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SHARE" sheetId="5" r:id="rId5"/>
    <s:sheet name="CONSOLIDATED STATEMENT OF CASH " sheetId="6" r:id="rId6"/>
    <s:sheet name="Organization and Investment Obj" sheetId="7" r:id="rId7"/>
    <s:sheet name="Significant Accounting Policies" sheetId="8" r:id="rId8"/>
    <s:sheet name="Mortgage-Backed Securities" sheetId="9" r:id="rId9"/>
    <s:sheet name="Valuation" sheetId="10" r:id="rId10"/>
    <s:sheet name="Derivative Instruments" sheetId="11" r:id="rId11"/>
    <s:sheet name="Borrowings under Repurchase Agr" sheetId="12" r:id="rId12"/>
    <s:sheet name="Offsetting of Assets and Liabil" sheetId="13" r:id="rId13"/>
    <s:sheet name="Management Fees" sheetId="14" r:id="rId14"/>
    <s:sheet name="Earnings per Share" sheetId="15" r:id="rId15"/>
    <s:sheet name="Related Party Transactions" sheetId="16" r:id="rId16"/>
    <s:sheet name="Capital" sheetId="17" r:id="rId17"/>
    <s:sheet name="Commitments and Contingencies" sheetId="18" r:id="rId18"/>
    <s:sheet name="Significant Accounting Polici19" sheetId="19" r:id="rId19"/>
    <s:sheet name="Mortgage-Backed Securities (Tab" sheetId="20" r:id="rId20"/>
    <s:sheet name="Valuation (Tables)" sheetId="21" r:id="rId21"/>
    <s:sheet name="Derivative Instruments (Tables)" sheetId="22" r:id="rId22"/>
    <s:sheet name="Borrowings under Repurchase A23" sheetId="23" r:id="rId23"/>
    <s:sheet name="Offsetting of Assets and Liab24" sheetId="24" r:id="rId24"/>
    <s:sheet name="Earnings per Share (Tables)" sheetId="25" r:id="rId25"/>
    <s:sheet name="Capital (Tables)" sheetId="26" r:id="rId26"/>
    <s:sheet name="Organization and Investment O27" sheetId="27" r:id="rId27"/>
    <s:sheet name="Significant Accounting Polici28" sheetId="28" r:id="rId28"/>
    <s:sheet name="Schedule of Mortgage-Backed Sec" sheetId="29" r:id="rId29"/>
    <s:sheet name="Schedule of Mortgage-Backed S30" sheetId="30" r:id="rId30"/>
    <s:sheet name="Mortgage-Backed Securities Inte" sheetId="31" r:id="rId31"/>
    <s:sheet name="Mortgage-Backed Securities Narr" sheetId="32" r:id="rId32"/>
    <s:sheet name="Valuation Schedule of Fair Valu" sheetId="33" r:id="rId33"/>
    <s:sheet name="Valuation Unobservable Input Re" sheetId="34" r:id="rId34"/>
    <s:sheet name="Valuation Qualtitative Informat" sheetId="35" r:id="rId35"/>
    <s:sheet name="Valuation Fair Value, Other Fin" sheetId="36" r:id="rId36"/>
    <s:sheet name="Derivative Instruments Schedule" sheetId="37" r:id="rId37"/>
    <s:sheet name="Derivative Instruments Schedu38" sheetId="38" r:id="rId38"/>
    <s:sheet name="Derivative Instruments Schedu39" sheetId="39" r:id="rId39"/>
    <s:sheet name="Derivative Instruments Schedu40" sheetId="40" r:id="rId40"/>
    <s:sheet name="Schedule of Derivative Activity" sheetId="41" r:id="rId41"/>
    <s:sheet name="Derivative Instruments Schedu42" sheetId="42" r:id="rId42"/>
    <s:sheet name="Financial Derivatives Narrative" sheetId="43" r:id="rId43"/>
    <s:sheet name="Borrowings under Repurchase A44" sheetId="44" r:id="rId44"/>
    <s:sheet name="Borrowings under Repurchase A45" sheetId="45" r:id="rId45"/>
    <s:sheet name="Offsetting of Assets and Liab46" sheetId="46" r:id="rId46"/>
    <s:sheet name="Management Fees (Details)" sheetId="47" r:id="rId47"/>
    <s:sheet name="Earnings per Share (Details)" sheetId="48" r:id="rId48"/>
    <s:sheet name="Related Party Transactions (Det" sheetId="49" r:id="rId49"/>
    <s:sheet name="Capital (Details)" sheetId="50" r:id="rId50"/>
    <s:sheet name="Capital Schedule of Dividends D" sheetId="51" r:id="rId51"/>
  </s:sheets>
  <s:definedNames/>
  <s:calcPr calcId="124519" calcMode="auto" fullCalcOnLoad="1"/>
</s:workbook>
</file>

<file path=xl/sharedStrings.xml><?xml version="1.0" encoding="utf-8"?>
<sst xmlns="http://schemas.openxmlformats.org/spreadsheetml/2006/main" uniqueCount="733">
  <si>
    <t>Document and Entity Information Document - shares</t>
  </si>
  <si>
    <t>9 Months Ended</t>
  </si>
  <si>
    <t>Sep. 30, 2015</t>
  </si>
  <si>
    <t>Oct. 30, 2015</t>
  </si>
  <si>
    <t>Document and Entity Information [Abstract]</t>
  </si>
  <si>
    <t>Entity Registrant Name</t>
  </si>
  <si>
    <t>Ellington Residential Mortgage REIT</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 - USD ($) $ in Thousands</t>
  </si>
  <si>
    <t>Dec. 31, 2014</t>
  </si>
  <si>
    <t>ASSETS</t>
  </si>
  <si>
    <t>Cash and cash equivalents</t>
  </si>
  <si>
    <t>Mortgage-backed securities, at fair value</t>
  </si>
  <si>
    <t>Due from brokers</t>
  </si>
  <si>
    <t>Financial derivatives–assets, at fair value</t>
  </si>
  <si>
    <t>[1]</t>
  </si>
  <si>
    <t>Reverse repurchase agreements</t>
  </si>
  <si>
    <t>Receivable for securities sold</t>
  </si>
  <si>
    <t>Interest receivable</t>
  </si>
  <si>
    <t>Other assets</t>
  </si>
  <si>
    <t>Total Assets</t>
  </si>
  <si>
    <t>LIABILITIES</t>
  </si>
  <si>
    <t>Repurchase agreements</t>
  </si>
  <si>
    <t>Payable for securities purchased</t>
  </si>
  <si>
    <t>Due to brokers</t>
  </si>
  <si>
    <t>Financial derivatives–liabilities, at fair value</t>
  </si>
  <si>
    <t>U.S. Treasury securities sold short, at fair value</t>
  </si>
  <si>
    <t>Dividend payable</t>
  </si>
  <si>
    <t>Accrued expenses</t>
  </si>
  <si>
    <t>Management fee payable</t>
  </si>
  <si>
    <t>Interest payable</t>
  </si>
  <si>
    <t>Total Liabilities</t>
  </si>
  <si>
    <t>SHAREHOLDERS' EQUITY</t>
  </si>
  <si>
    <t>Preferred shares, par value $0.01 per share, 100,000,000 shares authorized; (0 shares issued and outstanding, respectively)</t>
  </si>
  <si>
    <t>Common shares, par value $0.01 per share, 500,000,000 shares authorized; (9,135,021 and 9,149,274 shares issued and outstanding, respectively)</t>
  </si>
  <si>
    <t>Additional paid-in-capital</t>
  </si>
  <si>
    <t>Accumulated deficit</t>
  </si>
  <si>
    <t>Total Shareholders' Equity</t>
  </si>
  <si>
    <t>Total Liabilities and Shareholders' Equity</t>
  </si>
  <si>
    <t>In the Company's Consolidated Balance Sheet, all balances associated with the repurchase agreements and financial derivatives are presented on a gross basis.</t>
  </si>
  <si>
    <t>CONSOLIDATED BALANCE SHEET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 OF OPERATIONS - USD ($) $ in Thousands</t>
  </si>
  <si>
    <t>3 Months Ended</t>
  </si>
  <si>
    <t>Sep. 30, 2014</t>
  </si>
  <si>
    <t>INTEREST INCOME (EXPENSE)</t>
  </si>
  <si>
    <t>Interest income</t>
  </si>
  <si>
    <t>Interest expense</t>
  </si>
  <si>
    <t>Total net interest income</t>
  </si>
  <si>
    <t>EXPENSES</t>
  </si>
  <si>
    <t>Management fees</t>
  </si>
  <si>
    <t>Professional fees</t>
  </si>
  <si>
    <t>Other operating expenses</t>
  </si>
  <si>
    <t>Total expenses</t>
  </si>
  <si>
    <t>OTHER INCOME (LOSS)</t>
  </si>
  <si>
    <t>Net realized gains (losses) on mortgage-backed securities</t>
  </si>
  <si>
    <t>Net realized losses on financial derivatives</t>
  </si>
  <si>
    <t>Change in net unrealized gains (losses) on mortgage-backed securities</t>
  </si>
  <si>
    <t>Change in net unrealized gains (losses) on financial derivatives</t>
  </si>
  <si>
    <t>Total other loss</t>
  </si>
  <si>
    <t>NET INCOME (LOSS)</t>
  </si>
  <si>
    <t>NET INCOME (LOSS) PER COMMON SHARE:</t>
  </si>
  <si>
    <t>Basic and Diluted (in dollars per share)</t>
  </si>
  <si>
    <t>CASH DIVIDENDS PER COMMON SHARE:</t>
  </si>
  <si>
    <t>Dividends declared (in dollars per share)</t>
  </si>
  <si>
    <t>CONSOLIDATED STATEMENT OF SHAREHOLDERS' EQUITY - USD ($) $ in Thousands</t>
  </si>
  <si>
    <t>Total</t>
  </si>
  <si>
    <t>Common Shares [Member]</t>
  </si>
  <si>
    <t>Preferred Stock [Member]</t>
  </si>
  <si>
    <t>Additional Paid-in Capital [Member]</t>
  </si>
  <si>
    <t>Accumulated (Deficit) Earnings [Member]</t>
  </si>
  <si>
    <t>Balance, in shares at Dec. 31, 2013</t>
  </si>
  <si>
    <t>Balance at Dec. 31, 2013</t>
  </si>
  <si>
    <t>Stock Issued During Period, Shares, Restricted Stock Award, Gross</t>
  </si>
  <si>
    <t>Stock Issued During Period, Value, Restricted Stock Award, Gross</t>
  </si>
  <si>
    <t>Share based compensation</t>
  </si>
  <si>
    <t>Dividends declared</t>
  </si>
  <si>
    <t>Net income (loss)</t>
  </si>
  <si>
    <t>Balance, in shares at Sep. 30, 2014</t>
  </si>
  <si>
    <t>Balance at Sep. 30, 2014</t>
  </si>
  <si>
    <t>Balance, in shares at Dec. 31, 2014</t>
  </si>
  <si>
    <t>Balance at Dec. 31, 2014</t>
  </si>
  <si>
    <t>Repurchase of common shares</t>
  </si>
  <si>
    <t>Stock Repurchased During Period, Value</t>
  </si>
  <si>
    <t>Balance, in shares at Sep. 30, 2015</t>
  </si>
  <si>
    <t>Balance at Sep. 30, 2015</t>
  </si>
  <si>
    <t>CONSOLIDATED STATEMENT OF CASH FLOWS - USD ($) $ in Thousands</t>
  </si>
  <si>
    <t>Cash flows provided by (used in) operating activities:</t>
  </si>
  <si>
    <t>Reconciliation of net income (loss) to net cash provided by (used in) operating activities:</t>
  </si>
  <si>
    <t>Net realized (gains) losses on mortgage-backed securities</t>
  </si>
  <si>
    <t>Change in net unrealized (gains) losses on mortgage-backed securities</t>
  </si>
  <si>
    <t>Change in net unrealized (gains) losses on financial derivatives</t>
  </si>
  <si>
    <t>Amortization of premiums and accretion of discounts (net)</t>
  </si>
  <si>
    <t>(Increase) decrease in assets:</t>
  </si>
  <si>
    <t>Increase (decrease) in liabilities:</t>
  </si>
  <si>
    <t>Management fees payable</t>
  </si>
  <si>
    <t>Net cash provided by operating activities</t>
  </si>
  <si>
    <t>Cash flows provided by (used in) investing activities:</t>
  </si>
  <si>
    <t>Purchases of mortgage-backed securities</t>
  </si>
  <si>
    <t>Proceeds from sale of mortgage-backed securities</t>
  </si>
  <si>
    <t>Principal repayments of mortgage-backed securities</t>
  </si>
  <si>
    <t>Proceeds from investments sold short</t>
  </si>
  <si>
    <t>Repurchase of investments sold short</t>
  </si>
  <si>
    <t>Proceeds from disposition of financial derivatives</t>
  </si>
  <si>
    <t>Purchase of financial derivatives</t>
  </si>
  <si>
    <t>Payments made on reverse repurchase agreements</t>
  </si>
  <si>
    <t>Proceeds from reverse repurchase agreements</t>
  </si>
  <si>
    <t>Net cash provided by investing activities</t>
  </si>
  <si>
    <t>Cash flows provided by (used in) financing activities:</t>
  </si>
  <si>
    <t>Offering costs paid</t>
  </si>
  <si>
    <t>Dividends paid</t>
  </si>
  <si>
    <t>Borrowings under repurchase agreements</t>
  </si>
  <si>
    <t>Repayments of repurchase agreements</t>
  </si>
  <si>
    <t>Cash used in financing activities</t>
  </si>
  <si>
    <t>NET INCREASE (DECREASE) IN CASH AND CASH EQUIVALENTS</t>
  </si>
  <si>
    <t>CASH AND CASH EQUIVALENTS, BEGINNING OF PERIOD</t>
  </si>
  <si>
    <t>CASH AND CASH EQUIVALENTS, END OF PERIOD</t>
  </si>
  <si>
    <t>Supplemental disclosure of cash flow information:</t>
  </si>
  <si>
    <t>Interest paid</t>
  </si>
  <si>
    <t>Organization and Investment Objective</t>
  </si>
  <si>
    <t>Organization, Consolidation and Presentation of Financial Statements [Abstract]</t>
  </si>
  <si>
    <t>Organization and Investment Objective Ellington Residential Mortgage REIT, or "EARN," was formed as a Maryland real estate investment trust, or "REIT," on August 2, 2012, and commenced operations on September 25, 2012. EARN conducts its business through its wholly owned subsidiaries, EARN OP GP LLC, or the "General Partner," and Ellington Residential Mortgage LP, or the "Operating Partnership," which were formed as a Delaware limited liability company and a Delaware limited partnership, respectively, on July 31, 2012 and commenced operations on September 25, 2012. The Operating Partnership conducts its business of acquiring, investing in, and managing residential mortgage-related and real estate-related assets through its wholly owned subsidiaries. EARN, the General Partner, the Operating Partnership, and their consolidated subsidiaries are hereafter defined as the "Company." Ellington Residential Mortgage Management LLC, or the "Manager," serves as the Manager of the Company pursuant to the terms of the Third Amended and Restated Management Agreement (the "Management Agreement"). The Manager is an affiliate of Ellington Management Group, L.L.C., or "EMG," an investment management firm that is registered as an investment adviser with a 20-year history of investing in a broad spectrum of mortgage-backed securities and related derivatives, with an emphasis on the residential mortgage-backed securities, or "RMBS," market. In accordance with the terms of the Management Agreement and the Services Agreement, as discussed in Note 10, the Manager is responsible for administering the Company's business activities and day-to-day operations, and performs certain services, subject to oversight by the Board of Trustees. See Notes 8 and 10 for further information on the Management Agreement. The Company acquires and manages RMBS, for which the principal and interest payments are guaranteed by a U.S. government agency or a U.S. government-sponsored entity, or "Agency RMBS," and RMBS that do not carry such guarantees, or "non-Agency RMBS," such as RMBS backed by prime jumbo, Alternative A-paper, manufactured housing, and subprime residential mortgage loans. Agency RMBS include both Agency pools and Agency collateralized mortgage obligations, or "CMOs," and non-Agency RMBS primarily consist of non-Agency CMOs, both investment grade and non-investment grade. The Company may also acquire and manage mortgage servicing rights, residential mortgage loans, and other mortgage- and real estate-related assets. The Company may also invest in other instruments including, but not limited to, forward-settling To-Be-Announced Agency pass-through certificates, or "TBAs," interest rate swaps and swaptions, U.S. Treasury securities, Eurodollar and U.S. Treasury futures, other financial derivatives, and cash equivalents. The Company's targeted investments may range from unrated first loss securities to AAA senior securities. The Company has elected to be taxed as a REIT under the Internal Revenue Code of 1986, as amended, or "the Code". As a REIT, the Company is required to distribute annually at least 90% of its taxable income. As long as the Company continues to qualify as a REIT, it will not be subject to U.S. federal or state corporate taxes on its taxable income to the extent that it distributes all of its annual taxable income to its shareholders. It is the intention of the Company to distribute at least 100% of its taxable income, after application of available tax attributes, within the limits prescribed by the Code, which may extend into the subsequent taxable year.</t>
  </si>
  <si>
    <t>Significant Accounting Policies</t>
  </si>
  <si>
    <t>Accounting Policies [Abstract]</t>
  </si>
  <si>
    <t>Significant Accounting Policies (A) Basis of Presentation: The Company's unaudited interim consolidated financial statements have been prepared in conformity with generally accepted accounting principles in the United States of America, or "U.S. GAAP." Entities in which the Company has a controlling financial interest, through ownership of the majority of the entities' voting equity interests, or through other contractual right that give the Company control, are consolidated by the Compan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 management's opinion, all material adjustments, considered necessary for a fair presentation of the Company's interim consolidated financial statements have been included and are only of a normal recurring nature. Interim results are not necessarily indicative of the results that may be expected for the entire fiscal year. The information included in this Quarterly Report on Form 10-Q should be read in conjunction with the Company's Annual Report on Form 10-K for the year ended December 31, 2014. (B) Valuation: The Company applies ASC 820-10, Fair Value Measurement and Disclosures ("ASC 820-10"), to its holdings of financial instruments. ASC 820-1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exchange-traded derivatives, and cash equivalents; • Level 2—inputs to the valuation methodology other than quoted prices included in Level 1 are observable for the asset or liability, either directly or indirectly. Currently, the types of financial instruments that the Company generally includes in this category are Agency RMBS, non-Agency RMBS determined to have sufficiently observable market data, U.S. Treasury securities, actively traded derivatives such as TBAs, interest rate swaps, and swaptions; and • Level 3—inputs to the valuation methodology are unobservable and significant to the fair value measurement. Currently, this category includes RMBS where there is less price transparency. For certain financial instruments, the various inputs that management uses to measure fair value for such financial instrument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the various categories of financial instruments, of the valuation methodologies management uses in determining fair value of the Company's financial instruments in such categories. Management utilizes such methodologies to assign a good faith fair value (the estimated price that, in an orderly transaction at the valuation date, would be received to sell an asset, or paid to transfer a liability, as the case may be) to each such financial instrument. Valuations for fixed rate RMBS pass-throughs issued by a U.S government agency or government-sponsored enterprise, or "GSE," are typically based on observable pay-up data (pay-ups are price premiums for specified categories of fixed rate pools relative to their TBA counterparts) or models that use observable market data, such as interest rates and historical prepayment speeds, and are validated against third-party valuations. With respect to the Company's other RMBS investments and TBAs,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and while management generally does not adjust the valuations it receives,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nd TBAs are typically designated as Level 2 assets, although Agency interest only and inverse interest only RMBS are currently designated as Level 3 assets since they generally have less price transparency. Non-Agency RMBS are generally classified as either Level 2 or Level 3 based on analysis of available market data such as recent trades, executable bids, and reported "market color." Furthermore, the methodology used by the third-party valuation providers is reviewed at least annually by management, so as to ascertain whether such providers are utilizing observable market data to determine the valuations that they provide. Interest rate swaps and swaptions are typically valued based on internal models that use observable market data, including applicable interest rates in effect as of the measurement date; the model-generated valuations are then typically compared to counterparty valuations for reasonableness. These financial derivatives are generally designated as Level 2 instruments. The Company's repurchase and reverse repurchase agreements are carried at cost, which approximates fair value. Repurchase agreements and reverse repurchase agreements are classified as Level 2 assets and liabilities based on the adequacy of the collateral and their short term nature. The Company's valuation process, including the application of validation criteria, is overseen by the Manager's Valuation Committee. The Valuation Committee includes senior level executives from various departments within the Manager, and each quarter the Valuation Committee reviews and approves the valuations of the Company's investments. The valuation process also includes a monthly review by the Company's third 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nsolidated financial statements. (C) Accounting for Mortgage-Backed Securities: Purchases and sales of investments are recorded on trade date and realized and unrealized gains and losses are calculated based on identified cost. The Company has chosen to make a fair value election pursuant to ASC 825-10, Financial Instruments , for its mortgage-backed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mortgage-backed securities are recorded at fair value on the Consolidated Balance Sheet and the period change in fair value is recorded in current period earnings on the Consolidated Statement of Operations as a component of Change in net unrealized gains (losses) on mortgage-backed securities. (D) Interest Income: Coupon interest income on investment securities is accrued based on the outstanding principal balance or notional amount and the current coupon rate on each security. The Company amortizes premiums and accretes discounts on its fixed income securities. For RMBS that are deemed to be of high credit quality at the time of purchase, premiums and discounts are generally amortized/accreted into interest income over the life of such securities using the effective interest method. For securities whose cash flows vary depending on prepayments, an effective yield retroactive to the time of purchase is periodically recomputed based on actual prepayments and changes in projected prepayment activity, and a catch-up adjustment is made to amortization to reflect the cumulative impact of the change in effective yield. For RMBS that are deemed not to be of high credit quality at the time of purchase, interest income is recognized based on the effective interest method. For purposes of determining the effective interest rate, management estimates the future expected cash flows of its investment holdings based on assumptions including, but not limited to, assumptions for future prepayment rates, default rates, and loss severities (each of which may in turn incorporate various macro-economic assumptions, such as future housing prices). These assumptions are re-evaluated not less than quarterly. Principal write-offs are generally treated as realized losses. Changes in projected cash flows, as applied to the current amortized cost of the security, may result in a prospective change in the yield/interest income recognized on such securities. The Company's accretion of discounts and amortization of premiums on securities for U.S. federal and other tax purposes is likely to differ from the accounting treatment under U.S. GAAP of these items as described above. (E) Cash and Cash Equivalents: Cash and cash equivalents include cash and short term investments with original maturities of three months or less at the date of acquisition. Cash and cash equivalents typically include amounts held in an interest bearing overnight account and amounts held in money market funds, and these balances generally exceed insured limits. (F) Due from brokers/Due to brokers: Due from brokers and Due to brokers accounts on the Consolidated Balance Sheet include collateral transferred to or received from counterparties, including clearinghouses, along with receivables and payables for open and/or closed derivative positions. (G) Financial Derivatives: The Company may enter into various types of financial derivatives subject to its investment guidelines, which include restrictions associated with maintaining qualification as a REIT. The Company's financial derivatives are predominantly subject to bilateral collateral arrangements or clearing in accordance with the Dodd-Frank Wall Street Reform and Consumer Protection Act of 2010. The Company may be required to deliver or may receive cash or securities as collateral upon entering into derivative transactions. In addition, changes in the relative value of financial derivative transactions may require the Company or the counterparty to post or receive additional collateral. In the case of cleared financial derivatives, the clearinghouse becomes the Company's counterparty and a futures commission merchant acts as intermediary between the Company and the clearinghouse with respect to all facets of the related transaction, including the posting and receipt of required collateral. Collateral received by the Company is reflected on the Consolidated Balance Sheet as "Due to Brokers." Conversely, collateral posted by the Company is reflected as "Due from Brokers" on the Consolidated Balance Sheet. The types of financial derivatives that have been utilized by the Company to date are interest rate swaps, TBAs, swaptions, and futures. Swaps: The Company has entered into interest rate swaps, which are contractual agreements whereby one party pays a floating interest rate on a notional principal amount and receives a fixed rate payment on the same notional principal, or vice versa, for a fixed period of time. Swaps change in value with movements in interest rates or total return of the reference securities. During the term of swap contracts, changes in value are recognized as unrealized gains or losses on the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Balance Sheet and are recorded as a realized gain or loss on the termination date. TBA Securities: The Company has transacted in the forward settling TBA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typically does not take delivery of TBAs, but rather enters into offsetting transactions and settles the associated receivable and payable balances with its counterparties. The Company primarily uses TBAs to mitigate interest rate risk, but from time to time it also holds net long positions in certain TBA securities as a means of acquiring exposure to Agency RMBS. TBAs are accounted for by the Company as financial derivatives. The difference between the contract price and the fair value of the TBA position as of the reporting date is included in Change in net unrealized gains (losses) on financial derivatives, in the Consolidated Statement of Operations. Upon settlement of the TBA contract, the realized gain (loss) on the TBA contract is equal to the net cash amount received (paid). Options : The Company has entered into swaption contracts. It may purchase or write put, call, straddle, or other similar options contracts. The Company enters into options contracts primarily to help mitigate interest rate risk.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investment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In general, the Company's options contracts contain forward-settling premiums. In this case, no money is exchanged upfront; instead, the agreed-upon premium is paid by the buyer upon expiration of the options contract, regardless of whether or not the options contract is exercised. Futures Contracts : A futures contract is an exchange-traded agreement to buy or sell an asset for a set price on a future date. Initial margin deposits are made upon entering into futures contracts and can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Financial derivative assets are included in Financial derivatives–assets, at fair value on the Consolidated Balance Sheet while financial derivative liabilities are included in Financial derivatives–liabilities, at fair value on the Consolidated Balance Sheet. (H) Repurchase Agreements and Reverse Repurchase Agreements: The Company enters into repurchase agreements with third-party broker-dealers, whereby it sells securities under agreements to repurchase at an agreed upon price and date. The Company also enters into reverse repurchase agreement transactions with third-party broker-dealers, whereby it purchases securities under agreements to resell at an agreed 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or a reverse repurchase agreement is based on competitive market rates (or competitive market spreads, in the case of agreements with floating interest rates) at the time such agreement is entered into. When the Company enters into a repurchase agreement, the lender establishes and maintains an account containing cash and/or securities having a value not less than the repurchase price, including accrued interest, of the repurchase agreement. Repurchase and reverse repurchase agreements that are conducted with the same counterparty can be reported on a net basis if they meet the requirements under the authoritative guidance. Repurchase agreements and reverse repurchase agreements are carried at their contractual amounts, which approximate fair value. (I) U.S. Treasury Securities: The Company may purchase or sell short U.S. Treasury securities to help mitigate the potential impact of changes in interest rates on the performance of its portfolio. The Company may borrow securities under reverse repurchase agreements to enable it to deliver U.S. Treasury securities that it has sold short. (J) Offering Costs/Deferred Offering Costs: Offering costs are charged against shareholders' equity and typically include legal, accounting, printing, and other fees associated with the cost of raising equity capital. (K) Share Based Compensation: The Company applies the provisions of ASC 718, Compensation—Stock Compensation ("ASC 718"), with regard to its equity incentive plans. ASC 718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 (L) Dividends: Dividends payable are recorded on the declaration date. (M) Expenses: Expenses are recognized as incurred on the Consolidated Statement of Operations. (N) Earnings Per Share: In accordance with the provisions of ASC 260, Earnings per Share , the Company calculates basic income (loss) per share by dividing net income (loss) for the period by the weighted average of the Company's common shares outstanding for that period. Diluted income (loss) per share takes into account the effect of dilutive instruments, such as share options and warrants, and uses the average share price for the period in determining the number of incremental shares that are to be added to the weighted average number of shares outstanding. (O) Share Repurchases: Common shares that are repurchased by the Company subsequent to issuance decrease the total number of shares issued and outstanding. (P) Income Taxes: The Company has elected to be taxed as a REIT under Sections 856 to 860 of the Code. As a REIT, the Company is generally not subject to corporate-level federal and state income tax on net income it distributes to its stockholders. To qualify as a REIT, the Company must meet a number of organizational and operational requirements, including the distribution of at least 90% of its annual taxable income to shareholders. Even if the Company qualifies as a REIT, it may be subject to certain federal, state, local and foreign taxes on its income and property and to federal income and excise taxes on its undistributed taxable income.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f the litigation process, based on the technical merits of the position. For uncertain tax positions, the tax benefit to be recognized is measured as the largest amount of benefit that is greater than fifty percent likely of being realized upon ultimate settlement. The Company did not have any unrecognized tax benefits at September 30, 2015. In the normal course of business, the Company may be subject to examination by federal, state, local, and foreign jurisdictions, where applicable, for the current period, 2014, 2013, and 2012 (its open tax year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the authoritative guidance may be subject to review and adjustment at a later date based on changing tax laws, regulations, and interpretations thereof. There were no amounts accrued for penalties or interest as of or during the periods presented in these consolidated financial statements. (Q) Recent Accounting Pronouncements : Under the Jumpstart Our Business Startups Act, or the "JOBS Act," the Company meets the definition of an "emerging growth company." The Company has elected to follow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public entities. In June 2014, the FASB issued ASU No. 2014-11, Repurchase-to-Maturity Transactions, Repurchase Financings, and Disclosures ("ASU 2014-11"). This amends ASC 860, Transfers and Servicing ("ASC 860"), to require disclosure of repurchase-to-maturity transactions to be accounted for as secured borrowings rather than sales of an asset, and transfers of financial assets with a contemporaneous repurchase agreement will no longer be evaluated to determine whether they should be accounted for on a combined basis as forward contracts. The new guidance also prescribes additional disclosures particularly on the nature of collateral pledged under repurchase agreements accounted for as secured borrowings. ASU 2014-11 is effective for annual periods beginning after December 15, 2014 and interim periods beginning after December 31, 2015. The adoption of ASC 860, as amended by ASU 2014-11 is not expected to have a material impact on the Company's consolidated financial statements. In August 2014, the FASB issued ASU 2014-15, Disclosure of Uncertainties about an Entity's Ability to Continue as a Going Concern ("ASU 2014-15"). ASU 2014-15 requires management to perform interim and annual assessments of an entity's ability to continue as a going concern and to provide disclosure if events or conditions arise that would place substantial doubt on the entity's ability to continue as a going concern. ASU 2014-15 is effective for the annual period ending after December 15, 2016, and subsequent interim and annual periods with early adoption permitted. The adoption of ASU 2014-15 is not expected to have a material impact on the Company's consolidated financial statements. In February 2015, the FASB issued ASU 2015-02, Amendments to the Consolidation Analysis ("ASU 2015-02"). This amends ASC 810, Consolidation (ASC "810"), to improve targeted areas of consolidation guidance by simplifying the requirements of consolidation and placing more emphasis on risk of loss when determining a controlling financial interest. ASU 2015-02 is effective for annual periods beginning after December 15, 2016 and interim periods beginning after December 15, 2017 with early adoption permitted. The adoption of ASU 2015-02 is not expected to have a material impact on the Company's consolidated financial statements.</t>
  </si>
  <si>
    <t>Mortgage-Backed Securities</t>
  </si>
  <si>
    <t>Investments, Debt and Equity Securities [Abstract]</t>
  </si>
  <si>
    <t>Mortgage-Backed Securities The following tables present details of the Company's mortgage-backed securities portfolio at September 30, 2015 and December 31, 2014, respectively. The Company's Agency RMBS include mortgage pass-through certificates and CMOs representing interests in or obligations backed by pools of residential mortgage loans issued or guaranteed by a U.S. government agency or GSE. The non-Agency RMBS portfolio is not issued or guaranteed by the Federal National Mortgage Association, the Federal Home Loan Mortgage Corporation, or any agency of the U.S. Government and is therefore subject to greater credit risk. By RMBS Type – September 30, 2015 : ($ in thousands) Gross Unrealized Weighted Average Current Principal Unamortized Premium (Discount) Amortized Cost Gains Losses Fair Value Coupon Yield Weighted Average Life(Years) (1) Agency RMBS: 15-year fixed rate mortgages $ 162,453 $ 7,874 $ 170,327 $ 1,585 $ (88 ) $ 171,824 3.37% 2.28% 5.04 20-year fixed rate mortgages 9,094 508 9,602 235 — 9,837 4.00% 2.89% 5.97 30-year fixed rate mortgages 894,774 55,922 950,696 15,628 (1,933 ) 964,391 4.08% 3.15% 7.94 Adjustable rate mortgages 36,782 2,415 39,197 96 (163 ) 39,130 4.12% 2.96% 5.64 Reverse mortgages 53,986 5,697 59,683 276 (418 ) 59,541 4.75% 2.57% 6.11 Interest only securities n/a n/a 8,229 167 (1,122 ) 7,274 3.84% 4.81% 2.12 Total Agency RMBS 1,157,089 72,416 1,237,734 17,987 (3,724 ) 1,251,997 4.00% 3.01% 7.00 Non-Agency RMBS 42,978 (15,187 ) 27,791 2,043 (939 ) 28,895 2.62% 8.43% 5.11 Total RMBS $ 1,200,067 $ 57,229 $ 1,265,525 $ 20,030 $ (4,663 ) $ 1,280,892 3.95% 3.13% 6.93 (1) Average lives of RMBS are generally shorter than stated contractual maturities. Average lives are affected by the contractual maturities of the underlying mortgages, scheduled periodic payments of principal, and unscheduled prepayments of principal. For the nine month period ended September 30, 2015 , the weighted average holdings of RMBS investments based on amortized cost was $1.328 billion . December 31, 2014 : ($ in thousands) Gross Unrealized Weighted Average Current Principal Unamortized Premium (Discount) Amortized Cost Gains Losses Fair Value Coupon Yield Weighted Average Life(Years) (1) Agency RMBS: 15-year fixed rate mortgages $ 130,720 $ 6,304 $ 137,024 $ 1,113 $ (109 ) $ 138,028 3.40% 2.46% 5.43 20-year fixed rate mortgages 9,764 577 10,341 227 — 10,568 4.00% 3.04% 6.92 30-year fixed rate mortgages 1,042,550 61,089 1,103,639 20,379 (1,764 ) 1,122,254 4.09% 3.29% 8.48 Adjustable rate mortgages 41,710 2,813 44,523 90 (330 ) 44,283 4.60% 3.08% 5.97 Reverse mortgages 31,412 2,741 34,153 300 (28 ) 34,425 4.91% 2.56% 4.74 Interest only securities n/a n/a 10,780 1,190 (726 ) 11,244 4.04% 11.82% 2.68 Total Agency RMBS 1,256,156 73,524 1,340,460 23,299 (2,957 ) 1,360,802 4.05% 3.24% 7.54 Non-Agency RMBS 50,668 (20,377 ) 30,291 2,896 (686 ) 32,501 2.29% 10.76% 4.97 Total RMBS $ 1,306,824 $ 53,147 $ 1,370,751 $ 26,195 $ (3,643 ) $ 1,393,303 3.99% 3.41% 7.45 (1) Average lives of RMBS are generally shorter than stated contractual maturities. Average lives are affected by the contractual maturities of the underlying mortgages, scheduled periodic payments of principal, and unscheduled prepayments of principal. For the year ended December 31, 2014, the weighted average holdings of RMBS investments based on amortized cost was $1.363 billion . By Estimated Weighted Average Life As of September 30, 2015 : ($ in thousands) Agency RMBS Agency Interest Only Securities Non-Agency RMBS Estimated Weighted Average Life Fair Value Amortized Cost Weighted Average Coupon Fair Value Amortized Cost Weighted Average Coupon Fair Value Amortized Cost Weighted Average Coupon Less than three years $ 25,126 $ 25,141 5.08 % $ 5,401 $ 6,331 3.67 % $ 2,362 $ 1,363 3.07 % Greater than three years and less than seven years 330,143 326,873 3.93 % 1,873 1,898 4.96 % 19,440 19,935 3.25 % Greater than seven years and less than eleven years 877,994 866,086 4.02 % — — — % 7,093 6,493 0.93 % Greater than eleven years 11,460 11,405 3.67 % — — — % — — — % Total $ 1,244,723 $ 1,229,505 4.01 % $ 7,274 $ 8,229 3.84 % $ 28,895 $ 27,791 2.62 % As of December 31, 2014: ($ in thousands) Agency RMBS Agency Interest Only Securities Non-Agency RMBS Estimated Weighted Average Life Fair Value Amortized Cost Weighted Average Coupon Fair Value Amortized Cost Weighted Average Coupon Fair Value Amortized Cost Weighted Average Coupon Less than three years $ 18,428 $ 18,418 5.13 % $ 5,197 $ 5,563 3.42 % $ 2,837 $ 1,785 3.02 % Greater than three years and less than seven years 410,759 405,739 4.12 % 6,047 5,217 5.19 % 17,660 17,662 2.63 % Greater than seven years and less than eleven years 920,371 905,523 4.00 % — — — % 12,004 10,844 1.28 % Total $ 1,349,558 $ 1,329,680 4.05 % $ 11,244 $ 10,780 4.04 % $ 32,501 $ 30,291 2.29 % The following table reflects the components of interest income on the Company's RMBS for the three and nine month periods ended September 30, 2015 : Three Month Period Ended September 30, 2015 Nine Month Period Ended ($ in thousands) Coupon Interest Net Amortization Interest Income Coupon Interest Net Amortization Interest Income Agency RMBS $ 12,392 $ (1,744 ) $ 10,648 $ 37,071 $ (7,795 ) $ 29,276 Non-Agency RMBS 294 373 667 873 1,256 2,129 Total $ 12,686 $ (1,371 ) $ 11,315 $ 37,944 $ (6,539 ) $ 31,405 The following table reflects the components of interest income on the Company's RMBS for the three and nine month periods ended September 30, 2014: Three Month Period Ended Nine Month Period Ended ($ in thousands) Coupon Interest Net Amortization Interest Income Coupon Interest Net Amortization Interest Income Agency RMBS $ 13,254 $ (2,575 ) $ 10,679 $ 39,323 $ (6,618 ) $ 32,705 Non-Agency RMBS 303 502 805 947 1,359 2,306 Total $ 13,557 $ (2,073 ) $ 11,484 $ 40,270 $ (5,259 ) $ 35,011</t>
  </si>
  <si>
    <t>Valuation</t>
  </si>
  <si>
    <t>Fair Value Disclosures [Abstract]</t>
  </si>
  <si>
    <t>Valuation The following tables present the Company's financial instruments measured at fair value on: September 30, 2015 : (In thousands) Description Level 1 Level 2 Level 3 Total Assets: Cash equivalents $ 20,000 $ — $ — $ 20,000 Mortgage-backed securities, at fair value: Agency RMBS: 15-year fixed rate mortgages $ — $ 171,824 $ — $ 171,824 20-year fixed rate mortgages — 9,837 — 9,837 30-year fixed rate mortgages — 964,391 — 964,391 Adjustable rate mortgages — 39,130 — 39,130 Reverse mortgages — 59,541 — 59,541 Interest only securities — — 7,274 7,274 Non-Agency RMBS — 22,775 6,120 28,895 Mortgage-backed securities, at fair value — 1,267,498 13,394 1,280,892 Financial derivatives–assets, at fair value: TBAs — 575 — 575 Interest rate swaps — 952 — 952 Total financial derivatives–assets, at fair value — 1,527 — 1,527 Total mortgage-backed securities and financial derivatives–assets, at fair value $ — $ 1,269,025 $ 13,394 $ 1,282,419 Liabilities: U.S. Treasury securities sold short, at fair value $ — $ (70,671 ) $ — $ (70,671 ) Financial derivatives–liabilities, at fair value: TBAs — (1,159 ) — (1,159 ) Interest rate swaps — (15,255 ) — (15,255 ) Total financial derivatives–liabilities, at fair value — (16,414 ) — (16,414 ) Total U.S. Treasury securities sold short and financial derivatives–liabilities, at fair value $ — $ (87,085 ) $ — $ (87,085 ) There were no transfers of financial instruments between Levels 1 and 2 of the fair value hierarchy during the nine month period ended September 30, 2015. December 31, 2014 : (In thousands) Description Level 1 Level 2 Level 3 Total Assets (1) : Cash equivalents $ 35,000 $ — $ — $ 35,000 Mortgage-backed securities, at fair value: Agency RMBS: 15-year fixed rate mortgages $ — $ 138,028 $ — $ 138,028 20-year fixed rate mortgages — 10,568 — 10,568 30-year fixed rate mortgages — 1,122,254 — 1,122,254 Adjustable rate mortgages — 44,283 — 44,283 Reverse mortgages — 34,425 — 34,425 Interest only securities — — 11,244 11,244 Non-Agency RMBS — 22,419 10,082 32,501 Mortgage-backed securities, at fair value — 1,371,977 21,326 1,393,303 Financial derivatives–assets, at fair value: TBAs — 476 — 476 Interest rate swaps — 2,518 — 2,518 Fixed payer swaptions — 78 — 78 Total financial derivatives–assets, at fair value — 3,072 — 3,072 Total mortgage-backed securities and financial derivatives–assets, at fair value $ — $ 1,375,049 $ 21,326 $ 1,396,375 Liabilities: U.S. Treasury securities sold short, at fair value $ — $ (13,959 ) $ — $ (13,959 ) Financial derivatives–liabilities, at fair value: TBAs — (1,674 ) — (1,674 ) Interest rate swaps — (7,026 ) — (7,026 ) Total financial derivatives–liabilities, at fair value — (8,700 ) — (8,700 ) Total U.S. Treasury securities sold short and financial derivatives–liabilities, at fair value $ — $ (22,659 ) $ — $ (22,659 ) (1) Conformed to current period presentation. There were no transfers of financial instruments between Levels 1 or 2 of the fair value hierarchy during the year ended December 31, 2014. The following tables present additional information about the Company's investments which are measured at fair value for which the Company has utilized Level 3 inputs to determine fair value: Three month period ended September 30, 2015 : (In thousands) Non-Agency RMBS Agency RMBS Beginning balance as of June 30, 2015 $ 5,556 $ 7,070 Purchases — 1,696 Proceeds from sales — — Principal repayments (512 ) — (Amortization)/accretion, net 208 (737 ) Net realized gains (losses) — — Change in net unrealized gains (losses) 44 (755 ) Transfers: Transfers into level 3 824 — Transfers out of level 3 — — Ending balance as of September 30, 2015 $ 6,120 $ 7,274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September 30, 2015 , as well as Level 3 financial instruments disposed of by the Company during the three month period ended September 30, 2015 . For Level 3 financial instruments held by the Company at September 30, 2015 , change in net unrealized gains (losses) of $26 thousand and $(0.8) million , for the three month period ended September 30, 2015 relate to non-Agency RMBS and Agency RMBS, respectively. For the three month period ended September 30, 2015, the Company transferred $0.8 million of non-Agency RMBS from Level 2 to Level 3. Since the end of the prior quarter, these securities have exhibited indications of a reduced level of price transparency. Examples of such indications include wider spreads and/or higher delinquencies relative to similar securities and a reduction in observable transactions or executable quotes involving these and similar securities. Changes in these indications could impact price transparency, and thereby cause a change in the level designation in future periods. Three month period ended September 30, 2014 : (In thousands) Non-Agency RMBS Agency RMBS Beginning balance as of June 30, 2014 $ 35,668 $ 14,276 Purchases 2,543 545 Proceeds from sales (3,688 ) — Principal repayments (1,373 ) — (Amortization)/accretion, net 502 (906 ) Net realized gains (losses) 1,145 — Change in net unrealized gains (losses) (1,065 ) 327 Transfers: Transfers into level 3 — — Transfers out of level 3 — — Ending balance as of September 30, 2014 $ 33,732 $ 14,242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September 30, 2014 , as well as Level 3 financial instruments disposed of by the Company during the three month period ended September 30, 2014 . For Level 3 financial instruments held by the Company at September 30, 2014 , change in net unrealized gains (losses) of $0.3 million and $(0.1) million , for the three month period ended September 30, 2014 relate to non-Agency RMBS and Agency RMBS, respectively. Nine month period ended September 30, 2015 : (In thousands) Non-Agency RMBS Agency RMBS Beginning balance as of December 31, 2014 $ 10,082 $ 11,244 Purchases — 3,397 Proceeds from sales (2,861 ) (4,538 ) Principal repayments (1,381 ) — (Amortization)/accretion, net 806 (2,012 ) Net realized gains 791 602 Change in net unrealized gains (losses) (649 ) (1,419 ) Transfers: Transfers into level 3 4,025 — Transfers out of level 3 (4,693 ) — Ending balance as of September 30, 2015 $ 6,120 $ 7,274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September 30, 2015 , as well as Level 3 financial instruments disposed of by the Company during the nine month period ended September 30, 2015 . For Level 3 financial instruments held by the Company at September 30, 2015 , change in net unrealized gains (losses) of $80 thousand and $(0.6) million , for the nine month period ended September 30, 2015 relate to non-Agency RMBS and Agency RMBS, respectively. For the nine month period ended September 30, 2015 , the Company transferred $4.7 million of non-Agency RMBS from Level 3 to Level 2. These assets were transferred from Level 3 to Level 2 based on an increased volume of observed trading of these and similar assets. This increase in observed trading activity has led to greater price transparency for these assets, thereby making a Level 2 designation appropriate in the Company's view. However, changes in the volume of observable inputs for these assets, such as a decrease in observed trading, could impact price transparency, and thereby cause a change in the level designation for these assets in future periods. For the nine month period ended September 30, 2015 , the Company transferred $4.0 million of non-Agency RMBS from Level 2 to Level 3. Since year end, these securities have exhibited indications of a reduced level of price transparency. Examples of such indications include wider spreads and/or higher delinquencies relative to similar securities and a reduction in observable transactions or executable quotes involving these and similar securities. Changes in these indications could impact price transparency, and thereby cause a change in the level designation in future periods. Nine month period ended September 30, 2014 : (In thousands) Non-Agency RMBS Agency RMBS Beginning balance as of December 31, 2013 $ 30,681 $ 13,527 Purchases 14,711 4,640 Proceeds from sales (11,104 ) (1,282 ) Principal repayments (3,945 ) — (Amortization)/accretion, net 1,359 (2,326 ) Net realized gains 1,518 358 Change in net unrealized gains (losses) 512 (675 ) Transfers: Transfers into level 3 — — Transfers out of level 3 — — Ending balance as of September 30, 2014 $ 33,732 $ 14,242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s of September 30, 2014 , as well as Level 3 financial instruments disposed of by the Company during the nine month period ended September 30, 2014 . For Level 3 financial instruments held by the Company as of September 30, 2014 , change in net unrealized gains (losses) of $(0.5) million and $0.8 million , for the nine month period ended September 30, 2014 relate to non-Agency RMBS and Agency RMBS, respectively. The following tables identify the significant unobservable inputs that affect the valuation of the Company's Level 3 assets and liabilities as of September 30, 2015 and December 31, 2014: September 30, 2015 : Range Description Fair Value Valuation Technique Significant Unobservable Input Min Max Weighted Average (1) (In thousands) Non-Agency RMBS $ 4,025 Market quotes Non-Binding Third-Party Valuation $ 53.50 $ 98.50 $ 63.43 Non-Agency RMBS 2,095 Discounted Cash Flows Yield 8.3 % 24.5 % 15.3 % Projected Collateral Prepayments 32.9 % 41.1 % 37.5 % Projected Collateral Losses 1.3 % 3.4 % 2.5 % Projected Collateral Recoveries 4.2 % 5.1 % 4.6 % Projected Collateral Scheduled Amortization 51.3 % 60.7 % 55.4 % 100.0 % Agency RMBS–Interest Only Securities 5,035 Market quotes Non-Binding Third-Party Valuation $ 3.26 $ 21.08 $ 11.19 Agency RMBS–Interest Only Securities 2,239 Option Adjusted Spread ("OAS") LIBOR OAS (2) 341 1,518 820 Projected Collateral Prepayments 55.4 % 76.6 % 67.4 % Projected Collateral Scheduled Amortization 23.4 % 44.6 % 32.6 % 100.0 % (1) Averages are weighted based on the fair value of the related instrument. (2) Shown in basis points. December 31, 2014: Range Description Fair Value Valuation Technique Significant Unobservable Input Min Max Weighted Average (1) (In thousands) Non-Agency RMBS $ 7,819 Market quotes Non-Binding Third-Party Valuation $ 21.38 $ 84.91 $ 54.11 Non-Agency RMBS 2,263 Discounted Cash Flows Yield 6.3 % 6.3 % 6.3 % Projected Collateral Prepayments 35.9 % 35.9 % 35.9 % Projected Collateral Losses 7.5 % 7.5 % 7.5 % Projected Collateral Recoveries 11.0 % 11.0 % 11.0 % Projected Collateral Scheduled Amortization 45.6 % 45.6 % 45.6 % 100.0 % Agency RMBS–Interest Only Securities 7,006 Market quotes Non-Binding Third-Party Valuation $ 4.74 $ 20.38 $ 13.35 Agency RMBS–Interest Only Securities 4,238 Option Adjusted Spread ("OAS") LIBOR OAS (2) 83 1,952 490 Projected Collateral Prepayments 63.3 % 92.3 % 75.2 % Projected Collateral Scheduled Amortization 7.7 % 36.7 % 24.8 % 100.0 % (1) Averages are weighted based on the fair value of the related instrument. (2) Shown in basis points. Third-party non-binding valuations are validated by comparing such valuations to internally generated prices based on the Company's models and to recent trading activity in the same or similar instruments. For those instruments valued using discounted cash flows, collateral prepayments, losses, recoveries, and scheduled amortization are projected over the remaining life of the collateral and expressed as a percentage of the collateral's current principal balance. For those assets valued using the LIBOR Option Adjusted Spread, or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Material changes in any of the inputs above in isolation could result in a significant change to reported fair value measurements. Fair value measurements are impacted by the interrelationships of these inputs. For example, a higher expectation of collateral prepayments will generally result in a lower expectation of collateral losses. Conversely, higher losses will generally result in lower prepayments. The following table summarizes the estimated fair value of all other financial instruments not included in the disclosures above as of September 30, 2015 and December 31, 2014: September 30, 2015 December 31, 2014 (In thousands) Fair Value Carrying Value Fair Value Carrying Value Other financial instruments Assets Cash $ 20,482 $ 20,482 $ 10,237 $ 10,237 Due from brokers 41,068 41,068 18,531 18,531 Reverse repurchase agreements 76,610 76,610 13,987 13,987 Liabilities Repurchase agreements 1,225,905 1,225,905 1,323,080 1,323,080 Due to brokers 2,654 2,654 583 583 Cash includes cash held in an interest bearing overnight account for which fair value equals the carrying value and is considered a Level 1 asset. Due from brokers and Due to brokers include collateral transferred to or received from counterparties, along with receivables and payables for open and/or closed derivative positions. These balances consist primarily of cash and are short term in nature; fair value approximates carrying value and such balances are considered Level 1 assets and liabilities. The Company's repurchase and reverse repurchase agreements are carried at cost, which approximates fair value. Repurchase agreements and reverse repurchase agreements are classified as Level 2 assets and liabilities based on the adequacy of the collateral and their short term nature.</t>
  </si>
  <si>
    <t>Derivative Instruments</t>
  </si>
  <si>
    <t>Derivative Instruments [Abstract]</t>
  </si>
  <si>
    <t>Derivative Instruments and Hedging Activities Disclosure [Text Block]</t>
  </si>
  <si>
    <t>Financial Derivatives The Company is exposed to certain risks arising from both its business operations and economic conditions. Specifically, the Company's primary source of financing is repurchase agreements and the Company enters into financial derivative and other instruments to manage exposure to variable cash flows on portions of its borrowings under those repurchase agreements. Since the interest rates on repurchase agreements typically change with market interest rates such as LIBOR, the Company is exposed to constantly changing interest rates, which accordingly affects cash flows associated with these rates on its borrowings. To mitigate the effect of changes in these interest rates and their related cash flows, the Company may enter into a variety of derivative contracts, including interest rate swaps, swaptions, and TBAs. Additionally, from time to time, the Company may use short positions in U.S. Treasury securities to mitigate its interest rate risk. The following table details fair value of the Company's holdings of financial derivatives as of September 30, 2015 and December 31, 2014: September 30, 2015 December 31, 2014 (In thousands) Financial derivatives–assets, at fair value: TBA securities purchase contracts $ 558 $ 387 TBA securities sale contracts 17 89 Fixed payer interest rate swaps 5 2,518 Fixed receiver interest rate swaps 947 — Swaptions — 78 Total financial derivatives–assets, at fair value: 1,527 3,072 Financial derivatives–liabilities, at fair value: TBA securities purchase contracts (1 ) (5 ) TBA securities sale contracts (1,158 ) (1,669 ) Fixed payer interest rate swaps (15,255 ) (7,026 ) Total financial derivatives–liabilities, at fair value: (16,414 ) (8,700 ) Total $ (14,887 ) $ (5,628 ) Interest Rate Swaps The following tables provide information about the Company's fixed payer interest rate swaps as of September 30, 2015 and December 31, 2014: September 30, 2015 : Weighted Average Remaining Maturity Notional Amount Fair Value Pay Rate Receive Rate Remaining Years to Maturity (In thousands) 2016 $ 48,000 $ (214 ) 0.80 % 0.31 % 1.02 2017 74,750 (815 ) 1.21 0.32 1.84 2018 71,529 (620 ) 1.11 0.30 2.54 2020 134,620 (2,402 ) 1.65 0.31 4.64 2022 27,700 (828 ) 2.04 0.33 6.57 2023 131,164 (4,222 ) 2.13 0.32 7.64 2024 12,900 (977 ) 2.73 0.31 8.70 2025 83,740 (2,021 ) 2.17 0.31 9.54 2043 26,000 (3,151 ) 3.04 0.32 27.65 Total $ 610,403 $ (15,250 ) 1.74 % 0.31 % 6.24 December 31, 2014: Weighted Average Remaining Maturity Notional Amount Fair Value Pay Rate Receive Rate Remaining Years to Maturity (In thousands) 2016 $ 48,000 $ (91 ) 0.80 % 0.23 % 1.77 2017 74,750 (388 ) 1.21 0.24 2.59 2018 10,000 167 0.84 0.23 3.33 2020 23,500 471 1.42 0.23 5.38 2023 209,350 140 2.13 0.23 8.40 2024 12,900 (605 ) 2.73 0.23 9.45 2043 46,320 (4,202 ) 3.12 0.23 28.42 Total $ 424,820 $ (4,508 ) 1.87 % 0.23 % 8.56 The following tables provide information about the Company's fixed receiver interest rate swaps as of September 30, 2015 . There were no fixed receiver interest rate swaps held as of December 31, 2014: September 30, 2015 : Weighted Average Remaining Maturity Notional Amount Fair Value Pay Rate Receive Rate Remaining Years to Maturity (In thousands) 2025 $ 9,700 $ 947 0.29 % 3.00 % 9.80 Total $ 9,700 $ 947 0.29 % 3.00 % 9.80 Interest Rate Swaptions The following table provides information about the Company's swaptions as of December 31, 2014 The Company had no swaptions as of September 30, 2015. December 31, 2014: Option Underlying Swap Type Fair Value Months to Expiration Notional Amount Term (Years) Fixed Rate ($ in thousands) Straddle $ 78 6.5 $ 9,700 10 3.00% TBA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liquid and have quoted market prices and represent the most actively traded class of MBS. The Company primarily uses TBAs to mitigate interest rate risk, typically in the form of short positions. However, from time to time the Company also invests in TBAs as a means of acquiring additional exposure to Agency RMBS, or for speculative purposes, including holding long positions. Overall, the Company typically holds a net short position. The Company does not generally take delivery of TBAs; rather, it settles the associated receivable and payable with its trading counterparties on a net basis. Transactions with the same counterparty for the same TBA that result in a reduction of the position are treated as extinguished. As of September 30, 2015 and December 31, 2014, the Company had outstanding contracts to purchase ("long positions") and sell ("short positions") TBA securities as follows: September 30, 2015 December 31, 2014 TBA Securities Notional Amount (1) Cost Basis (2) Market Value (3) Net Carrying Value (4) Notional Amount (1) Cost Basis (2) Market Value (3) Net Carrying Value (4) (In thousands) Purchase contracts: Assets $ 78,601 $ 80,367 $ 80,925 $ 558 $ 53,319 $ 54,757 $ 55,144 $ 387 Liabilities 2,908 3,046 3,045 (1 ) 15,000 15,603 15,598 (5 ) 81,509 83,413 83,970 557 68,319 70,360 70,742 382 Sale contracts: Assets (33,420 ) (36,220 ) (36,203 ) 17 (79,090 ) (85,730 ) (85,641 ) 89 Liabilities (402,026 ) (429,041 ) (430,199 ) (1,158 ) (525,986 ) (559,219 ) (560,888 ) (1,669 ) (435,446 ) (465,261 ) (466,402 ) (1,141 ) (605,076 ) (644,949 ) (646,529 ) (1,580 ) Total TBA securities, net $ (353,937 ) $ (381,848 ) $ (382,432 ) $ (584 ) $ (536,757 ) $ (574,589 ) $ (575,787 ) $ (1,198 ) (1) Notional amount represents the principal balance of the underlying Agency RMBS. (2) Cost basis represents the forward price to be pai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solidated Balance Sheet. The tables below detail the average notional values of the Company's financial derivatives, using absolute value of month end notional values, for the nine month period ended September 30, 2015 and the year ended December 31, 2014: Derivative Type Nine Month Period Ended September 30, 2015 Year Ended (In thousands) Interest rate swaps $ 511,689 $ 566,379 TBAs 632,638 545,646 Interest rate swaptions 6,790 20,631 Gains and losses on the Company's financial derivatives for the three and nine month periods ended September 30, 2015 and 2014 are summarized in the tables below: Three Month Period Ended September 30, 2015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1,044 ) $ (19 ) $ (1,063 ) $ (1,066 ) $ (13,559 ) $ (14,625 ) Swaptions (500 ) (500 ) 17 17 TBAs (1,689 ) (1,689 ) (813 ) (813 ) Total $ (1,044 ) $ (2,208 ) $ (3,252 ) $ (1,066 ) $ (14,355 ) $ (15,421 ) Three Month Period Ended September 30, 2014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678 ) $ 502 $ (176 ) $ (1,475 ) $ (10 ) $ (1,485 ) Swaptions (935 ) (935 ) 898 898 TBAs (3,280 ) (3,280 ) 2,867 2,867 Total $ (678 ) $ (3,713 ) $ (4,391 ) $ (1,475 ) $ 3,755 $ 2,280 Nine Month Period Ended September 30, 2015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3,900 ) $ (4,826 ) $ (8,726 ) $ (1,647 ) $ (8,147 ) $ (9,794 ) Swaptions (500 ) (500 ) (79 ) (79 ) TBAs (6,612 ) (6,612 ) 615 615 Total $ (3,900 ) $ (11,938 ) $ (15,838 ) $ (1,647 ) $ (7,611 ) $ (9,258 ) Nine Month Period Ended September 30, 2014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5,574 ) $ 4,013 $ (1,561 ) $ (1,315 ) $ (24,720 ) $ (26,035 ) Swaptions (935 ) (935 ) 60 60 TBAs (16,478 ) (16,478 ) (2,330 ) (2,330 ) Futures 19 19 — — Total $ (5,574 ) $ (13,381 ) $ (18,955 ) $ (1,315 ) $ (26,990 ) $ (28,305 ) As of September 30, 2015, the Company also held short positions in U.S. Treasury securities, with a principal amount of $70.0 million and a fair value of $70.7 million . As of December 31, 2014, the Company also held short positions in U.S. Treasury securities, with a principal amount of $13.9 million and a fair value of $14.0 million .</t>
  </si>
  <si>
    <t>Borrowings under Repurchase Agreements</t>
  </si>
  <si>
    <t>Repurchase Agreements [Abstract]</t>
  </si>
  <si>
    <t>Repurchase Agreements Disclosure [Text Block]</t>
  </si>
  <si>
    <t>Borrowings under Repurchase Agreements The Company enters into repurchase agreements. A repurchase agreement involves the sale of an asset to a counterparty together with a simultaneous agreement to repurchase the transferred asset or similar asset from such counterparty at a future date. The Company accounts for its repurchase agreements as collateralized borrowings, with the transferred assets effectively serving as collateral for the related borrowing. The Company's repurchase agreements typically range in term from 30 to 180 days. The principal economic terms of each repurchase agreement—such as loan amount, interest rate, and maturity date—are typically negotiated on a transaction-by-transaction basis. Other terms and conditions, such as relating to events of default, are typically governed under the Company's master repurchase agreements. Absent an event of default, the Company maintains beneficial ownership of the transferred securities during the term of the repurchase agreement and receives the related principal and interest payments. Interest rates on these borrowings are generally fixed based on prevailing rates corresponding to the terms of the borrowings, and interest is paid at the termination of the repurchase agreement at which time the Company may enter into a new repurchase agreement at prevailing market rates with the same counterparty, repay that counterparty and possibly negotiate financing terms with a different counterparty, or choose to no longer finance the related asset. In response to a decline in the fair value of the transferred securities, whether as a result of changes in market conditions, security paydowns, or other factors,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generally can require the counterparty to post collateral with it in the form of cash or securities. The Company is generally permitted to sell or re-pledge any securities posted by the counterparty as collateral; however, upon termination of the repurchase agreement, or other circumstance in which the counterparty is no longer required to post such margin, the Company must return to the counterparty the same security that had been posted. The contractual amount (loan amount) of the Company's repurchase agreements approximates fair value, based on the short-term nature of the debt and the adequacy of the collateral. At any given time, the Company seeks to have its outstanding borrowings under repurchase agreements with several different counterparties in order to reduce the exposure to any single counterparty. As of September 30, 2015 and December 31, 2014, the Company had outstanding borrowings under repurchase agreements with thirteen and ten counterparties, respectively. The following table details the Company's outstanding borrowings under repurchase agreements as of September 30, 2015 and December 31, 2014: September 30, 2015 December 31, 2014 Weighted Average Weighted Average Remaining Days to Maturity Borrowings Outstanding Interest Rate Remaining Days to Maturity Borrowings Outstanding Interest Rate Remaining Days to Maturity (In thousands) 30 days or less $ 472,278 0.43 % 15 $ 437,633 0.33 % 15 31-60 days 371,885 0.46 44 417,009 0.34 44 61-90 days 169,786 0.47 74 333,580 0.36 72 91-120 days 211,956 0.57 107 — — — 151-180 days — — — 85,917 0.41 165 301-330 days — — — 48,941 0.47 317 Total $ 1,225,905 0.47 % 48 $ 1,323,080 0.35 % 60 Repurchase agreements involving underlying investments that the Company sold prior to period end, for settlement following period end, are shown using their original maturity dates even though such repurchase agreements may be expected to be terminated early upon settlement of the sale of the underlying investment. As of September 30, 2015 and December 31, 2014, the fair value of Agency RMBS transferred as collateral under outstanding borrowings under repurchase agreements was $1.3 billion and $1.4 billion , respectively. Collateral transferred under outstanding borrowings as of September 30, 2015 includes Agency RMBS in the amount of $34.6 million that were sold prior to period end but for which such sale had not yet settled. Collateral transferred under outstanding borrowings as of December 31, 2014 includes Agency RMBS in the amount of $41.8 million that were sold prior to period end but for which such sale had not yet settled. In addition the Company posted net cash collateral of $15.2 million and additional securities with a fair value of $9.6 million as of September 30, 2015 as a result of margin calls from various counterparties. The Company posted additional net cash collateral of $5.7 million and additional securities with a fair value of $2.1 million as of December 31, 2014 as a result of margin calls from various counterparties. The Company also held investments with an aggregate value of approximately $0.4 million , as of December 31, 2014, which were received to satisfy collateral requirements for various repurchase agreements.</t>
  </si>
  <si>
    <t>Offsetting of Assets and Liabilities</t>
  </si>
  <si>
    <t>Offsetting of Assets and Liabilities [Abstract]</t>
  </si>
  <si>
    <t>OffsettingOfAssetsAndLiabilities [Text Block]</t>
  </si>
  <si>
    <t>Offsetting of Assets and Liabilities The Company records financial instruments at fair value as described in Note 2. All financial instruments are recorded on a gross basis on the Consolidated Balance Sheet. In connection with its financial derivatives, repurchase agreements, and related trading agreements, the Company and its counterparties are required to pledge collateral. Cash or other collateral is exchanged as required with each of the Company's counterparties in connection with open derivative positions and repurchase agreements. The following tables present information about certain assets and liabilities representing financial instruments as of September 30, 2015 and December 31, 2014. The Company has not previously entered into master netting agreements with any of its counterparties. Certain of the Company's repurchase and reverse repurchase agreements and financial derivative transactions are governed by underlying agreements that generally provide a right of offset in the event of default or in the event of a bankruptcy of either party to the transaction. September 30, 2015 :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1,527 $ (1,379 ) $ — $ — $ 148 Reverse repurchase agreements 76,610 (76,610 ) — — — Liabilities: Financial derivatives–liabilities (16,414 ) 1,379 — 14,702 (333 ) Repurchase agreements (1,225,905 ) 76,610 1,134,134 15,161 — (1) In the Company's Consolidated Balance Sheet, all balances associated with th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September 30, 2015 were $1.28 billion . As of September 30, 2015 total cash collateral on financial derivative liabilities excludes $8.6 million of net excess cash collateral.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 the Company has made assumptions in allocating pledged or posted collateral among the various rows. December 31, 2014: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3,072 $ (2,722 ) $ — $ — $ 350 Reverse repurchase agreements 13,987 (13,987 ) — — — Liabilities: Financial derivatives–liabilities (8,700 ) 2,722 — 5,783 (195 ) Repurchase agreements (1,323,080 ) 13,987 1,303,360 5,733 — (1) In the Company's Consolidated Balance Sheet, all balances associated with th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December 31, 2014 were $1.39 billion . As of December 31, 2014 total cash collateral on financial derivative assets and liabilities excludes $0.5 million and $6.3 million , respectively of net excess cash collateral.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 the Company has made assumptions in allocating pledged or posted collateral among the various rows.</t>
  </si>
  <si>
    <t>Management Fees</t>
  </si>
  <si>
    <t>Management Fees Disclosure [Abstract]</t>
  </si>
  <si>
    <t>Management Fees The Manager receives an annual management fee in an amount equal to 1.50% per annum of shareholders' equity (as defined in the Management Agreement) as of the end of each fiscal quarter (before deductions for any management fee with respect to such fiscal period). The management fee is payable quarterly in arrears. For both the three month periods ended September 30, 2015 and 2014, the total management fee incurred was approximately $0.6 million . For the nine month periods ended September 30, 2015 and 2014, the total management fee incurred was approximately $1.8 million and $1.7 million . Effective January 1, 2015 the Company entered into a Third Amended and Restated Management Agreement with the Manager, which replaced and superseded the Second Amended and Restated Management Agreement. The Third Amended and Restated Management Agreement was adopted and executed for the primary purpose of redefining shareholders' equity. Shareholders' equity per the Second Amended and Restated Management Agreement had the definition as described below. Effective January 1, 2015, shareholders' equity is defined in the Third Amended and Restated Management Agreement, as of the end of any fiscal quarter, as (a) the sum of (1) the net proceeds from any issuances of common shares or other equity securities of the Company or the Operating Partnership (without double counting) since inception, plus (2) the Company's and the Operating Partnership's (without double counting) retained earnings or accumulated deficit calculated in accordance with U.S. GAAP at the end of the most recently completed fiscal quarter (without taking into account any non-cash equity compensation expense incurred in current or prior periods), less (b) any amount that the Company or the Operating Partnership has paid to repurchase common shares, limited partnership interests in the Operating Partnership or other equity securities since inception. Shareholders' equity excludes (1) non-cash equity compensation expenses that have impacted shareholders' equity as reported in the financial statements prepared in accordance with U.S. GAAP, and (2) one-time events pursuant to changes in U.S. GAAP, and certain non-cash items not otherwise described above, in each case, after discussions between the Manager and the Company's independent trustees and approval by a majority of the Company's independent trustees. From inception through December 31, 2014, Shareholders' equity was defined in the Second Amended and Restated Management Agreement, as of the end of any fiscal quarter, as (a) the sum of (1) the net proceeds from any issuances of common shares or other equity securities of the Company or the Operating Partnership (without double counting) since inception, plus (2) the Company's and the Operating Partnership's (without double counting) retained earnings or accumulated deficit calculated in accordance with U.S. GAAP at the end of the most recently completed fiscal quarter (without taking into account any non-cash equity compensation expense incurred in current or prior periods), less (b) any amount that the Company or the Operating Partnership has paid to repurchase common shares, limited partnership interests in the Operating Partnership or other equity securities since inception. Shareholders' equity excludes (1) any unrealized gains, losses, or non-cash equity compensation expenses that have impacted shareholders' equity as reported in the financial statements prepared in accordance with U.S. GAAP, regardless of whether such items are included in net income, and (2) one-time events pursuant to changes in U.S. GAAP, and certain non-cash items not otherwise described above, in each case, after discussions between the Manager and the Company's independent trustees and approval by a majority of the Company's independent trustees.</t>
  </si>
  <si>
    <t>Earnings per Share</t>
  </si>
  <si>
    <t>Earnings Per Share [Abstract]</t>
  </si>
  <si>
    <t>Earnings Per Share Basic earnings per share, or "EPS," is calculated by dividing net income (loss) for the period by the weighted average of the Company's common shares outstanding for the period. Diluted EPS takes into account the effect of outstanding dilutive instruments, such as share options and warrants, if any, and uses the average share price for the period in determining the number of incremental shares that are to be added to the weighted average number of shares outstanding. As of September 30, 2015 and 2014, the Company did not have any dilutive instruments outstanding. The following table presents a reconciliation of the earnings/(losses) and shares used in calculating basic EPS for the three and nine month periods ended September 30, 2015 and 2014: (In thousands except for share amounts) Three Month Period Ended Three Month Nine Month Nine Month Numerator: Net income (loss) $ (4,817 ) $ 3,533 $ (949 ) $ 17,344 Denominator: Basic and diluted weighted average shares outstanding 9,140,452 9,141,892 9,146,301 9,140,533 Basic and Diluted Earnings Per Share $ (0.53 ) $ 0.39 $ (0.10 ) $ 1.90</t>
  </si>
  <si>
    <t>Related Party Transactions</t>
  </si>
  <si>
    <t>Related Party Transactions [Abstract]</t>
  </si>
  <si>
    <t>Related Party Transactions Management Agreement The Company is party to the Management Agreement, which provides for an initial term through September 24, 2017, and which will be renewed automatically each year thereafter for an additional one -year period, subject to certain termination rights. The Company is externally managed and advised by the Manager. Pursuant to the terms of the Management Agreement, the Manager provides the Company with its management team, including its officers and appropriate support personnel. The Company does not have any employees. The Manager is responsible for the day-to-day operations of the Company. Services Agreement The Manager and EMG are parties to a services agreement, pursuant to which EMG is required to provide to the Manager sufficient personnel, services, and resources to enable the Manager to carry out its obligations and responsibilities under the Management Agreement. The Company is a named third-party beneficiary to the services agreement and, as a result, has, as a non-exclusive remedy, a direct right of action against EMG in the event of any breach by the Manager of any of its duties, obligations, or agreements under the Management Agreement that arise out of or result from any breach by EMG of its obligations under the services agreement. The services agreement will terminate upon the termination of the Management Agreement. Pursuant to the services agreement, the Manager makes certain payments to EMG in connection with the services provided. The Manager and EMG have overlapping ownership and are under common control. Expense Reimbursement 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60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ny will be responsible for expenses incurred by the Manager in employing certain dedicated or partially dedicated personnel as further described below. The Company reimburses the Manager for the allocable share of the compensation, including, without limitation, wages, salaries, and employee benefits paid or reimbursed, as approved by the Compensation Committee of the Board of Trustee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 For the nine month periods ended September 30, 2015 and 2014, the Company reimbursed the Manager $1.2 million and $1.9 million , respectively, for previously incurred operating and compensation expenses. Termination Fee The Management Agreement requires the Company to pay a termination fee to the Manager in the event of (1) the Company's termination or non-renewal of the Management Agreement without cause or (2) the Manager's termination of the Management Agreement upon a default by the Company in the performance of any material term of the Management Agreement. Such termination fee will be equal to 5% of Shareholders' Equity, as defined in the Management Agreement (see Note 8 above) as of the month-end preceding termination. Registration Rights Agreement The Company is a party to a registration rights agreement with an affiliate of EMG and with the Blackstone Tactical Opportunities Funds (the "Blackstone Funds") pursuant to which the Company has granted its initial investors and each of their permitted transferees and other holders of the Company's "registrable common shares" (as such term is defined in the registration rights agreement) who become parties to the registration rights agreement with certain demand and/or piggy-back registration and shelf takedown rights .</t>
  </si>
  <si>
    <t>Capital</t>
  </si>
  <si>
    <t>Equity [Abstract]</t>
  </si>
  <si>
    <t>Capital The Company has authorized 500,000,000 common shares, $0.01 par value per share, and 100,000,000 preferred shares, $0.01 par value per share. The Board of Trustees may authorize the issuance of additional shares of either class. As of September 30, 2015 and December 31, 2014, there were 9,135,021 and 9,149,274 common shares outstanding, respectively. No preferred shares have been issued. On September 15, 2015, the Company's Board of Trustees authorized the issuance of 9,228 common shares to its independent trustees pursuant to director share award agreements. These shares will vest and become non-forfeitable on September 14, 2016. The below table details cash dividends declared by the Board of Trustees during the nine month period ended September 30, 2015: Dividend Per Share Dividend Amount Declaration Date Record Date Payment Date (In thousands) First Quarter $0.55 $5,032 March 11, 2015 March 31, 2015 April 27, 2015 Second Quarter $0.55 $5,032 June 16, 2015 June 30, 2015 July 27, 2015 Third Quarter $0.45 $4,111 September 15, 2015 September 30, 2015 October 26, 2015 The below table details cash dividends declared by the Board of Trustees during the nine month period ended September 30, 2014: Dividend Per Share Dividend Amount Declaration Date Record Date Payment Date (In thousands) First Quarter $0.55 $5,027 March 12, 2014 March 31, 2014 April 28, 2014 Second Quarter $0.55 $5,027 June 17, 2014 June 30, 2014 July 25, 2014 Third Quarter $0.55 $5,032 September 11, 2014 September 30, 2014 October 27, 2014 On August 13, 2013, the Company's Board of Trustees approved the adoption of a $10 million share repurchase program. The program, which is open-ended in duration, allows the Company to make repurchases from time to time on the open market or in negotiated transactions. Repurchases are at the Company's discretion, subject to applicable law, share availability, price and the Company's financial performance, among other considerations. During the quarter ended September 30, 2015, the Company made its first repurchases under the program, purchasing 23,481 common shares at an aggregate cost of $0.3 million , and an average price per share of $12.93 . Distribution Policy The timing and frequency of distributions will be determined by the Board of Trustees based upon a variety of factors deemed relevant by the Company's trustees, including restrictions under applicable law, capital requirements of the Company, and the REIT requirements of the Code. Distributions to shareholders generally will be taxable as ordinary income, although a portion of such distributions may be designated as long-term capital gain or qualified dividend income, or may constitute a return of capital. The Company will furnish annually to each shareholder a statement setting forth distributions paid or deemed paid during the preceding year and their U.S. federal income tax treatment. It is the intention of the Company to distribute at least 100% of its taxable income, after application of available tax attributes, within the limits prescribed by the Internal Revenue Code, which may extend into the subsequent taxable year.</t>
  </si>
  <si>
    <t>Commitments and Contingencies</t>
  </si>
  <si>
    <t>Commitments and Contingencies Disclosure [Abstract]</t>
  </si>
  <si>
    <t>Commitments and Contingencies From time to time, the Company may become involved in various claims and legal actions arising in the ordinary course of business. Management is not aware of any significant contingencies at September 30, 2015.</t>
  </si>
  <si>
    <t>Significant Accounting Policies Significant Accounting Policies (Policies)</t>
  </si>
  <si>
    <t>Basis of Presentation</t>
  </si>
  <si>
    <t>Basis of Presentation: The Company's unaudited interim consolidated financial statements have been prepared in conformity with generally accepted accounting principles in the United States of America, or "U.S. GAAP." Entities in which the Company has a controlling financial interest, through ownership of the majority of the entities' voting equity interests, or through other contractual right that give the Company control, are consolidated by the Compan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 management's opinion, all material adjustments, considered necessary for a fair presentation of the Company's interim consolidated financial statements have been included and are only of a normal recurring nature. Interim results are not necessarily indicative of the results that may be expected for the entire fiscal year. The information included in this Quarterly Report on Form 10-Q should be read in conjunction with the Company's Annual Report on Form 10-K for the year ended December 31, 2014.</t>
  </si>
  <si>
    <t>Valuation: The Company applies ASC 820-10, Fair Value Measurement and Disclosures ("ASC 820-10"), to its holdings of financial instruments. ASC 820-1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exchange-traded derivatives, and cash equivalents; • Level 2—inputs to the valuation methodology other than quoted prices included in Level 1 are observable for the asset or liability, either directly or indirectly. Currently, the types of financial instruments that the Company generally includes in this category are Agency RMBS, non-Agency RMBS determined to have sufficiently observable market data, U.S. Treasury securities, actively traded derivatives such as TBAs, interest rate swaps, and swaptions; and • Level 3—inputs to the valuation methodology are unobservable and significant to the fair value measurement. Currently, this category includes RMBS where there is less price transparency. For certain financial instruments, the various inputs that management uses to measure fair value for such financial instrument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the various categories of financial instruments, of the valuation methodologies management uses in determining fair value of the Company's financial instruments in such categories. Management utilizes such methodologies to assign a good faith fair value (the estimated price that, in an orderly transaction at the valuation date, would be received to sell an asset, or paid to transfer a liability, as the case may be) to each such financial instrument. Valuations for fixed rate RMBS pass-throughs issued by a U.S government agency or government-sponsored enterprise, or "GSE," are typically based on observable pay-up data (pay-ups are price premiums for specified categories of fixed rate pools relative to their TBA counterparts) or models that use observable market data, such as interest rates and historical prepayment speeds, and are validated against third-party valuations. With respect to the Company's other RMBS investments and TBAs,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and while management generally does not adjust the valuations it receives,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nd TBAs are typically designated as Level 2 assets, although Agency interest only and inverse interest only RMBS are currently designated as Level 3 assets since they generally have less price transparency. Non-Agency RMBS are generally classified as either Level 2 or Level 3 based on analysis of available market data such as recent trades, executable bids, and reported "market color." Furthermore, the methodology used by the third-party valuation providers is reviewed at least annually by management, so as to ascertain whether such providers are utilizing observable market data to determine the valuations that they provide. Interest rate swaps and swaptions are typically valued based on internal models that use observable market data, including applicable interest rates in effect as of the measurement date; the model-generated valuations are then typically compared to counterparty valuations for reasonableness. These financial derivatives are generally designated as Level 2 instruments. The Company's repurchase and reverse repurchase agreements are carried at cost, which approximates fair value. Repurchase agreements and reverse repurchase agreements are classified as Level 2 assets and liabilities based on the adequacy of the collateral and their short term nature. The Company's valuation process, including the application of validation criteria, is overseen by the Manager's Valuation Committee. The Valuation Committee includes senior level executives from various departments within the Manager, and each quarter the Valuation Committee reviews and approves the valuations of the Company's investments. The valuation process also includes a monthly review by the Company's third 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nsolidated financial statements.</t>
  </si>
  <si>
    <t>Accounting for Mortgage-Backed Securities</t>
  </si>
  <si>
    <t>Accounting for Mortgage-Backed Securities: Purchases and sales of investments are recorded on trade date and realized and unrealized gains and losses are calculated based on identified cost. The Company has chosen to make a fair value election pursuant to ASC 825-10, Financial Instruments , for its mortgage-backed securities portfolio.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As such, mortgage-backed securities are recorded at fair value on the Consolidated Balance Sheet and the period change in fair value is recorded in current period earnings on the Consolidated Statement of Operations as a component of Change in net unrealized gains (losses) on mortgage-backed securities.</t>
  </si>
  <si>
    <t>Interest Income</t>
  </si>
  <si>
    <t>Interest Income: Coupon interest income on investment securities is accrued based on the outstanding principal balance or notional amount and the current coupon rate on each security. The Company amortizes premiums and accretes discounts on its fixed income securities. For RMBS that are deemed to be of high credit quality at the time of purchase, premiums and discounts are generally amortized/accreted into interest income over the life of such securities using the effective interest method. For securities whose cash flows vary depending on prepayments, an effective yield retroactive to the time of purchase is periodically recomputed based on actual prepayments and changes in projected prepayment activity, and a catch-up adjustment is made to amortization to reflect the cumulative impact of the change in effective yield. For RMBS that are deemed not to be of high credit quality at the time of purchase, interest income is recognized based on the effective interest method. For purposes of determining the effective interest rate, management estimates the future expected cash flows of its investment holdings based on assumptions including, but not limited to, assumptions for future prepayment rates, default rates, and loss severities (each of which may in turn incorporate various macro-economic assumptions, such as future housing prices). These assumptions are re-evaluated not less than quarterly. Principal write-offs are generally treated as realized losses. Changes in projected cash flows, as applied to the current amortized cost of the security, may result in a prospective change in the yield/interest income recognized on such securities. The Company's accretion of discounts and amortization of premiums on securities for U.S. federal and other tax purposes is likely to differ from the accounting treatment under U.S. GAAP of these items as described above.</t>
  </si>
  <si>
    <t>Cash and Cash Equivalents</t>
  </si>
  <si>
    <t>Cash and Cash Equivalents: Cash and cash equivalents include cash and short term investments with original maturities of three months or less at the date of acquisition. Cash and cash equivalents typically include amounts held in an interest bearing overnight account and amounts held in money market funds, and these balances generally exceed insured limits.</t>
  </si>
  <si>
    <t>Deposits with Dealers Held as Collateral/Due to Brokers</t>
  </si>
  <si>
    <t>Due from brokers/Due to brokers: Due from brokers and Due to brokers accounts on the Consolidated Balance Sheet include collateral transferred to or received from counterparties, including clearinghouses, along with receivables and payables for open and/or closed derivative positions.</t>
  </si>
  <si>
    <t>Financial Derivatives</t>
  </si>
  <si>
    <t>Financial Derivatives: The Company may enter into various types of financial derivatives subject to its investment guidelines, which include restrictions associated with maintaining qualification as a REIT. The Company's financial derivatives are predominantly subject to bilateral collateral arrangements or clearing in accordance with the Dodd-Frank Wall Street Reform and Consumer Protection Act of 2010. The Company may be required to deliver or may receive cash or securities as collateral upon entering into derivative transactions. In addition, changes in the relative value of financial derivative transactions may require the Company or the counterparty to post or receive additional collateral. In the case of cleared financial derivatives, the clearinghouse becomes the Company's counterparty and a futures commission merchant acts as intermediary between the Company and the clearinghouse with respect to all facets of the related transaction, including the posting and receipt of required collateral. Collateral received by the Company is reflected on the Consolidated Balance Sheet as "Due to Brokers." Conversely, collateral posted by the Company is reflected as "Due from Brokers" on the Consolidated Balance Sheet. The types of financial derivatives that have been utilized by the Company to date are interest rate swaps, TBAs, swaptions, and futures. Swaps: The Company has entered into interest rate swaps, which are contractual agreements whereby one party pays a floating interest rate on a notional principal amount and receives a fixed rate payment on the same notional principal, or vice versa, for a fixed period of time. Swaps change in value with movements in interest rates or total return of the reference securities. During the term of swap contracts, changes in value are recognized as unrealized gains or losses on the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Balance Sheet and are recorded as a realized gain or loss on the termination date. TBA Securities: The Company has transacted in the forward settling TBA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typically does not take delivery of TBAs, but rather enters into offsetting transactions and settles the associated receivable and payable balances with its counterparties. The Company primarily uses TBAs to mitigate interest rate risk, but from time to time it also holds net long positions in certain TBA securities as a means of acquiring exposure to Agency RMBS. TBAs are accounted for by the Company as financial derivatives. The difference between the contract price and the fair value of the TBA position as of the reporting date is included in Change in net unrealized gains (losses) on financial derivatives, in the Consolidated Statement of Operations. Upon settlement of the TBA contract, the realized gain (loss) on the TBA contract is equal to the net cash amount received (paid). Options : The Company has entered into swaption contracts. It may purchase or write put, call, straddle, or other similar options contracts. The Company enters into options contracts primarily to help mitigate interest rate risk.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investment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In general, the Company's options contracts contain forward-settling premiums. In this case, no money is exchanged upfront; instead, the agreed-upon premium is paid by the buyer upon expiration of the options contract, regardless of whether or not the options contract is exercised. Futures Contracts : A futures contract is an exchange-traded agreement to buy or sell an asset for a set price on a future date. Initial margin deposits are made upon entering into futures contracts and can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Financial derivative assets are included in Financial derivatives–assets, at fair value on the Consolidated Balance Sheet while financial derivative liabilities are included in Financial derivatives–liabilities, at fair value on the Consolidated Balance Sheet.</t>
  </si>
  <si>
    <t>Repurchase Agreements and Reverse Repurchase Agreements</t>
  </si>
  <si>
    <t>Repurchase Agreements and Reverse Repurchase Agreements: The Company enters into repurchase agreements with third-party broker-dealers, whereby it sells securities under agreements to repurchase at an agreed upon price and date. The Company also enters into reverse repurchase agreement transactions with third-party broker-dealers, whereby it purchases securities under agreements to resell at an agreed 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or a reverse repurchase agreement is based on competitive market rates (or competitive market spreads, in the case of agreements with floating interest rates) at the time such agreement is entered into. When the Company enters into a repurchase agreement, the lender establishes and maintains an account containing cash and/or securities having a value not less than the repurchase price, including accrued interest, of the repurchase agreement. Repurchase and reverse repurchase agreements that are conducted with the same counterparty can be reported on a net basis if they meet the requirements under the authoritative guidance. Repurchase agreements and reverse repurchase agreements are carried at their contractual amounts, which approximate fair value.</t>
  </si>
  <si>
    <t>U.S. Treasury securities</t>
  </si>
  <si>
    <t>U.S. Treasury Securities: The Company may purchase or sell short U.S. Treasury securities to help mitigate the potential impact of changes in interest rates on the performance of its portfolio. The Company may borrow securities under reverse repurchase agreements to enable it to deliver U.S. Treasury securities that it has sold short.</t>
  </si>
  <si>
    <t>Offering Costs/Deferred Offering Costs</t>
  </si>
  <si>
    <t>Offering Costs/Deferred Offering Costs: Offering costs are charged against shareholders' equity and typically include legal, accounting, printing, and other fees associated with the cost of raising equity capital.</t>
  </si>
  <si>
    <t>Share Based Compensation</t>
  </si>
  <si>
    <t xml:space="preserve">Share Based Compensation: The Company applies the provisions of ASC 718, Compensation—Stock Compensation ("ASC 718"), with regard to its equity incentive plans. ASC 718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 </t>
  </si>
  <si>
    <t>Dividends</t>
  </si>
  <si>
    <t>Dividends: Dividends payable are recorded on the declaration date.</t>
  </si>
  <si>
    <t>Expenses [Policy Text Block]</t>
  </si>
  <si>
    <t>Expenses: Expenses are recognized as incurred on the Consolidated Statement of Operations.</t>
  </si>
  <si>
    <t>Earnings Per Share</t>
  </si>
  <si>
    <t>Earnings Per Share: In accordance with the provisions of ASC 260, Earnings per Share , the Company calculates basic income (loss) per share by dividing net income (loss) for the period by the weighted average of the Company's common shares outstanding for that period. Diluted income (loss) per share takes into account the effect of dilutive instruments, such as share options and warrants, and uses the average share price for the period in determining the number of incremental shares that are to be added to the weighted average number of shares outstanding.</t>
  </si>
  <si>
    <t>Share repurchases [Policy Text Block]</t>
  </si>
  <si>
    <t>Share Repurchases: Common shares that are repurchased by the Company subsequent to issuance decrease the total number of shares issued and outstanding.</t>
  </si>
  <si>
    <t>Income Taxes</t>
  </si>
  <si>
    <t>Income Taxes: The Company has elected to be taxed as a REIT under Sections 856 to 860 of the Code. As a REIT, the Company is generally not subject to corporate-level federal and state income tax on net income it distributes to its stockholders. To qualify as a REIT, the Company must meet a number of organizational and operational requirements, including the distribution of at least 90% of its annual taxable income to shareholders. Even if the Company qualifies as a REIT, it may be subject to certain federal, state, local and foreign taxes on its income and property and to federal income and excise taxes on its undistributed taxable income.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f the litigation process, based on the technical merits of the position. For uncertain tax positions, the tax benefit to be recognized is measured as the largest amount of benefit that is greater than fifty percent likely of being realized upon ultimate settlement. The Company did not have any unrecognized tax benefits at September 30, 2015. In the normal course of business, the Company may be subject to examination by federal, state, local, and foreign jurisdictions, where applicable, for the current period, 2014, 2013, and 2012 (its open tax year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the authoritative guidance may be subject to review and adjustment at a later date based on changing tax laws, regulations, and interpretations thereof. There were no amounts accrued for penalties or interest as of or during the periods presented in these consolidated financial statements.</t>
  </si>
  <si>
    <t>Recent Accounting Pronouncements</t>
  </si>
  <si>
    <t>Recent Accounting Pronouncements : Under the Jumpstart Our Business Startups Act, or the "JOBS Act," the Company meets the definition of an "emerging growth company." The Company has elected to follow the extended transition period for complying with new or revised U.S. accounting standards pursuant to Section 107(b) of the JOBS Act. As a result, the Company will comply with new or revised accounting standards on the relevant dates on which adoption of such standards is required for non-public entities. In June 2014, the FASB issued ASU No. 2014-11, Repurchase-to-Maturity Transactions, Repurchase Financings, and Disclosures ("ASU 2014-11"). This amends ASC 860, Transfers and Servicing ("ASC 860"), to require disclosure of repurchase-to-maturity transactions to be accounted for as secured borrowings rather than sales of an asset, and transfers of financial assets with a contemporaneous repurchase agreement will no longer be evaluated to determine whether they should be accounted for on a combined basis as forward contracts. The new guidance also prescribes additional disclosures particularly on the nature of collateral pledged under repurchase agreements accounted for as secured borrowings. ASU 2014-11 is effective for annual periods beginning after December 15, 2014 and interim periods beginning after December 31, 2015. The adoption of ASC 860, as amended by ASU 2014-11 is not expected to have a material impact on the Company's consolidated financial statements. In August 2014, the FASB issued ASU 2014-15, Disclosure of Uncertainties about an Entity's Ability to Continue as a Going Concern ("ASU 2014-15"). ASU 2014-15 requires management to perform interim and annual assessments of an entity's ability to continue as a going concern and to provide disclosure if events or conditions arise that would place substantial doubt on the entity's ability to continue as a going concern. ASU 2014-15 is effective for the annual period ending after December 15, 2016, and subsequent interim and annual periods with early adoption permitted. The adoption of ASU 2014-15 is not expected to have a material impact on the Company's consolidated financial statements. In February 2015, the FASB issued ASU 2015-02, Amendments to the Consolidation Analysis ("ASU 2015-02"). This amends ASC 810, Consolidation (ASC "810"), to improve targeted areas of consolidation guidance by simplifying the requirements of consolidation and placing more emphasis on risk of loss when determining a controlling financial interest. ASU 2015-02 is effective for annual periods beginning after December 15, 2016 and interim periods beginning after December 15, 2017 with early adoption permitted. The adoption of ASU 2015-02 is not expected to have a material impact on the Company's consolidated financial statements.</t>
  </si>
  <si>
    <t>Mortgage-Backed Securities (Tables)</t>
  </si>
  <si>
    <t>Mortgage-backed securities [Table Text Block]</t>
  </si>
  <si>
    <t>December 31, 2014 : ($ in thousands) Gross Unrealized Weighted Average Current Principal Unamortized Premium (Discount) Amortized Cost Gains Losses Fair Value Coupon Yield Weighted Average Life(Years) (1) Agency RMBS: 15-year fixed rate mortgages $ 130,720 $ 6,304 $ 137,024 $ 1,113 $ (109 ) $ 138,028 3.40% 2.46% 5.43 20-year fixed rate mortgages 9,764 577 10,341 227 — 10,568 4.00% 3.04% 6.92 30-year fixed rate mortgages 1,042,550 61,089 1,103,639 20,379 (1,764 ) 1,122,254 4.09% 3.29% 8.48 Adjustable rate mortgages 41,710 2,813 44,523 90 (330 ) 44,283 4.60% 3.08% 5.97 Reverse mortgages 31,412 2,741 34,153 300 (28 ) 34,425 4.91% 2.56% 4.74 Interest only securities n/a n/a 10,780 1,190 (726 ) 11,244 4.04% 11.82% 2.68 Total Agency RMBS 1,256,156 73,524 1,340,460 23,299 (2,957 ) 1,360,802 4.05% 3.24% 7.54 Non-Agency RMBS 50,668 (20,377 ) 30,291 2,896 (686 ) 32,501 2.29% 10.76% 4.97 Total RMBS $ 1,306,824 $ 53,147 $ 1,370,751 $ 26,195 $ (3,643 ) $ 1,393,303 3.99% 3.41% 7.45 (1) Average lives of RMBS are generally shorter than stated contractual maturities. Average lives are affected by the contractual maturities of the underlying mortgages, scheduled periodic payments of principal, and unscheduled prepayments of principal. The following tables present details of the Company's mortgage-backed securities portfolio at September 30, 2015 and December 31, 2014, respectively. The Company's Agency RMBS include mortgage pass-through certificates and CMOs representing interests in or obligations backed by pools of residential mortgage loans issued or guaranteed by a U.S. government agency or GSE. The non-Agency RMBS portfolio is not issued or guaranteed by the Federal National Mortgage Association, the Federal Home Loan Mortgage Corporation, or any agency of the U.S. Government and is therefore subject to greater credit risk. By RMBS Type – September 30, 2015 : ($ in thousands) Gross Unrealized Weighted Average Current Principal Unamortized Premium (Discount) Amortized Cost Gains Losses Fair Value Coupon Yield Weighted Average Life(Years) (1) Agency RMBS: 15-year fixed rate mortgages $ 162,453 $ 7,874 $ 170,327 $ 1,585 $ (88 ) $ 171,824 3.37% 2.28% 5.04 20-year fixed rate mortgages 9,094 508 9,602 235 — 9,837 4.00% 2.89% 5.97 30-year fixed rate mortgages 894,774 55,922 950,696 15,628 (1,933 ) 964,391 4.08% 3.15% 7.94 Adjustable rate mortgages 36,782 2,415 39,197 96 (163 ) 39,130 4.12% 2.96% 5.64 Reverse mortgages 53,986 5,697 59,683 276 (418 ) 59,541 4.75% 2.57% 6.11 Interest only securities n/a n/a 8,229 167 (1,122 ) 7,274 3.84% 4.81% 2.12 Total Agency RMBS 1,157,089 72,416 1,237,734 17,987 (3,724 ) 1,251,997 4.00% 3.01% 7.00 Non-Agency RMBS 42,978 (15,187 ) 27,791 2,043 (939 ) 28,895 2.62% 8.43% 5.11 Total RMBS $ 1,200,067 $ 57,229 $ 1,265,525 $ 20,030 $ (4,663 ) $ 1,280,892 3.95% 3.13% 6.93 (1) Average lives of RMBS are generally shorter than stated contractual maturities. Average lives are affected by the contractual maturities of the underlying mortgages, scheduled periodic payments of principal, and unscheduled prepayments of principal.</t>
  </si>
  <si>
    <t>Weighted Average Life Classifications [Table Text Block]</t>
  </si>
  <si>
    <t>By Estimated Weighted Average Life As of September 30, 2015 : ($ in thousands) Agency RMBS Agency Interest Only Securities Non-Agency RMBS Estimated Weighted Average Life Fair Value Amortized Cost Weighted Average Coupon Fair Value Amortized Cost Weighted Average Coupon Fair Value Amortized Cost Weighted Average Coupon Less than three years $ 25,126 $ 25,141 5.08 % $ 5,401 $ 6,331 3.67 % $ 2,362 $ 1,363 3.07 % Greater than three years and less than seven years 330,143 326,873 3.93 % 1,873 1,898 4.96 % 19,440 19,935 3.25 % Greater than seven years and less than eleven years 877,994 866,086 4.02 % — — — % 7,093 6,493 0.93 % Greater than eleven years 11,460 11,405 3.67 % — — — % — — — % Total $ 1,244,723 $ 1,229,505 4.01 % $ 7,274 $ 8,229 3.84 % $ 28,895 $ 27,791 2.62 % As of December 31, 2014: ($ in thousands) Agency RMBS Agency Interest Only Securities Non-Agency RMBS Estimated Weighted Average Life Fair Value Amortized Cost Weighted Average Coupon Fair Value Amortized Cost Weighted Average Coupon Fair Value Amortized Cost Weighted Average Coupon Less than three years $ 18,428 $ 18,418 5.13 % $ 5,197 $ 5,563 3.42 % $ 2,837 $ 1,785 3.02 % Greater than three years and less than seven years 410,759 405,739 4.12 % 6,047 5,217 5.19 % 17,660 17,662 2.63 % Greater than seven years and less than eleven years 920,371 905,523 4.00 % — — — % 12,004 10,844 1.28 % Total $ 1,349,558 $ 1,329,680 4.05 % $ 11,244 $ 10,780 4.04 % $ 32,501 $ 30,291 2.29 %</t>
  </si>
  <si>
    <t>Interest Income Components - Investments [Table Text Block]</t>
  </si>
  <si>
    <t>The following table reflects the components of interest income on the Company's RMBS for the three and nine month periods ended September 30, 2015 : Three Month Period Ended September 30, 2015 Nine Month Period Ended ($ in thousands) Coupon Interest Net Amortization Interest Income Coupon Interest Net Amortization Interest Income Agency RMBS $ 12,392 $ (1,744 ) $ 10,648 $ 37,071 $ (7,795 ) $ 29,276 Non-Agency RMBS 294 373 667 873 1,256 2,129 Total $ 12,686 $ (1,371 ) $ 11,315 $ 37,944 $ (6,539 ) $ 31,405 The following table reflects the components of interest income on the Company's RMBS for the three and nine month periods ended September 30, 2014: Three Month Period Ended Nine Month Period Ended ($ in thousands) Coupon Interest Net Amortization Interest Income Coupon Interest Net Amortization Interest Income Agency RMBS $ 13,254 $ (2,575 ) $ 10,679 $ 39,323 $ (6,618 ) $ 32,705 Non-Agency RMBS 303 502 805 947 1,359 2,306 Total $ 13,557 $ (2,073 ) $ 11,484 $ 40,270 $ (5,259 ) $ 35,011</t>
  </si>
  <si>
    <t>Valuation (Tables)</t>
  </si>
  <si>
    <t>Schedule of Fair Value Measurements</t>
  </si>
  <si>
    <t>The following tables present the Company's financial instruments measured at fair value on: September 30, 2015 : (In thousands) Description Level 1 Level 2 Level 3 Total Assets: Cash equivalents $ 20,000 $ — $ — $ 20,000 Mortgage-backed securities, at fair value: Agency RMBS: 15-year fixed rate mortgages $ — $ 171,824 $ — $ 171,824 20-year fixed rate mortgages — 9,837 — 9,837 30-year fixed rate mortgages — 964,391 — 964,391 Adjustable rate mortgages — 39,130 — 39,130 Reverse mortgages — 59,541 — 59,541 Interest only securities — — 7,274 7,274 Non-Agency RMBS — 22,775 6,120 28,895 Mortgage-backed securities, at fair value — 1,267,498 13,394 1,280,892 Financial derivatives–assets, at fair value: TBAs — 575 — 575 Interest rate swaps — 952 — 952 Total financial derivatives–assets, at fair value — 1,527 — 1,527 Total mortgage-backed securities and financial derivatives–assets, at fair value $ — $ 1,269,025 $ 13,394 $ 1,282,419 Liabilities: U.S. Treasury securities sold short, at fair value $ — $ (70,671 ) $ — $ (70,671 ) Financial derivatives–liabilities, at fair value: TBAs — (1,159 ) — (1,159 ) Interest rate swaps — (15,255 ) — (15,255 ) Total financial derivatives–liabilities, at fair value — (16,414 ) — (16,414 ) Total U.S. Treasury securities sold short and financial derivatives–liabilities, at fair value $ — $ (87,085 ) $ — $ (87,085 ) There were no transfers of financial instruments between Levels 1 and 2 of the fair value hierarchy during the nine month period ended September 30, 2015. December 31, 2014 : (In thousands) Description Level 1 Level 2 Level 3 Total Assets (1) : Cash equivalents $ 35,000 $ — $ — $ 35,000 Mortgage-backed securities, at fair value: Agency RMBS: 15-year fixed rate mortgages $ — $ 138,028 $ — $ 138,028 20-year fixed rate mortgages — 10,568 — 10,568 30-year fixed rate mortgages — 1,122,254 — 1,122,254 Adjustable rate mortgages — 44,283 — 44,283 Reverse mortgages — 34,425 — 34,425 Interest only securities — — 11,244 11,244 Non-Agency RMBS — 22,419 10,082 32,501 Mortgage-backed securities, at fair value — 1,371,977 21,326 1,393,303 Financial derivatives–assets, at fair value: TBAs — 476 — 476 Interest rate swaps — 2,518 — 2,518 Fixed payer swaptions — 78 — 78 Total financial derivatives–assets, at fair value — 3,072 — 3,072 Total mortgage-backed securities and financial derivatives–assets, at fair value $ — $ 1,375,049 $ 21,326 $ 1,396,375 Liabilities: U.S. Treasury securities sold short, at fair value $ — $ (13,959 ) $ — $ (13,959 ) Financial derivatives–liabilities, at fair value: TBAs — (1,674 ) — (1,674 ) Interest rate swaps — (7,026 ) — (7,026 ) Total financial derivatives–liabilities, at fair value — (8,700 ) — (8,700 ) Total U.S. Treasury securities sold short and financial derivatives–liabilities, at fair value $ — $ (22,659 ) $ — $ (22,659 ) (1) Conformed to current period presentation. There were no transfers of financial instruments between Levels 1 or 2 of the fair value hierarchy during the year ended December 31, 2014.</t>
  </si>
  <si>
    <t>Unobservable Input Reconciliation</t>
  </si>
  <si>
    <t>The following tables present additional information about the Company's investments which are measured at fair value for which the Company has utilized Level 3 inputs to determine fair value: Three month period ended September 30, 2015 : (In thousands) Non-Agency RMBS Agency RMBS Beginning balance as of June 30, 2015 $ 5,556 $ 7,070 Purchases — 1,696 Proceeds from sales — — Principal repayments (512 ) — (Amortization)/accretion, net 208 (737 ) Net realized gains (losses) — — Change in net unrealized gains (losses) 44 (755 ) Transfers: Transfers into level 3 824 — Transfers out of level 3 — — Ending balance as of September 30, 2015 $ 6,120 $ 7,274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September 30, 2015 , as well as Level 3 financial instruments disposed of by the Company during the three month period ended September 30, 2015 . For Level 3 financial instruments held by the Company at September 30, 2015 , change in net unrealized gains (losses) of $26 thousand and $(0.8) million , for the three month period ended September 30, 2015 relate to non-Agency RMBS and Agency RMBS, respectively. For the three month period ended September 30, 2015, the Company transferred $0.8 million of non-Agency RMBS from Level 2 to Level 3. Since the end of the prior quarter, these securities have exhibited indications of a reduced level of price transparency. Examples of such indications include wider spreads and/or higher delinquencies relative to similar securities and a reduction in observable transactions or executable quotes involving these and similar securities. Changes in these indications could impact price transparency, and thereby cause a change in the level designation in future periods. Three month period ended September 30, 2014 : (In thousands) Non-Agency RMBS Agency RMBS Beginning balance as of June 30, 2014 $ 35,668 $ 14,276 Purchases 2,543 545 Proceeds from sales (3,688 ) — Principal repayments (1,373 ) — (Amortization)/accretion, net 502 (906 ) Net realized gains (losses) 1,145 — Change in net unrealized gains (losses) (1,065 ) 327 Transfers: Transfers into level 3 — — Transfers out of level 3 — — Ending balance as of September 30, 2014 $ 33,732 $ 14,242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September 30, 2014 , as well as Level 3 financial instruments disposed of by the Company during the three month period ended September 30, 2014 . For Level 3 financial instruments held by the Company at September 30, 2014 , change in net unrealized gains (losses) of $0.3 million and $(0.1) million , for the three month period ended September 30, 2014 relate to non-Agency RMBS and Agency RMBS, respectively. Nine month period ended September 30, 2015 : (In thousands) Non-Agency RMBS Agency RMBS Beginning balance as of December 31, 2014 $ 10,082 $ 11,244 Purchases — 3,397 Proceeds from sales (2,861 ) (4,538 ) Principal repayments (1,381 ) — (Amortization)/accretion, net 806 (2,012 ) Net realized gains 791 602 Change in net unrealized gains (losses) (649 ) (1,419 ) Transfers: Transfers into level 3 4,025 — Transfers out of level 3 (4,693 ) — Ending balance as of September 30, 2015 $ 6,120 $ 7,274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t September 30, 2015 , as well as Level 3 financial instruments disposed of by the Company during the nine month period ended September 30, 2015 . For Level 3 financial instruments held by the Company at September 30, 2015 , change in net unrealized gains (losses) of $80 thousand and $(0.6) million , for the nine month period ended September 30, 2015 relate to non-Agency RMBS and Agency RMBS, respectively. For the nine month period ended September 30, 2015 , the Company transferred $4.7 million of non-Agency RMBS from Level 3 to Level 2. These assets were transferred from Level 3 to Level 2 based on an increased volume of observed trading of these and similar assets. This increase in observed trading activity has led to greater price transparency for these assets, thereby making a Level 2 designation appropriate in the Company's view. However, changes in the volume of observable inputs for these assets, such as a decrease in observed trading, could impact price transparency, and thereby cause a change in the level designation for these assets in future periods. For the nine month period ended September 30, 2015 , the Company transferred $4.0 million of non-Agency RMBS from Level 2 to Level 3. Since year end, these securities have exhibited indications of a reduced level of price transparency. Examples of such indications include wider spreads and/or higher delinquencies relative to similar securities and a reduction in observable transactions or executable quotes involving these and similar securities. Changes in these indications could impact price transparency, and thereby cause a change in the level designation in future periods. Nine month period ended September 30, 2014 : (In thousands) Non-Agency RMBS Agency RMBS Beginning balance as of December 31, 2013 $ 30,681 $ 13,527 Purchases 14,711 4,640 Proceeds from sales (11,104 ) (1,282 ) Principal repayments (3,945 ) — (Amortization)/accretion, net 1,359 (2,326 ) Net realized gains 1,518 358 Change in net unrealized gains (losses) 512 (675 ) Transfers: Transfers into level 3 — — Transfers out of level 3 — — Ending balance as of September 30, 2014 $ 33,732 $ 14,242 All amounts of net realized and changes in net unrealized gains (losses) in the table above are reflected in the accompanying Consolidated Statement of Operations. The table above incorporates changes in net unrealized gains (losses) for both Level 3 financial instruments held by the Company as of September 30, 2014 , as well as Level 3 financial instruments disposed of by the Company during the nine month period ended September 30, 2014 . For Level 3 financial instruments held by the Company as of September 30, 2014 , change in net unrealized gains (losses) of $(0.5) million and $0.8 million , for the nine month period ended September 30, 2014 relate to non-Agency RMBS and Agency RMBS, respectively.</t>
  </si>
  <si>
    <t>Quantitative Information</t>
  </si>
  <si>
    <t>The following tables identify the significant unobservable inputs that affect the valuation of the Company's Level 3 assets and liabilities as of September 30, 2015 and December 31, 2014: September 30, 2015 : Range Description Fair Value Valuation Technique Significant Unobservable Input Min Max Weighted Average (1) (In thousands) Non-Agency RMBS $ 4,025 Market quotes Non-Binding Third-Party Valuation $ 53.50 $ 98.50 $ 63.43 Non-Agency RMBS 2,095 Discounted Cash Flows Yield 8.3 % 24.5 % 15.3 % Projected Collateral Prepayments 32.9 % 41.1 % 37.5 % Projected Collateral Losses 1.3 % 3.4 % 2.5 % Projected Collateral Recoveries 4.2 % 5.1 % 4.6 % Projected Collateral Scheduled Amortization 51.3 % 60.7 % 55.4 % 100.0 % Agency RMBS–Interest Only Securities 5,035 Market quotes Non-Binding Third-Party Valuation $ 3.26 $ 21.08 $ 11.19 Agency RMBS–Interest Only Securities 2,239 Option Adjusted Spread ("OAS") LIBOR OAS (2) 341 1,518 820 Projected Collateral Prepayments 55.4 % 76.6 % 67.4 % Projected Collateral Scheduled Amortization 23.4 % 44.6 % 32.6 % 100.0 % (1) Averages are weighted based on the fair value of the related instrument. (2) Shown in basis points. December 31, 2014: Range Description Fair Value Valuation Technique Significant Unobservable Input Min Max Weighted Average (1) (In thousands) Non-Agency RMBS $ 7,819 Market quotes Non-Binding Third-Party Valuation $ 21.38 $ 84.91 $ 54.11 Non-Agency RMBS 2,263 Discounted Cash Flows Yield 6.3 % 6.3 % 6.3 % Projected Collateral Prepayments 35.9 % 35.9 % 35.9 % Projected Collateral Losses 7.5 % 7.5 % 7.5 % Projected Collateral Recoveries 11.0 % 11.0 % 11.0 % Projected Collateral Scheduled Amortization 45.6 % 45.6 % 45.6 % 100.0 % Agency RMBS–Interest Only Securities 7,006 Market quotes Non-Binding Third-Party Valuation $ 4.74 $ 20.38 $ 13.35 Agency RMBS–Interest Only Securities 4,238 Option Adjusted Spread ("OAS") LIBOR OAS (2) 83 1,952 490 Projected Collateral Prepayments 63.3 % 92.3 % 75.2 % Projected Collateral Scheduled Amortization 7.7 % 36.7 % 24.8 % 100.0 % (1) Averages are weighted based on the fair value of the related instrument. (2) Shown in basis points.</t>
  </si>
  <si>
    <t>Fair Value, Other Financial Instruments</t>
  </si>
  <si>
    <t>The following table summarizes the estimated fair value of all other financial instruments not included in the disclosures above as of September 30, 2015 and December 31, 2014: September 30, 2015 December 31, 2014 (In thousands) Fair Value Carrying Value Fair Value Carrying Value Other financial instruments Assets Cash $ 20,482 $ 20,482 $ 10,237 $ 10,237 Due from brokers 41,068 41,068 18,531 18,531 Reverse repurchase agreements 76,610 76,610 13,987 13,987 Liabilities Repurchase agreements 1,225,905 1,225,905 1,323,080 1,323,080 Due to brokers 2,654 2,654 583 583 Cash includes cash held in an interest bearing overnight account for which fair value equals the carrying value and is considered a Level 1 asset. Due from brokers and Due to brokers include collateral transferred to or received from counterparties, along with receivables and payables for open and/or closed derivative positions. These balances consist primarily of cash and are short term in nature; fair value approximates carrying value and such balances are considered Level 1 assets and liabilities. The Company's repurchase and reverse repurchase agreements are carried at cost, which approximates fair value. Repurchase agreements and reverse repurchase agreements are classified as Level 2 assets and liabilities based on the adequacy of the collateral and their short term nature.</t>
  </si>
  <si>
    <t>Derivative Instruments (Tables)</t>
  </si>
  <si>
    <t>Schedule of Derivative Instruments [Table Text Block]</t>
  </si>
  <si>
    <t>The following table details fair value of the Company's holdings of financial derivatives as of September 30, 2015 and December 31, 2014: September 30, 2015 December 31, 2014 (In thousands) Financial derivatives–assets, at fair value: TBA securities purchase contracts $ 558 $ 387 TBA securities sale contracts 17 89 Fixed payer interest rate swaps 5 2,518 Fixed receiver interest rate swaps 947 — Swaptions — 78 Total financial derivatives–assets, at fair value: 1,527 3,072 Financial derivatives–liabilities, at fair value: TBA securities purchase contracts (1 ) (5 ) TBA securities sale contracts (1,158 ) (1,669 ) Fixed payer interest rate swaps (15,255 ) (7,026 ) Total financial derivatives–liabilities, at fair value: (16,414 ) (8,700 ) Total $ (14,887 ) $ (5,628 )</t>
  </si>
  <si>
    <t>Interest Rate Swaps By Remaining Maturity [Table Text Block]</t>
  </si>
  <si>
    <t>The following tables provide information about the Company's fixed payer interest rate swaps as of September 30, 2015 and December 31, 2014: September 30, 2015 : Weighted Average Remaining Maturity Notional Amount Fair Value Pay Rate Receive Rate Remaining Years to Maturity (In thousands) 2016 $ 48,000 $ (214 ) 0.80 % 0.31 % 1.02 2017 74,750 (815 ) 1.21 0.32 1.84 2018 71,529 (620 ) 1.11 0.30 2.54 2020 134,620 (2,402 ) 1.65 0.31 4.64 2022 27,700 (828 ) 2.04 0.33 6.57 2023 131,164 (4,222 ) 2.13 0.32 7.64 2024 12,900 (977 ) 2.73 0.31 8.70 2025 83,740 (2,021 ) 2.17 0.31 9.54 2043 26,000 (3,151 ) 3.04 0.32 27.65 Total $ 610,403 $ (15,250 ) 1.74 % 0.31 % 6.24 December 31, 2014: Weighted Average Remaining Maturity Notional Amount Fair Value Pay Rate Receive Rate Remaining Years to Maturity (In thousands) 2016 $ 48,000 $ (91 ) 0.80 % 0.23 % 1.77 2017 74,750 (388 ) 1.21 0.24 2.59 2018 10,000 167 0.84 0.23 3.33 2020 23,500 471 1.42 0.23 5.38 2023 209,350 140 2.13 0.23 8.40 2024 12,900 (605 ) 2.73 0.23 9.45 2043 46,320 (4,202 ) 3.12 0.23 28.42 Total $ 424,820 $ (4,508 ) 1.87 % 0.23 % 8.56 The following tables provide information about the Company's fixed receiver interest rate swaps as of September 30, 2015 . There were no fixed receiver interest rate swaps held as of December 31, 2014: September 30, 2015 : Weighted Average Remaining Maturity Notional Amount Fair Value Pay Rate Receive Rate Remaining Years to Maturity (In thousands) 2025 $ 9,700 $ 947 0.29 % 3.00 % 9.80 Total $ 9,700 $ 947 0.29 % 3.00 % 9.80</t>
  </si>
  <si>
    <t>Swaptions [Table Text Block]</t>
  </si>
  <si>
    <t>The following table provides information about the Company's swaptions as of December 31, 2014 The Company had no swaptions as of September 30, 2015. December 31, 2014: Option Underlying Swap Type Fair Value Months to Expiration Notional Amount Term (Years) Fixed Rate ($ in thousands) Straddle $ 78 6.5 $ 9,700 10 3.00%</t>
  </si>
  <si>
    <t>Schedule of To-be-announced securities (TBAs) [Table Text Block]</t>
  </si>
  <si>
    <t>As of September 30, 2015 and December 31, 2014, the Company had outstanding contracts to purchase ("long positions") and sell ("short positions") TBA securities as follows: September 30, 2015 December 31, 2014 TBA Securities Notional Amount (1) Cost Basis (2) Market Value (3) Net Carrying Value (4) Notional Amount (1) Cost Basis (2) Market Value (3) Net Carrying Value (4) (In thousands) Purchase contracts: Assets $ 78,601 $ 80,367 $ 80,925 $ 558 $ 53,319 $ 54,757 $ 55,144 $ 387 Liabilities 2,908 3,046 3,045 (1 ) 15,000 15,603 15,598 (5 ) 81,509 83,413 83,970 557 68,319 70,360 70,742 382 Sale contracts: Assets (33,420 ) (36,220 ) (36,203 ) 17 (79,090 ) (85,730 ) (85,641 ) 89 Liabilities (402,026 ) (429,041 ) (430,199 ) (1,158 ) (525,986 ) (559,219 ) (560,888 ) (1,669 ) (435,446 ) (465,261 ) (466,402 ) (1,141 ) (605,076 ) (644,949 ) (646,529 ) (1,580 ) Total TBA securities, net $ (353,937 ) $ (381,848 ) $ (382,432 ) $ (584 ) $ (536,757 ) $ (574,589 ) $ (575,787 ) $ (1,198 ) (1) Notional amount represents the principal balance of the underlying Agency RMBS. (2) Cost basis represents the forward price to be pai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solidated Balance Sheet.</t>
  </si>
  <si>
    <t>Derivative Activity, Volume [Table Text Block]</t>
  </si>
  <si>
    <t>The tables below detail the average notional values of the Company's financial derivatives, using absolute value of month end notional values, for the nine month period ended September 30, 2015 and the year ended December 31, 2014: Derivative Type Nine Month Period Ended September 30, 2015 Year Ended (In thousands) Interest rate swaps $ 511,689 $ 566,379 TBAs 632,638 545,646 Interest rate swaptions 6,790 20,631</t>
  </si>
  <si>
    <t>Schedule of Derivative Instruments, Gain (Loss) in Statement of Financial Performance [Table Text Block]</t>
  </si>
  <si>
    <t>Gains and losses on the Company's financial derivatives for the three and nine month periods ended September 30, 2015 and 2014 are summarized in the tables below: Three Month Period Ended September 30, 2015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1,044 ) $ (19 ) $ (1,063 ) $ (1,066 ) $ (13,559 ) $ (14,625 ) Swaptions (500 ) (500 ) 17 17 TBAs (1,689 ) (1,689 ) (813 ) (813 ) Total $ (1,044 ) $ (2,208 ) $ (3,252 ) $ (1,066 ) $ (14,355 ) $ (15,421 ) Three Month Period Ended September 30, 2014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678 ) $ 502 $ (176 ) $ (1,475 ) $ (10 ) $ (1,485 ) Swaptions (935 ) (935 ) 898 898 TBAs (3,280 ) (3,280 ) 2,867 2,867 Total $ (678 ) $ (3,713 ) $ (4,391 ) $ (1,475 ) $ 3,755 $ 2,280 Nine Month Period Ended September 30, 2015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3,900 ) $ (4,826 ) $ (8,726 ) $ (1,647 ) $ (8,147 ) $ (9,794 ) Swaptions (500 ) (500 ) (79 ) (79 ) TBAs (6,612 ) (6,612 ) 615 615 Total $ (3,900 ) $ (11,938 ) $ (15,838 ) $ (1,647 ) $ (7,611 ) $ (9,258 ) Nine Month Period Ended September 30, 2014 Derivative Type Net Realized Gains (Losses) on Periodic Settlements of Interest Rate Swaps Net Realized Gains (Losses) Other Than Periodic Settlements of Interest Rate Swaps Net Realized Gains (Losses) on Financial Derivatives Change in Net Unrealized Gains (Losses) on Accrued Periodic Settlements of Interest Rate Swaps Change in Net Unrealized Gains (Losses) Other Than on Accrued Periodic Settlements of Interest Rate Swaps Change in Net Unrealized Gains (Losses) on Financial Derivatives (In thousands) Interest rate swaps $ (5,574 ) $ 4,013 $ (1,561 ) $ (1,315 ) $ (24,720 ) $ (26,035 ) Swaptions (935 ) (935 ) 60 60 TBAs (16,478 ) (16,478 ) (2,330 ) (2,330 ) Futures 19 19 — — Total $ (5,574 ) $ (13,381 ) $ (18,955 ) $ (1,315 ) $ (26,990 ) $ (28,305 )</t>
  </si>
  <si>
    <t>Borrowings under Repurchase Agreements (Tables)</t>
  </si>
  <si>
    <t>Schedule of Repurchase Agreements [Table Text Block]</t>
  </si>
  <si>
    <t>The following table details the Company's outstanding borrowings under repurchase agreements as of September 30, 2015 and December 31, 2014: September 30, 2015 December 31, 2014 Weighted Average Weighted Average Remaining Days to Maturity Borrowings Outstanding Interest Rate Remaining Days to Maturity Borrowings Outstanding Interest Rate Remaining Days to Maturity (In thousands) 30 days or less $ 472,278 0.43 % 15 $ 437,633 0.33 % 15 31-60 days 371,885 0.46 44 417,009 0.34 44 61-90 days 169,786 0.47 74 333,580 0.36 72 91-120 days 211,956 0.57 107 — — — 151-180 days — — — 85,917 0.41 165 301-330 days — — — 48,941 0.47 317 Total $ 1,225,905 0.47 % 48 $ 1,323,080 0.35 % 60</t>
  </si>
  <si>
    <t>Offsetting of Assets and Liabilities (Tables)</t>
  </si>
  <si>
    <t>Offsetting of Assets and Liabilities [Table Text Block]</t>
  </si>
  <si>
    <t>The following tables present information about certain assets and liabilities representing financial instruments as of September 30, 2015 and December 31, 2014. The Company has not previously entered into master netting agreements with any of its counterparties. Certain of the Company's repurchase and reverse repurchase agreements and financial derivative transactions are governed by underlying agreements that generally provide a right of offset in the event of default or in the event of a bankruptcy of either party to the transaction. September 30, 2015 :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1,527 $ (1,379 ) $ — $ — $ 148 Reverse repurchase agreements 76,610 (76,610 ) — — — Liabilities: Financial derivatives–liabilities (16,414 ) 1,379 — 14,702 (333 ) Repurchase agreements (1,225,905 ) 76,610 1,134,134 15,161 — (1) In the Company's Consolidated Balance Sheet, all balances associated with th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September 30, 2015 were $1.28 billion . As of September 30, 2015 total cash collateral on financial derivative liabilities excludes $8.6 million of net excess cash collateral.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 the Company has made assumptions in allocating pledged or posted collateral among the various rows. December 31, 2014: Description Amount of Assets (Liabilities) Presented in the Consolidated Balance Sheet (1) Financial Instruments Available for Offset Financial Instruments Transferred or Pledged as Collateral (2)(3) Cash Collateral (Received) Pledged (2)(3) Net Amount (In thousands) Assets: Financial derivatives–assets $ 3,072 $ (2,722 ) $ — $ — $ 350 Reverse repurchase agreements 13,987 (13,987 ) — — — Liabilities: Financial derivatives–liabilities (8,700 ) 2,722 — 5,783 (195 ) Repurchase agreements (1,323,080 ) 13,987 1,303,360 5,733 — (1) In the Company's Consolidated Balance Sheet, all balances associated with th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December 31, 2014 were $1.39 billion . As of December 31, 2014 total cash collateral on financial derivative assets and liabilities excludes $0.5 million and $6.3 million , respectively of net excess cash collateral.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 the Company has made assumptions in allocating pledged or posted collateral among the various rows.</t>
  </si>
  <si>
    <t>Earnings per Share (Tables)</t>
  </si>
  <si>
    <t>Schedule of Earnings Per Share Reconciliation</t>
  </si>
  <si>
    <t>The following table presents a reconciliation of the earnings/(losses) and shares used in calculating basic EPS for the three and nine month periods ended September 30, 2015 and 2014: (In thousands except for share amounts) Three Month Period Ended Three Month Nine Month Nine Month Numerator: Net income (loss) $ (4,817 ) $ 3,533 $ (949 ) $ 17,344 Denominator: Basic and diluted weighted average shares outstanding 9,140,452 9,141,892 9,146,301 9,140,533 Basic and Diluted Earnings Per Share $ (0.53 ) $ 0.39 $ (0.10 ) $ 1.90</t>
  </si>
  <si>
    <t>Capital (Tables)</t>
  </si>
  <si>
    <t>Dividends Declared [Table Text Block]</t>
  </si>
  <si>
    <t>The below table details cash dividends declared by the Board of Trustees during the nine month period ended September 30, 2015: Dividend Per Share Dividend Amount Declaration Date Record Date Payment Date (In thousands) First Quarter $0.55 $5,032 March 11, 2015 March 31, 2015 April 27, 2015 Second Quarter $0.55 $5,032 June 16, 2015 June 30, 2015 July 27, 2015 Third Quarter $0.45 $4,111 September 15, 2015 September 30, 2015 October 26, 2015 The below table details cash dividends declared by the Board of Trustees during the nine month period ended September 30, 2014: Dividend Per Share Dividend Amount Declaration Date Record Date Payment Date (In thousands) First Quarter $0.55 $5,027 March 12, 2014 March 31, 2014 April 28, 2014 Second Quarter $0.55 $5,027 June 17, 2014 June 30, 2014 July 25, 2014 Third Quarter $0.55 $5,032 September 11, 2014 September 30, 2014 October 27, 2014</t>
  </si>
  <si>
    <t>Organization and Investment Objective (Details)</t>
  </si>
  <si>
    <t>Organization and Investment Objective [Line Items]</t>
  </si>
  <si>
    <t>Required Distribution of Taxable Net Income, Percentage on Annual Basis</t>
  </si>
  <si>
    <t>90.00%</t>
  </si>
  <si>
    <t>Intended Distribution of Taxable Net Income, Percentage on Annual Basis</t>
  </si>
  <si>
    <t>100.00%</t>
  </si>
  <si>
    <t>Significant Accounting Policies (Details)</t>
  </si>
  <si>
    <t>Schedule of Mortgage-Backed Securities (Details) - USD ($) $ in Thousands</t>
  </si>
  <si>
    <t>12 Months Ended</t>
  </si>
  <si>
    <t>Mortgage-Backed Securities [Line Items]</t>
  </si>
  <si>
    <t>Fair Value</t>
  </si>
  <si>
    <t>Residential Mortgage Backed Securities [Member]</t>
  </si>
  <si>
    <t>Current Principal</t>
  </si>
  <si>
    <t>Unamortized Premium (Discount)</t>
  </si>
  <si>
    <t>Amortized Cost</t>
  </si>
  <si>
    <t>Gross Unrealized Gain</t>
  </si>
  <si>
    <t>Gross Unrealized Losses</t>
  </si>
  <si>
    <t>Weighted Average Coupon</t>
  </si>
  <si>
    <t>3.95%</t>
  </si>
  <si>
    <t>3.99%</t>
  </si>
  <si>
    <t>Weighted Average Yield</t>
  </si>
  <si>
    <t>3.13%</t>
  </si>
  <si>
    <t>3.41%</t>
  </si>
  <si>
    <t>Weighted Average Life (Years)</t>
  </si>
  <si>
    <t>6 years 339 days</t>
  </si>
  <si>
    <t>7 years 164 days</t>
  </si>
  <si>
    <t>Non-Agency RMBS [Member]</t>
  </si>
  <si>
    <t>2.62%</t>
  </si>
  <si>
    <t>2.29%</t>
  </si>
  <si>
    <t>8.43%</t>
  </si>
  <si>
    <t>10.76%</t>
  </si>
  <si>
    <t>5 years 40 days</t>
  </si>
  <si>
    <t>4 years 354 days</t>
  </si>
  <si>
    <t>15-year fixed rate mortgages [Member] | Agency RMBS [Member]</t>
  </si>
  <si>
    <t>3.37%</t>
  </si>
  <si>
    <t>3.40%</t>
  </si>
  <si>
    <t>2.28%</t>
  </si>
  <si>
    <t>2.46%</t>
  </si>
  <si>
    <t>5 years 15 days</t>
  </si>
  <si>
    <t>5 years 157 days</t>
  </si>
  <si>
    <t>20-year fixed rate mortgages [Member] | Agency RMBS [Member]</t>
  </si>
  <si>
    <t>4.00%</t>
  </si>
  <si>
    <t>2.89%</t>
  </si>
  <si>
    <t>3.04%</t>
  </si>
  <si>
    <t>5 years 354 days</t>
  </si>
  <si>
    <t>6 years 336 days</t>
  </si>
  <si>
    <t>30-year fixed rate mortgages [Member] | Agency RMBS [Member]</t>
  </si>
  <si>
    <t>4.08%</t>
  </si>
  <si>
    <t>4.09%</t>
  </si>
  <si>
    <t>3.15%</t>
  </si>
  <si>
    <t>3.29%</t>
  </si>
  <si>
    <t>7 years 343 days</t>
  </si>
  <si>
    <t>8 years 175 days</t>
  </si>
  <si>
    <t>Adjustable Rate Mortgages | Agency RMBS [Member]</t>
  </si>
  <si>
    <t>4.12%</t>
  </si>
  <si>
    <t>4.60%</t>
  </si>
  <si>
    <t>2.96%</t>
  </si>
  <si>
    <t>3.08%</t>
  </si>
  <si>
    <t>5 years 234 days</t>
  </si>
  <si>
    <t>Reverse mortgages [Member] | Agency RMBS [Member]</t>
  </si>
  <si>
    <t>4.75%</t>
  </si>
  <si>
    <t>4.91%</t>
  </si>
  <si>
    <t>2.57%</t>
  </si>
  <si>
    <t>2.56%</t>
  </si>
  <si>
    <t>6 years 40 days</t>
  </si>
  <si>
    <t>4 years 270 days</t>
  </si>
  <si>
    <t>Interest-Only [Member] | Agency RMBS [Member]</t>
  </si>
  <si>
    <t>3.84%</t>
  </si>
  <si>
    <t>4.04%</t>
  </si>
  <si>
    <t>4.81%</t>
  </si>
  <si>
    <t>11.82%</t>
  </si>
  <si>
    <t>2 years 44 days</t>
  </si>
  <si>
    <t>2 years 248 days</t>
  </si>
  <si>
    <t>Agency Securities [Member] | Agency RMBS [Member]</t>
  </si>
  <si>
    <t>4.05%</t>
  </si>
  <si>
    <t>3.01%</t>
  </si>
  <si>
    <t>3.24%</t>
  </si>
  <si>
    <t>7 years</t>
  </si>
  <si>
    <t>7 years 197 days</t>
  </si>
  <si>
    <t>Average lives of RMBS are generally shorter than stated contractual maturities. Average lives are affected by the contractual maturities of the underlying mortgages, scheduled periodic payments of principal, and unscheduled prepayments of principal.</t>
  </si>
  <si>
    <t>Schedule of Mortgage-Backed Securities by Weighted Average Life (Details) - USD ($) $ in Thousands</t>
  </si>
  <si>
    <t>Weighted Average Coupon Rate, Percent</t>
  </si>
  <si>
    <t>Less than three years [Member] | Non-Agency RMBS [Member]</t>
  </si>
  <si>
    <t>3.07%</t>
  </si>
  <si>
    <t>3.02%</t>
  </si>
  <si>
    <t>Greater than three years and less than seven years [Member] | Non-Agency RMBS [Member]</t>
  </si>
  <si>
    <t>3.25%</t>
  </si>
  <si>
    <t>2.63%</t>
  </si>
  <si>
    <t>Greater than seven years and less than eleven years [Member] | Non-Agency RMBS [Member]</t>
  </si>
  <si>
    <t>0.93%</t>
  </si>
  <si>
    <t>1.28%</t>
  </si>
  <si>
    <t>Greater than eleven years [Member] | Non-Agency RMBS [Member]</t>
  </si>
  <si>
    <t>0.00%</t>
  </si>
  <si>
    <t>Fixed Rate [Member] | Agency RMBS [Member]</t>
  </si>
  <si>
    <t>4.01%</t>
  </si>
  <si>
    <t>Fixed Rate [Member] | Less than three years [Member] | Agency RMBS [Member]</t>
  </si>
  <si>
    <t>5.08%</t>
  </si>
  <si>
    <t>5.13%</t>
  </si>
  <si>
    <t>Fixed Rate [Member] | Greater than three years and less than seven years [Member] | Agency RMBS [Member]</t>
  </si>
  <si>
    <t>3.93%</t>
  </si>
  <si>
    <t>Fixed Rate [Member] | Greater than seven years and less than eleven years [Member] | Agency RMBS [Member]</t>
  </si>
  <si>
    <t>4.02%</t>
  </si>
  <si>
    <t>Fixed Rate [Member] | Greater than eleven years [Member] | Agency RMBS [Member]</t>
  </si>
  <si>
    <t>3.67%</t>
  </si>
  <si>
    <t>Interest-Only [Member] | Less than three years [Member] | Agency RMBS [Member]</t>
  </si>
  <si>
    <t>3.42%</t>
  </si>
  <si>
    <t>Interest-Only [Member] | Greater than three years and less than seven years [Member] | Agency RMBS [Member]</t>
  </si>
  <si>
    <t>4.96%</t>
  </si>
  <si>
    <t>5.19%</t>
  </si>
  <si>
    <t>Interest-Only [Member] | Greater than seven years and less than eleven years [Member] | Agency RMBS [Member]</t>
  </si>
  <si>
    <t>Interest-Only [Member] | Greater than eleven years [Member] | Agency RMBS [Member]</t>
  </si>
  <si>
    <t>Mortgage-Backed Securities Interest Income Components (Details) - USD ($) $ in Thousands</t>
  </si>
  <si>
    <t>Interest Income Components [Line Items]</t>
  </si>
  <si>
    <t>Agency RMBS [Member]</t>
  </si>
  <si>
    <t>Coupon Income</t>
  </si>
  <si>
    <t>Mortgage-Backed Securities Narrative (Details) - USD ($) $ in Millions</t>
  </si>
  <si>
    <t>Weighted Average Holdings</t>
  </si>
  <si>
    <t>Valuation Schedule of Fair Value Measurements (Details) - USD ($)</t>
  </si>
  <si>
    <t>Fair Value, Assets and Liabilities Measured on Recurring and Nonrecurring Basis [Line Items]</t>
  </si>
  <si>
    <t>Fair Value, Transfers between Level 1 and Level 2, Amount</t>
  </si>
  <si>
    <t>Financial derivatives-assets, at fair value</t>
  </si>
  <si>
    <t>Derivative Financial Instruments, Assets [Member] | Interest Rate Swaption [Member]</t>
  </si>
  <si>
    <t>Fair Value, Measurements, Recurring [Member]</t>
  </si>
  <si>
    <t>[2]</t>
  </si>
  <si>
    <t>Total mortgage-backed securities and financial derivatives–assets, at fair value</t>
  </si>
  <si>
    <t>Total U.S. Treasury securities and financial derivatives-liabilities, at fair value</t>
  </si>
  <si>
    <t>Fair Value, Measurements, Recurring [Member] | Interest Rate Swap [Member]</t>
  </si>
  <si>
    <t>Fair Value, Measurements, Recurring [Member] | Interest Rate Swaption [Member]</t>
  </si>
  <si>
    <t>Fair Value, Measurements, Recurring [Member] | TBA securities [Member]</t>
  </si>
  <si>
    <t>Fair Value, Measurements, Recurring [Member] | Agency RMBS [Member] | 15-year fixed rate mortgages [Member]</t>
  </si>
  <si>
    <t>Fair Value, Measurements, Recurring [Member] | Agency RMBS [Member] | 20-year fixed rate mortgages [Member]</t>
  </si>
  <si>
    <t>Fair Value, Measurements, Recurring [Member] | Agency RMBS [Member] | 30-year fixed rate mortgages [Member]</t>
  </si>
  <si>
    <t>Fair Value, Measurements, Recurring [Member] | Agency RMBS [Member] | Adjustable Rate Mortgages</t>
  </si>
  <si>
    <t>Fair Value, Measurements, Recurring [Member] | Agency RMBS [Member] | Reverse mortgages [Member]</t>
  </si>
  <si>
    <t>Fair Value, Measurements, Recurring [Member] | Agency RMBS [Member] | Interest-Only [Member]</t>
  </si>
  <si>
    <t>Fair Value, Measurements, Recurring [Member] | Non-Agency RMBS [Member]</t>
  </si>
  <si>
    <t>Fair Value, Measurements, Recurring [Member] | US Treasury Securities [Member]</t>
  </si>
  <si>
    <t>Fair Value, Measurements, Recurring [Member] | Cash Equivalents [Member]</t>
  </si>
  <si>
    <t>Cash Equivalents</t>
  </si>
  <si>
    <t>Fair Value, Measurements, Recurring [Member] | Level 1 [Member]</t>
  </si>
  <si>
    <t>Fair Value, Measurements, Recurring [Member] | Level 1 [Member] | Interest Rate Swap [Member]</t>
  </si>
  <si>
    <t>Fair Value, Measurements, Recurring [Member] | Level 1 [Member] | Interest Rate Swaption [Member]</t>
  </si>
  <si>
    <t>Fair Value, Measurements, Recurring [Member] | Level 1 [Member] | TBA securities [Member]</t>
  </si>
  <si>
    <t>Fair Value, Measurements, Recurring [Member] | Level 1 [Member] | Agency RMBS [Member] | 15-year fixed rate mortgages [Member]</t>
  </si>
  <si>
    <t>Fair Value, Measurements, Recurring [Member] | Level 1 [Member] | Agency RMBS [Member] | 20-year fixed rate mortgages [Member]</t>
  </si>
  <si>
    <t>Fair Value, Measurements, Recurring [Member] | Level 1 [Member] | Agency RMBS [Member] | 30-year fixed rate mortgages [Member]</t>
  </si>
  <si>
    <t>Fair Value, Measurements, Recurring [Member] | Level 1 [Member] | Agency RMBS [Member] | Adjustable Rate Mortgages</t>
  </si>
  <si>
    <t>Fair Value, Measurements, Recurring [Member] | Level 1 [Member] | Agency RMBS [Member] | Reverse mortgages [Member]</t>
  </si>
  <si>
    <t>Fair Value, Measurements, Recurring [Member] | Level 1 [Member] | Agency RMBS [Member] | Interest-Only [Member]</t>
  </si>
  <si>
    <t>Fair Value, Measurements, Recurring [Member] | Level 1 [Member] | Non-Agency RMBS [Member]</t>
  </si>
  <si>
    <t>Fair Value, Measurements, Recurring [Member] | Level 1 [Member] | US Treasury Securities [Member]</t>
  </si>
  <si>
    <t>Fair Value, Measurements, Recurring [Member] | Level 1 [Member] | Cash Equivalents [Member]</t>
  </si>
  <si>
    <t>Fair Value, Measurements, Recurring [Member] | Level 2 [Member]</t>
  </si>
  <si>
    <t>Fair Value, Measurements, Recurring [Member] | Level 2 [Member] | Interest Rate Swap [Member]</t>
  </si>
  <si>
    <t>Fair Value, Measurements, Recurring [Member] | Level 2 [Member] | Interest Rate Swaption [Member]</t>
  </si>
  <si>
    <t>Fair Value, Measurements, Recurring [Member] | Level 2 [Member] | TBA securities [Member]</t>
  </si>
  <si>
    <t>Fair Value, Measurements, Recurring [Member] | Level 2 [Member] | Agency RMBS [Member] | 15-year fixed rate mortgages [Member]</t>
  </si>
  <si>
    <t>Fair Value, Measurements, Recurring [Member] | Level 2 [Member] | Agency RMBS [Member] | 20-year fixed rate mortgages [Member]</t>
  </si>
  <si>
    <t>Fair Value, Measurements, Recurring [Member] | Level 2 [Member] | Agency RMBS [Member] | 30-year fixed rate mortgages [Member]</t>
  </si>
  <si>
    <t>Fair Value, Measurements, Recurring [Member] | Level 2 [Member] | Agency RMBS [Member] | Adjustable Rate Mortgages</t>
  </si>
  <si>
    <t>Fair Value, Measurements, Recurring [Member] | Level 2 [Member] | Agency RMBS [Member] | Reverse mortgages [Member]</t>
  </si>
  <si>
    <t>Fair Value, Measurements, Recurring [Member] | Level 2 [Member] | Agency RMBS [Member] | Interest-Only [Member]</t>
  </si>
  <si>
    <t>Fair Value, Measurements, Recurring [Member] | Level 2 [Member] | Non-Agency RMBS [Member]</t>
  </si>
  <si>
    <t>Fair Value, Measurements, Recurring [Member] | Level 2 [Member] | US Treasury Securities [Member]</t>
  </si>
  <si>
    <t>Fair Value, Measurements, Recurring [Member] | Level 2 [Member] | Cash Equivalents [Member]</t>
  </si>
  <si>
    <t>Fair Value, Measurements, Recurring [Member] | Level 3 [Member]</t>
  </si>
  <si>
    <t>Fair Value, Measurements, Recurring [Member] | Level 3 [Member] | Interest Rate Swap [Member]</t>
  </si>
  <si>
    <t>Fair Value, Measurements, Recurring [Member] | Level 3 [Member] | Interest Rate Swaption [Member]</t>
  </si>
  <si>
    <t>Fair Value, Measurements, Recurring [Member] | Level 3 [Member] | TBA securities [Member]</t>
  </si>
  <si>
    <t>Fair Value, Measurements, Recurring [Member] | Level 3 [Member] | Agency RMBS [Member] | 15-year fixed rate mortgages [Member]</t>
  </si>
  <si>
    <t>Fair Value, Measurements, Recurring [Member] | Level 3 [Member] | Agency RMBS [Member] | 20-year fixed rate mortgages [Member]</t>
  </si>
  <si>
    <t>Fair Value, Measurements, Recurring [Member] | Level 3 [Member] | Agency RMBS [Member] | 30-year fixed rate mortgages [Member]</t>
  </si>
  <si>
    <t>Fair Value, Measurements, Recurring [Member] | Level 3 [Member] | Agency RMBS [Member] | Adjustable Rate Mortgages</t>
  </si>
  <si>
    <t>Fair Value, Measurements, Recurring [Member] | Level 3 [Member] | Agency RMBS [Member] | Reverse mortgages [Member]</t>
  </si>
  <si>
    <t>Fair Value, Measurements, Recurring [Member] | Level 3 [Member] | Agency RMBS [Member] | Interest-Only [Member]</t>
  </si>
  <si>
    <t>Fair Value, Measurements, Recurring [Member] | Level 3 [Member] | Non-Agency RMBS [Member]</t>
  </si>
  <si>
    <t>Fair Value, Measurements, Recurring [Member] | Level 3 [Member] | US Treasury Securities [Member]</t>
  </si>
  <si>
    <t>Fair Value, Measurements, Recurring [Member] | Level 3 [Member] | Cash Equivalents [Member]</t>
  </si>
  <si>
    <t>Short [Member] | Derivative Financial Instruments, Assets [Member] | Interest Rate Swap [Member]</t>
  </si>
  <si>
    <t>Long [Member] | Derivative Financial Instruments, Assets [Member] | Interest Rate Swap [Member]</t>
  </si>
  <si>
    <t>Conformed to current period presentation.</t>
  </si>
  <si>
    <t>Valuation Unobservable Input Reconciliation (Details) - Level 3 [Member] - USD ($) $ in Thousands</t>
  </si>
  <si>
    <t>Fair Value, Assets Measured on Recurring Basis, Unobservable Input Reconciliation, Calculation [Roll Forward]</t>
  </si>
  <si>
    <t>Beginning balance</t>
  </si>
  <si>
    <t>Purchases</t>
  </si>
  <si>
    <t>Proceeds from sales</t>
  </si>
  <si>
    <t>Principal repayments</t>
  </si>
  <si>
    <t>(Amortization)/accretion, net</t>
  </si>
  <si>
    <t>Net realized gains (losses)</t>
  </si>
  <si>
    <t>Change in net unrealized gains (losses)</t>
  </si>
  <si>
    <t>Transfers</t>
  </si>
  <si>
    <t>Transfers into level 3</t>
  </si>
  <si>
    <t>Transfers out of level 3</t>
  </si>
  <si>
    <t>Ending balance</t>
  </si>
  <si>
    <t>Change in net unrealized gains (losses) for level 3 assets still held</t>
  </si>
  <si>
    <t>Valuation Qualtitative Information (Details) - Level 3 [Member] - USD ($)</t>
  </si>
  <si>
    <t>Non-Agency RMBS [Member] | Market Quotes [Member]</t>
  </si>
  <si>
    <t>Fair Value Inputs, Assets, Quantitative Information [Line Items]</t>
  </si>
  <si>
    <t>Non-Agency RMBS [Member] | Market Quotes [Member] | Minimum [Member]</t>
  </si>
  <si>
    <t>Non-Binding Third-Party Valuation</t>
  </si>
  <si>
    <t>Non-Agency RMBS [Member] | Market Quotes [Member] | Maximum [Member]</t>
  </si>
  <si>
    <t>Non-Agency RMBS [Member] | Market Quotes [Member] | Weighted Average [Member]</t>
  </si>
  <si>
    <t>Non-Agency RMBS [Member] | Discounted Cash Flows [Member]</t>
  </si>
  <si>
    <t>Non-Agency RMBS [Member] | Discounted Cash Flows [Member] | Minimum [Member]</t>
  </si>
  <si>
    <t>Yield</t>
  </si>
  <si>
    <t>8.30%</t>
  </si>
  <si>
    <t>6.30%</t>
  </si>
  <si>
    <t>Projected Collateral Prepayments</t>
  </si>
  <si>
    <t>32.90%</t>
  </si>
  <si>
    <t>35.90%</t>
  </si>
  <si>
    <t>Projected Collateral Losses</t>
  </si>
  <si>
    <t>1.30%</t>
  </si>
  <si>
    <t>7.50%</t>
  </si>
  <si>
    <t>Projected Collateral Recoveries</t>
  </si>
  <si>
    <t>4.20%</t>
  </si>
  <si>
    <t>11.00%</t>
  </si>
  <si>
    <t>Projected Collateral Scheduled Amortization</t>
  </si>
  <si>
    <t>51.30%</t>
  </si>
  <si>
    <t>45.60%</t>
  </si>
  <si>
    <t>Non-Agency RMBS [Member] | Discounted Cash Flows [Member] | Maximum [Member]</t>
  </si>
  <si>
    <t>24.50%</t>
  </si>
  <si>
    <t>41.10%</t>
  </si>
  <si>
    <t>5.10%</t>
  </si>
  <si>
    <t>60.70%</t>
  </si>
  <si>
    <t>Non-Agency RMBS [Member] | Discounted Cash Flows [Member] | Weighted Average [Member]</t>
  </si>
  <si>
    <t>15.30%</t>
  </si>
  <si>
    <t>37.50%</t>
  </si>
  <si>
    <t>2.50%</t>
  </si>
  <si>
    <t>55.40%</t>
  </si>
  <si>
    <t>Projected Total</t>
  </si>
  <si>
    <t>Interest-Only [Member] | Agency RMBS [Member] | Market Quotes [Member]</t>
  </si>
  <si>
    <t>Interest-Only [Member] | Agency RMBS [Member] | Market Quotes [Member] | Minimum [Member]</t>
  </si>
  <si>
    <t>Interest-Only [Member] | Agency RMBS [Member] | Market Quotes [Member] | Maximum [Member]</t>
  </si>
  <si>
    <t>Interest-Only [Member] | Agency RMBS [Member] | Market Quotes [Member] | Weighted Average [Member]</t>
  </si>
  <si>
    <t>Interest-Only [Member] | Agency RMBS [Member] | Income Approach Valuation Technique [Member]</t>
  </si>
  <si>
    <t>Interest-Only [Member] | Agency RMBS [Member] | Income Approach Valuation Technique [Member] | Minimum [Member]</t>
  </si>
  <si>
    <t>63.30%</t>
  </si>
  <si>
    <t>23.40%</t>
  </si>
  <si>
    <t>7.70%</t>
  </si>
  <si>
    <t>LIBOR OAS</t>
  </si>
  <si>
    <t>0.83%</t>
  </si>
  <si>
    <t>Interest-Only [Member] | Agency RMBS [Member] | Income Approach Valuation Technique [Member] | Maximum [Member]</t>
  </si>
  <si>
    <t>76.60%</t>
  </si>
  <si>
    <t>92.30%</t>
  </si>
  <si>
    <t>44.60%</t>
  </si>
  <si>
    <t>36.70%</t>
  </si>
  <si>
    <t>15.18%</t>
  </si>
  <si>
    <t>19.52%</t>
  </si>
  <si>
    <t>Interest-Only [Member] | Agency RMBS [Member] | Income Approach Valuation Technique [Member] | Weighted Average [Member]</t>
  </si>
  <si>
    <t>67.40%</t>
  </si>
  <si>
    <t>75.20%</t>
  </si>
  <si>
    <t>32.60%</t>
  </si>
  <si>
    <t>24.80%</t>
  </si>
  <si>
    <t>[1],[2]</t>
  </si>
  <si>
    <t>8.20%</t>
  </si>
  <si>
    <t>4.90%</t>
  </si>
  <si>
    <t>Averages are weighted based on the fair value of the related instrument.</t>
  </si>
  <si>
    <t>Shown in basis points.</t>
  </si>
  <si>
    <t>Valuation Fair Value, Other Financial Instruments (Details) - USD ($) $ in Thousands</t>
  </si>
  <si>
    <t>Fair Value, Balance Sheet Grouping, Financial Statement Captions [Line Items]</t>
  </si>
  <si>
    <t>Reported Value Measurement [Member]</t>
  </si>
  <si>
    <t>Cash</t>
  </si>
  <si>
    <t>Estimate of Fair Value Measurement [Member]</t>
  </si>
  <si>
    <t>Derivative Instruments Schedule of Derivatves (Details) - USD ($) $ in Thousands</t>
  </si>
  <si>
    <t>Derivative [Line Items]</t>
  </si>
  <si>
    <t>Derivative, Fair Value, Net</t>
  </si>
  <si>
    <t>TBA securities- purchase contracts [Member]</t>
  </si>
  <si>
    <t>TBA securities- sale contracts [Member]</t>
  </si>
  <si>
    <t>Derivative Financial Instruments, Assets [Member] | TBA securities- purchase contracts [Member]</t>
  </si>
  <si>
    <t>Derivative Financial Instruments, Assets [Member] | TBA securities- sale contracts [Member]</t>
  </si>
  <si>
    <t>Derivative Financial Instruments, Liabilities [Member] | TBA securities- purchase contracts [Member]</t>
  </si>
  <si>
    <t>Derivative Financial Instruments, Liabilities [Member] | TBA securities- sale contracts [Member]</t>
  </si>
  <si>
    <t>Short [Member] | Interest Rate Swap [Member]</t>
  </si>
  <si>
    <t>Short [Member] | Derivative Financial Instruments, Liabilities [Member] | Interest Rate Swap [Member]</t>
  </si>
  <si>
    <t>Long [Member] | Interest Rate Swap [Member]</t>
  </si>
  <si>
    <t>Net carrying value represents the difference between the market value of the TBA contract as of period end and the cost basis and is reported in Financial derivatives-assets at fair value and Financial derivatives-liabilities at fair value on the Consolidated Balance Sheet.</t>
  </si>
  <si>
    <t>Derivative Instruments Schedule of Interest Rate Swaps by Maturity (Details) - USD ($) $ in Thousands</t>
  </si>
  <si>
    <t>Derivative notional</t>
  </si>
  <si>
    <t>Weighted Average Pay Rate</t>
  </si>
  <si>
    <t>1.74%</t>
  </si>
  <si>
    <t>1.87%</t>
  </si>
  <si>
    <t>Weighted Average Receive Rate</t>
  </si>
  <si>
    <t>0.31%</t>
  </si>
  <si>
    <t>0.23%</t>
  </si>
  <si>
    <t>Weighted Average Years to Maturity</t>
  </si>
  <si>
    <t>6 years 88 days</t>
  </si>
  <si>
    <t>8 years 204 days</t>
  </si>
  <si>
    <t>Short [Member] | Year 2016 [Member] | Interest Rate Swap [Member]</t>
  </si>
  <si>
    <t>0.80%</t>
  </si>
  <si>
    <t>1 year 7 days</t>
  </si>
  <si>
    <t>1 year 281 days</t>
  </si>
  <si>
    <t>Short [Member] | Year 2017 [Member] | Interest Rate Swap [Member]</t>
  </si>
  <si>
    <t>1.21%</t>
  </si>
  <si>
    <t>0.32%</t>
  </si>
  <si>
    <t>0.24%</t>
  </si>
  <si>
    <t>1 year 307 days</t>
  </si>
  <si>
    <t>2 years 215 days</t>
  </si>
  <si>
    <t>Short [Member] | Year 2018 [Member] | Interest Rate Swap [Member]</t>
  </si>
  <si>
    <t>1.11%</t>
  </si>
  <si>
    <t>0.84%</t>
  </si>
  <si>
    <t>0.30%</t>
  </si>
  <si>
    <t>2 years 197 days</t>
  </si>
  <si>
    <t>3 years 120 days</t>
  </si>
  <si>
    <t>Short [Member] | Year 2020 [Member] | Interest Rate Swap [Member]</t>
  </si>
  <si>
    <t>1.65%</t>
  </si>
  <si>
    <t>1.42%</t>
  </si>
  <si>
    <t>4 years 234 days</t>
  </si>
  <si>
    <t>5 years 139 days</t>
  </si>
  <si>
    <t>Short [Member] | Year 2022 [Member] | Interest Rate Swap [Member]</t>
  </si>
  <si>
    <t>2.04%</t>
  </si>
  <si>
    <t>0.33%</t>
  </si>
  <si>
    <t>6 years 208 days</t>
  </si>
  <si>
    <t>Short [Member] | Year 2023 [Member] | Interest Rate Swap [Member]</t>
  </si>
  <si>
    <t>2.13%</t>
  </si>
  <si>
    <t>7 years 234 days</t>
  </si>
  <si>
    <t>8 years 146 days</t>
  </si>
  <si>
    <t>Short [Member] | Year 2024 [Member] | Interest Rate Swap [Member]</t>
  </si>
  <si>
    <t>2.73%</t>
  </si>
  <si>
    <t>8 years 256 days</t>
  </si>
  <si>
    <t>9 years 164 days</t>
  </si>
  <si>
    <t>Short [Member] | Year 2025 [Member] | Interest Rate Swap [Member]</t>
  </si>
  <si>
    <t>2.17%</t>
  </si>
  <si>
    <t>9 years 197 days</t>
  </si>
  <si>
    <t>Short [Member] | Year 2043 [Member] | Interest Rate Swap [Member]</t>
  </si>
  <si>
    <t>3.12%</t>
  </si>
  <si>
    <t>27 years 237 days</t>
  </si>
  <si>
    <t>28 years 153 days</t>
  </si>
  <si>
    <t>0.29%</t>
  </si>
  <si>
    <t>3.00%</t>
  </si>
  <si>
    <t>9 years 292 days</t>
  </si>
  <si>
    <t>Long [Member] | Year 2025 [Member] | Interest Rate Swap [Member]</t>
  </si>
  <si>
    <t>Derivative Instruments Schedule of Swaptions (Details) - USD ($) $ in Thousands</t>
  </si>
  <si>
    <t>Straddle [Member] | Interest Rate Swaption [Member]</t>
  </si>
  <si>
    <t>Fixed Pay Rate on Derivatives</t>
  </si>
  <si>
    <t>Maturity term of asset underlying derivative contract</t>
  </si>
  <si>
    <t>10 years</t>
  </si>
  <si>
    <t>Derivative, Remaining Maturity</t>
  </si>
  <si>
    <t>6 months 15 days</t>
  </si>
  <si>
    <t>Derivative Instruments Schedule of TBA Securities (Details) - USD ($) $ in Thousands</t>
  </si>
  <si>
    <t>Derivative cost basis</t>
  </si>
  <si>
    <t>[3]</t>
  </si>
  <si>
    <t>Market Value, Underyling</t>
  </si>
  <si>
    <t>[4]</t>
  </si>
  <si>
    <t>[5]</t>
  </si>
  <si>
    <t>TBA securities [Member]</t>
  </si>
  <si>
    <t>Derivative notional, net</t>
  </si>
  <si>
    <t>Notional amount represents the principal balance of the underlying Agency RMBS.</t>
  </si>
  <si>
    <t>Cost basis represents the forward price to be paid for the underlying Agency RMBS.</t>
  </si>
  <si>
    <t>Market value represents the current market value of the underlying Agency RMBS (on a forward delivery basis) as of period end.</t>
  </si>
  <si>
    <t>Schedule of Derivative Activity (Details) - USD ($) $ in Thousands</t>
  </si>
  <si>
    <t>Interest Rate Swap [Member]</t>
  </si>
  <si>
    <t>Financial derivative average monthly notional</t>
  </si>
  <si>
    <t>Interest Rate Swaption [Member]</t>
  </si>
  <si>
    <t>Derivative Instruments Schedule of Gains and Losses on Derivative Instruments (Details) - USD ($) $ in Thousands</t>
  </si>
  <si>
    <t>Net realized gains (losses) on periodic settements of interest rate swaps</t>
  </si>
  <si>
    <t>Net realized gains (losses) other than on periodic settements of interest rate swaps</t>
  </si>
  <si>
    <t>Net realized gains (losses) on financial derivatives</t>
  </si>
  <si>
    <t>Change in net unrealized gains (losses) on accrued periodic settlements on interest rate swaps</t>
  </si>
  <si>
    <t>Change in Net Unrealized Gains (Losses) Other Than on Accrued Periodic Settlements of Interest Rate Swaps</t>
  </si>
  <si>
    <t>Future [Member]</t>
  </si>
  <si>
    <t>Financial Derivatives Narrative (Details) - USD ($) $ in Thousands</t>
  </si>
  <si>
    <t>US Treasury Securities [Member]</t>
  </si>
  <si>
    <t>Investment Sold, Not yet Purchased, Balance, Principal Amount</t>
  </si>
  <si>
    <t>Borrowings under Repurchase Agreements Schedule of Repurchase Agreements by Maturity (Details) - USD ($) $ in Thousands</t>
  </si>
  <si>
    <t>Repurchase Agreements [Line Items]</t>
  </si>
  <si>
    <t>Debt, Weighted Average Interest Rate</t>
  </si>
  <si>
    <t>0.47%</t>
  </si>
  <si>
    <t>0.35%</t>
  </si>
  <si>
    <t>Repurchase Agreement Weighted Average Maturity Of Agreements</t>
  </si>
  <si>
    <t>48 days</t>
  </si>
  <si>
    <t>60 days</t>
  </si>
  <si>
    <t>Maturity up to 30 days [Member]</t>
  </si>
  <si>
    <t>0.43%</t>
  </si>
  <si>
    <t>15 days</t>
  </si>
  <si>
    <t>Maturity 31 to 60 days [Member]</t>
  </si>
  <si>
    <t>0.46%</t>
  </si>
  <si>
    <t>0.34%</t>
  </si>
  <si>
    <t>44 days</t>
  </si>
  <si>
    <t>Maturity 61 to 90 days [Member]</t>
  </si>
  <si>
    <t>0.36%</t>
  </si>
  <si>
    <t>74 days</t>
  </si>
  <si>
    <t>72 days</t>
  </si>
  <si>
    <t>Maturity 91 to 120 days [Member]</t>
  </si>
  <si>
    <t>0.57%</t>
  </si>
  <si>
    <t>107 days</t>
  </si>
  <si>
    <t>0 days</t>
  </si>
  <si>
    <t>Matuirty 151 to 180 days [Member]</t>
  </si>
  <si>
    <t>0.41%</t>
  </si>
  <si>
    <t>165 days</t>
  </si>
  <si>
    <t>Maturity 301 to 330 days [Member]</t>
  </si>
  <si>
    <t>317 days</t>
  </si>
  <si>
    <t>Borrowings under Repurchase Agreements (Details) $ in Thousands</t>
  </si>
  <si>
    <t>Sep. 30, 2015USD ($)counterparties</t>
  </si>
  <si>
    <t>Dec. 31, 2014USD ($)counterparties</t>
  </si>
  <si>
    <t>Number of Counterparties with Outstanding Repurchase Agreements | counterparties</t>
  </si>
  <si>
    <t>Repurchase Agreements, collateral amount</t>
  </si>
  <si>
    <t>Pledged Assets, Unsettled</t>
  </si>
  <si>
    <t>Minimum [Member]</t>
  </si>
  <si>
    <t>Repurchase Agreements Maturity</t>
  </si>
  <si>
    <t>30 days</t>
  </si>
  <si>
    <t>Maximum [Member]</t>
  </si>
  <si>
    <t>180 days</t>
  </si>
  <si>
    <t>Repurchase Agreements [Member]</t>
  </si>
  <si>
    <t>Cash Collateral (Received) Pledged</t>
  </si>
  <si>
    <t>Security Owned and Pledged as Collateral, Fair Value</t>
  </si>
  <si>
    <t>Securities Held as Collateral, at Fair Value</t>
  </si>
  <si>
    <t>Offsetting of Assets and Liabilities (Details) - USD ($) $ in Thousands</t>
  </si>
  <si>
    <t>Offsetting Assets and Liabilities [Line Items]</t>
  </si>
  <si>
    <t>Derivative Liability, Fair Value, Amount Offset Against Collateral</t>
  </si>
  <si>
    <t>Securities sold under agreements to repurchase available for offset</t>
  </si>
  <si>
    <t>Derivative Asset, Fair Value, Amount Offset Against Collateral</t>
  </si>
  <si>
    <t>Securities purchased under agreements to resell available for offset</t>
  </si>
  <si>
    <t>Securities Collateral Relating To Repurchase Agreements</t>
  </si>
  <si>
    <t>Derivative Financial Instruments, Assets [Member]</t>
  </si>
  <si>
    <t>Financial Instruments Pledged as Collateral</t>
  </si>
  <si>
    <t>Cash collateral received</t>
  </si>
  <si>
    <t>Derivatives and related collateral, net</t>
  </si>
  <si>
    <t>Excess cash collateral</t>
  </si>
  <si>
    <t>Reverse Repurchase Agreements [Member]</t>
  </si>
  <si>
    <t>Reverse Repurchase Agreements and Related Collateral Net</t>
  </si>
  <si>
    <t>Derivative Financial Instruments, Liabilities [Member]</t>
  </si>
  <si>
    <t>Cash Collateral Pledged</t>
  </si>
  <si>
    <t>Repurchase agreements and related collateral, net</t>
  </si>
  <si>
    <t>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September 30, 2015 were $1.28 billion. As of September 30, 2015 total cash collateral on financial derivative liabilities excludes $8.6 million of net excess cash collateral.</t>
  </si>
  <si>
    <t>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 the Company has made assumptions in allocating pledged or posted collateral among the various rows.</t>
  </si>
  <si>
    <t>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assets and liabilities. Total financial instruments transferred or pledged as collateral on the Company's repurchase agreements as of December 31, 2014 were $1.39 billion. As of December 31, 2014 total cash collateral on financial derivative assets and liabilities excludes $0.5 million and $6.3 million, respectively of net excess cash collateral.</t>
  </si>
  <si>
    <t>Management Fees (Details) - USD ($) $ in Thousands</t>
  </si>
  <si>
    <t>6 Months Ended</t>
  </si>
  <si>
    <t>Jun. 30, 2015</t>
  </si>
  <si>
    <t>Management Fee, Description</t>
  </si>
  <si>
    <t xml:space="preserve">The Manager receives an annual management fee in an amount equal to 1.50% per annum of shareholders' equity (as defined in the Management Agreement) as of the end of each fiscal quarter (before deductions for any management fee with respect to such fiscal period). The management fee is payable quarterly in arrears.
Effective January 1, 2015 the Company entered into a Third Amended and Restated Management Agreement with the Manager, which replaces and supersedes the Second Amended and Restated Management Agreement. The Third Amended and Restated Management Agreement was adopted and executed for the primary purpose of redefining shareholders' equity. Shareholders' equity per the Second Amended and Restated Management Agreement had the definition as described below. Effective January 1, 2015, shareholders' equity is defined in the Third Amended and Restated Management Agreement, as of the end of any fiscal quarter, as (a) the sum of (1) the net proceeds from any issuances of common shares or other equity securities of the Company or the Operating Partnership (without double counting) since inception, plus (2) the Company's and the Operating Partnership's (without double counting) retained earnings or accumulated deficit calculated in accordance with U.S. GAAP at the end of the most recently completed fiscal quarter (without taking into account any non-cash equity compensation expense incurred in current or prior periods), less (b) any amount that the Company or the Operating Partnership has paid to repurchase common shares, limited partnership interests in the Operating Partnership or other equity securities since inception. Shareholders' equity excludes (1) non-cash equity compensation expenses that have impacted shareholders' equity as reported in the financial statements prepared in accordance with U.S. GAAP, and (2) one-time events pursuant to changes in U.S. GAAP, and certain non-cash items not otherwise described above, in each case, after discussions between the Manager and the Company's independent trustees and approval by a majority of the Company's independent trustees.
From inception through December 31, 2014, Shareholders' equity is defined in the Management Agreement, as of the end of any fiscal quarter, as (a) the sum of (1) the net proceeds from any issuances of common shares or other equity securities of the Company or the Operating Partnership (without double counting) since inception, plus (2) the Company's and the Operating Partnership's (without double counting) retained earnings or accumulated deficit calculated in accordance with U.S. GAAP at the end of the most recently completed fiscal quarter (without taking into account any non-cash equity compensation expense incurred in current or prior periods), less (b) any amount that the Company or the Operating Partnership has paid to repurchase common shares, limited partnership interests in the Operating Partnership or other equity securities since inception. Shareholders' equity excludes (1) any unrealized gains, losses, or non-cash equity compensation expenses that have impacted shareholders' equity as reported in the financial statements prepared in accordance with U.S. GAAP, regardless of whether such items are included in net income, and (2) one-time events pursuant to changes in U.S. GAAP, and certain non-cash items not otherwise described above, in each case, after discussions between the Manager and the Company's independent trustees and approval by a majority of the Company's independent trustees.
</t>
  </si>
  <si>
    <t>Annual base management fee percentage</t>
  </si>
  <si>
    <t>1.50%</t>
  </si>
  <si>
    <t>Earnings per Share (Details) - USD ($) $ / shares in Units, $ in Thousands</t>
  </si>
  <si>
    <t>Basic and diluted weighted average shares outstanding</t>
  </si>
  <si>
    <t>Basic and Diluted Earnings Per Share (in dollars per share)</t>
  </si>
  <si>
    <t>Related Party Transactions (Details) - USD ($) $ in Millions</t>
  </si>
  <si>
    <t>Management agreement renewal period</t>
  </si>
  <si>
    <t>1 year</t>
  </si>
  <si>
    <t>Expense reimbursement period</t>
  </si>
  <si>
    <t>Expenses Reimbursed to Related Party</t>
  </si>
  <si>
    <t>Termination fee percentage</t>
  </si>
  <si>
    <t>5.00%</t>
  </si>
  <si>
    <t>Capital (Details) - USD ($)</t>
  </si>
  <si>
    <t>Sep. 15, 2015</t>
  </si>
  <si>
    <t>Aug. 13, 2013</t>
  </si>
  <si>
    <t>Common stock authorized</t>
  </si>
  <si>
    <t>Common stock par value</t>
  </si>
  <si>
    <t>Preferred stock authorized</t>
  </si>
  <si>
    <t>Preferred stock par value</t>
  </si>
  <si>
    <t>Common stock outstanding</t>
  </si>
  <si>
    <t>Preferred shares issued</t>
  </si>
  <si>
    <t>Stock Repurchase Program, Authorized Amount</t>
  </si>
  <si>
    <t>Stock Repurchases Average Price Per Share</t>
  </si>
  <si>
    <t>Capital Schedule of Dividends Declared (Details) - USD ($) $ / shares in Units, $ in Thousands</t>
  </si>
  <si>
    <t>Mar. 31, 2015</t>
  </si>
  <si>
    <t>Jun. 30, 2014</t>
  </si>
  <si>
    <t>Mar. 31, 2014</t>
  </si>
  <si>
    <t>Dividends Payable, Date Declared</t>
  </si>
  <si>
    <t>Sep. 15,
		2015</t>
  </si>
  <si>
    <t>Jun. 16,
		2015</t>
  </si>
  <si>
    <t>Mar. 11,
		2015</t>
  </si>
  <si>
    <t>Sep. 11,
		2014</t>
  </si>
  <si>
    <t>Jun. 17,
		2014</t>
  </si>
  <si>
    <t>Mar. 12,
		2014</t>
  </si>
  <si>
    <t>Dividends Payable, Date of Record</t>
  </si>
  <si>
    <t>Jun. 30,
		2015</t>
  </si>
  <si>
    <t>Mar. 31,
		2015</t>
  </si>
  <si>
    <t>Sep. 30,
		2014</t>
  </si>
  <si>
    <t>Jun. 30,
		2014</t>
  </si>
  <si>
    <t>Mar. 31,
		2014</t>
  </si>
  <si>
    <t>Dividends Payable, Date to be Paid</t>
  </si>
  <si>
    <t>Oct. 26,
		2015</t>
  </si>
  <si>
    <t>Jul. 27,
		2015</t>
  </si>
  <si>
    <t>Apr. 27,
		2015</t>
  </si>
  <si>
    <t>Oct. 27,
		2014</t>
  </si>
  <si>
    <t>Jul. 25,
		2014</t>
  </si>
  <si>
    <t>Apr. 28,
		2014</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60672</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91350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80"/>
  </cols>
  <sheetData>
    <row spans="1:2" r="1">
      <c s="1" t="s" r="A1">
        <v>180</v>
      </c>
      <c s="2" t="s" r="B1">
        <v>1</v>
      </c>
    </row>
    <row spans="1:2" r="2">
      <c s="2" t="s" r="B2">
        <v>2</v>
      </c>
    </row>
    <row spans="1:2" r="3">
      <c s="3" t="s" r="A3">
        <v>145</v>
      </c>
    </row>
    <row spans="1:2" r="4">
      <c s="4" t="s" r="A4">
        <v>181</v>
      </c>
      <c s="4" t="s" r="B4">
        <v>182</v>
      </c>
    </row>
    <row spans="1:2" r="5">
      <c s="4" t="s" r="A5">
        <v>150</v>
      </c>
      <c s="4" t="s" r="B5">
        <v>183</v>
      </c>
    </row>
    <row spans="1:2" r="6">
      <c s="4" t="s" r="A6">
        <v>184</v>
      </c>
      <c s="4" t="s" r="B6">
        <v>185</v>
      </c>
    </row>
    <row spans="1:2" r="7">
      <c s="4" t="s" r="A7">
        <v>186</v>
      </c>
      <c s="4" t="s" r="B7">
        <v>187</v>
      </c>
    </row>
    <row spans="1:2" r="8">
      <c s="4" t="s" r="A8">
        <v>188</v>
      </c>
      <c s="4" t="s" r="B8">
        <v>189</v>
      </c>
    </row>
    <row spans="1:2" r="9">
      <c s="4" t="s" r="A9">
        <v>190</v>
      </c>
      <c s="4" t="s" r="B9">
        <v>191</v>
      </c>
    </row>
    <row spans="1:2" r="10">
      <c s="4" t="s" r="A10">
        <v>192</v>
      </c>
      <c s="4" t="s" r="B10">
        <v>193</v>
      </c>
    </row>
    <row spans="1:2" r="11">
      <c s="4" t="s" r="A11">
        <v>194</v>
      </c>
      <c s="4" t="s" r="B11">
        <v>195</v>
      </c>
    </row>
    <row spans="1:2" r="12">
      <c s="4" t="s" r="A12">
        <v>196</v>
      </c>
      <c s="4" t="s" r="B12">
        <v>197</v>
      </c>
    </row>
    <row spans="1:2" r="13">
      <c s="4" t="s" r="A13">
        <v>198</v>
      </c>
      <c s="4" t="s" r="B13">
        <v>199</v>
      </c>
    </row>
    <row spans="1:2" r="14">
      <c s="4" t="s" r="A14">
        <v>200</v>
      </c>
      <c s="4" t="s" r="B14">
        <v>201</v>
      </c>
    </row>
    <row spans="1:2" r="15">
      <c s="4" t="s" r="A15">
        <v>202</v>
      </c>
      <c s="4" t="s" r="B15">
        <v>203</v>
      </c>
    </row>
    <row spans="1:2" r="16">
      <c s="4" t="s" r="A16">
        <v>204</v>
      </c>
      <c s="4" t="s" r="B16">
        <v>205</v>
      </c>
    </row>
    <row spans="1:2" r="17">
      <c s="4" t="s" r="A17">
        <v>206</v>
      </c>
      <c s="4" t="s" r="B17">
        <v>207</v>
      </c>
    </row>
    <row spans="1:2" r="18">
      <c s="4" t="s" r="A18">
        <v>208</v>
      </c>
      <c s="4" t="s" r="B18">
        <v>209</v>
      </c>
    </row>
    <row spans="1:2" r="19">
      <c s="4" t="s" r="A19">
        <v>210</v>
      </c>
      <c s="4" t="s" r="B19">
        <v>211</v>
      </c>
    </row>
    <row spans="1:2" r="20">
      <c s="4" t="s" r="A20">
        <v>212</v>
      </c>
      <c s="4" t="s" r="B20">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2</v>
      </c>
      <c s="2" t="s" r="C1">
        <v>2</v>
      </c>
      <c s="2" t="s" r="D1">
        <v>23</v>
      </c>
    </row>
    <row spans="1:4" r="2">
      <c s="3" t="s" r="A2">
        <v>24</v>
      </c>
    </row>
    <row spans="1:4" r="3">
      <c s="4" t="s" r="A3">
        <v>25</v>
      </c>
      <c s="7" t="n" r="C3">
        <v>40482</v>
      </c>
      <c s="7" t="n" r="D3">
        <v>45237</v>
      </c>
    </row>
    <row spans="1:4" r="4">
      <c s="4" t="s" r="A4">
        <v>26</v>
      </c>
      <c s="5" t="n" r="C4">
        <v>1280892</v>
      </c>
      <c s="5" t="n" r="D4">
        <v>1393303</v>
      </c>
    </row>
    <row spans="1:4" r="5">
      <c s="4" t="s" r="A5">
        <v>27</v>
      </c>
      <c s="5" t="n" r="C5">
        <v>41068</v>
      </c>
      <c s="5" t="n" r="D5">
        <v>18531</v>
      </c>
    </row>
    <row spans="1:4" r="6">
      <c s="4" t="s" r="A6">
        <v>28</v>
      </c>
      <c s="4" t="s" r="B6">
        <v>29</v>
      </c>
      <c s="5" t="n" r="C6">
        <v>1527</v>
      </c>
      <c s="5" t="n" r="D6">
        <v>3072</v>
      </c>
    </row>
    <row spans="1:4" r="7">
      <c s="4" t="s" r="A7">
        <v>30</v>
      </c>
      <c s="4" t="s" r="B7">
        <v>29</v>
      </c>
      <c s="5" t="n" r="C7">
        <v>76610</v>
      </c>
      <c s="5" t="n" r="D7">
        <v>13987</v>
      </c>
    </row>
    <row spans="1:4" r="8">
      <c s="4" t="s" r="A8">
        <v>31</v>
      </c>
      <c s="5" t="n" r="C8">
        <v>70087</v>
      </c>
      <c s="5" t="n" r="D8">
        <v>41834</v>
      </c>
    </row>
    <row spans="1:4" r="9">
      <c s="4" t="s" r="A9">
        <v>32</v>
      </c>
      <c s="5" t="n" r="C9">
        <v>4784</v>
      </c>
      <c s="5" t="n" r="D9">
        <v>4793</v>
      </c>
    </row>
    <row spans="1:4" r="10">
      <c s="4" t="s" r="A10">
        <v>33</v>
      </c>
      <c s="5" t="n" r="C10">
        <v>407</v>
      </c>
      <c s="5" t="n" r="D10">
        <v>317</v>
      </c>
    </row>
    <row spans="1:4" r="11">
      <c s="4" t="s" r="A11">
        <v>34</v>
      </c>
      <c s="5" t="n" r="C11">
        <v>1515857</v>
      </c>
      <c s="5" t="n" r="D11">
        <v>1521074</v>
      </c>
    </row>
    <row spans="1:4" r="12">
      <c s="3" t="s" r="A12">
        <v>35</v>
      </c>
    </row>
    <row spans="1:4" r="13">
      <c s="4" t="s" r="A13">
        <v>36</v>
      </c>
      <c s="4" t="s" r="B13">
        <v>29</v>
      </c>
      <c s="5" t="n" r="C13">
        <v>1225905</v>
      </c>
      <c s="5" t="n" r="D13">
        <v>1323080</v>
      </c>
    </row>
    <row spans="1:4" r="14">
      <c s="4" t="s" r="A14">
        <v>37</v>
      </c>
      <c s="5" t="n" r="C14">
        <v>45333</v>
      </c>
      <c s="5" t="n" r="D14">
        <v>4227</v>
      </c>
    </row>
    <row spans="1:4" r="15">
      <c s="4" t="s" r="A15">
        <v>38</v>
      </c>
      <c s="5" t="n" r="C15">
        <v>2654</v>
      </c>
      <c s="5" t="n" r="D15">
        <v>583</v>
      </c>
    </row>
    <row spans="1:4" r="16">
      <c s="4" t="s" r="A16">
        <v>39</v>
      </c>
      <c s="4" t="s" r="B16">
        <v>29</v>
      </c>
      <c s="5" t="n" r="C16">
        <v>16414</v>
      </c>
      <c s="5" t="n" r="D16">
        <v>8700</v>
      </c>
    </row>
    <row spans="1:4" r="17">
      <c s="4" t="s" r="A17">
        <v>40</v>
      </c>
      <c s="5" t="n" r="C17">
        <v>70671</v>
      </c>
      <c s="5" t="n" r="D17">
        <v>13959</v>
      </c>
    </row>
    <row spans="1:4" r="18">
      <c s="4" t="s" r="A18">
        <v>41</v>
      </c>
      <c s="5" t="n" r="C18">
        <v>4111</v>
      </c>
      <c s="5" t="n" r="D18">
        <v>5032</v>
      </c>
    </row>
    <row spans="1:4" r="19">
      <c s="4" t="s" r="A19">
        <v>42</v>
      </c>
      <c s="5" t="n" r="C19">
        <v>771</v>
      </c>
      <c s="5" t="n" r="D19">
        <v>890</v>
      </c>
    </row>
    <row spans="1:4" r="20">
      <c s="4" t="s" r="A20">
        <v>43</v>
      </c>
      <c s="5" t="n" r="C20">
        <v>557</v>
      </c>
      <c s="5" t="n" r="D20">
        <v>551</v>
      </c>
    </row>
    <row spans="1:4" r="21">
      <c s="4" t="s" r="A21">
        <v>44</v>
      </c>
      <c s="5" t="n" r="C21">
        <v>1416</v>
      </c>
      <c s="5" t="n" r="D21">
        <v>687</v>
      </c>
    </row>
    <row spans="1:4" r="22">
      <c s="4" t="s" r="A22">
        <v>45</v>
      </c>
      <c s="5" t="n" r="C22">
        <v>1367832</v>
      </c>
      <c s="5" t="n" r="D22">
        <v>1357709</v>
      </c>
    </row>
    <row spans="1:4" r="23">
      <c s="3" t="s" r="A23">
        <v>46</v>
      </c>
    </row>
    <row spans="1:4" r="24">
      <c s="4" t="s" r="A24">
        <v>47</v>
      </c>
      <c s="5" t="n" r="C24">
        <v>0</v>
      </c>
      <c s="5" t="n" r="D24">
        <v>0</v>
      </c>
    </row>
    <row spans="1:4" r="25">
      <c s="4" t="s" r="A25">
        <v>48</v>
      </c>
      <c s="5" t="n" r="C25">
        <v>91</v>
      </c>
      <c s="5" t="n" r="D25">
        <v>91</v>
      </c>
    </row>
    <row spans="1:4" r="26">
      <c s="4" t="s" r="A26">
        <v>49</v>
      </c>
      <c s="5" t="n" r="C26">
        <v>181066</v>
      </c>
      <c s="5" t="n" r="D26">
        <v>181282</v>
      </c>
    </row>
    <row spans="1:4" r="27">
      <c s="4" t="s" r="A27">
        <v>50</v>
      </c>
      <c s="5" t="n" r="C27">
        <v>-33132</v>
      </c>
      <c s="5" t="n" r="D27">
        <v>-18008</v>
      </c>
    </row>
    <row spans="1:4" r="28">
      <c s="4" t="s" r="A28">
        <v>51</v>
      </c>
      <c s="5" t="n" r="C28">
        <v>148025</v>
      </c>
      <c s="5" t="n" r="D28">
        <v>163365</v>
      </c>
    </row>
    <row spans="1:4" r="29">
      <c s="4" t="s" r="A29">
        <v>52</v>
      </c>
      <c s="7" t="n" r="C29">
        <v>1515857</v>
      </c>
      <c s="7" t="n" r="D29">
        <v>1521074</v>
      </c>
    </row>
    <row spans="1:4" r="30">
      <c t="n" r="A30"/>
    </row>
    <row spans="1:4" r="31">
      <c s="4" t="s" r="A31">
        <v>29</v>
      </c>
      <c s="4" t="s" r="B31">
        <v>53</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t="s" r="A1">
        <v>214</v>
      </c>
      <c s="2" t="s" r="B1">
        <v>1</v>
      </c>
    </row>
    <row spans="1:2" r="2">
      <c s="2" t="s" r="B2">
        <v>2</v>
      </c>
    </row>
    <row spans="1:2" r="3">
      <c s="3" t="s" r="A3">
        <v>148</v>
      </c>
    </row>
    <row spans="1:2" r="4">
      <c s="4" t="s" r="A4">
        <v>215</v>
      </c>
      <c s="4" t="s" r="B4">
        <v>216</v>
      </c>
    </row>
    <row spans="1:2" r="5">
      <c s="4" t="s" r="A5">
        <v>217</v>
      </c>
      <c s="4" t="s" r="B5">
        <v>218</v>
      </c>
    </row>
    <row spans="1:2" r="6">
      <c s="4" t="s" r="A6">
        <v>219</v>
      </c>
      <c s="4" t="s" r="B6">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s="1" t="s" r="A1">
        <v>221</v>
      </c>
      <c s="2" t="s" r="B1">
        <v>1</v>
      </c>
    </row>
    <row spans="1:2" r="2">
      <c s="2" t="s" r="B2">
        <v>2</v>
      </c>
    </row>
    <row spans="1:2" r="3">
      <c s="3" t="s" r="A3">
        <v>151</v>
      </c>
    </row>
    <row spans="1:2" r="4">
      <c s="4" t="s" r="A4">
        <v>222</v>
      </c>
      <c s="4" t="s" r="B4">
        <v>223</v>
      </c>
    </row>
    <row spans="1:2" r="5">
      <c s="4" t="s" r="A5">
        <v>224</v>
      </c>
      <c s="4" t="s" r="B5">
        <v>225</v>
      </c>
    </row>
    <row spans="1:2" r="6">
      <c s="4" t="s" r="A6">
        <v>226</v>
      </c>
      <c s="4" t="s" r="B6">
        <v>227</v>
      </c>
    </row>
    <row spans="1:2" r="7">
      <c s="4" t="s" r="A7">
        <v>228</v>
      </c>
      <c s="4" t="s" r="B7">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30</v>
      </c>
      <c s="2" t="s" r="B1">
        <v>1</v>
      </c>
    </row>
    <row spans="1:2" r="2">
      <c s="2" t="s" r="B2">
        <v>2</v>
      </c>
    </row>
    <row spans="1:2" r="3">
      <c s="3" t="s" r="A3">
        <v>154</v>
      </c>
    </row>
    <row spans="1:2" r="4">
      <c s="4" t="s" r="A4">
        <v>231</v>
      </c>
      <c s="4" t="s" r="B4">
        <v>232</v>
      </c>
    </row>
    <row spans="1:2" r="5">
      <c s="4" t="s" r="A5">
        <v>233</v>
      </c>
      <c s="4" t="s" r="B5">
        <v>234</v>
      </c>
    </row>
    <row spans="1:2" r="6">
      <c s="4" t="s" r="A6">
        <v>235</v>
      </c>
      <c s="4" t="s" r="B6">
        <v>236</v>
      </c>
    </row>
    <row spans="1:2" r="7">
      <c s="4" t="s" r="A7">
        <v>237</v>
      </c>
      <c s="4" t="s" r="B7">
        <v>238</v>
      </c>
    </row>
    <row spans="1:2" r="8">
      <c s="4" t="s" r="A8">
        <v>239</v>
      </c>
      <c s="4" t="s" r="B8">
        <v>240</v>
      </c>
    </row>
    <row spans="1:2" r="9">
      <c s="4" t="s" r="A9">
        <v>241</v>
      </c>
      <c s="4" t="s" r="B9">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43</v>
      </c>
      <c s="2" t="s" r="B1">
        <v>1</v>
      </c>
    </row>
    <row spans="1:2" r="2">
      <c s="2" t="s" r="B2">
        <v>2</v>
      </c>
    </row>
    <row spans="1:2" r="3">
      <c s="3" t="s" r="A3">
        <v>158</v>
      </c>
    </row>
    <row spans="1:2" r="4">
      <c s="4" t="s" r="A4">
        <v>244</v>
      </c>
      <c s="4" t="s"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46</v>
      </c>
      <c s="2" t="s" r="B1">
        <v>1</v>
      </c>
    </row>
    <row spans="1:2" r="2">
      <c s="2" t="s" r="B2">
        <v>2</v>
      </c>
    </row>
    <row spans="1:2" r="3">
      <c s="3" t="s" r="A3">
        <v>162</v>
      </c>
    </row>
    <row spans="1:2" r="4">
      <c s="4" t="s" r="A4">
        <v>247</v>
      </c>
      <c s="4" t="s"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49</v>
      </c>
      <c s="2" t="s" r="B1">
        <v>1</v>
      </c>
    </row>
    <row spans="1:2" r="2">
      <c s="2" t="s" r="B2">
        <v>2</v>
      </c>
    </row>
    <row spans="1:2" r="3">
      <c s="3" t="s" r="A3">
        <v>169</v>
      </c>
    </row>
    <row spans="1:2" r="4">
      <c s="4" t="s" r="A4">
        <v>250</v>
      </c>
      <c s="4" t="s"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52</v>
      </c>
      <c s="2" t="s" r="B1">
        <v>1</v>
      </c>
    </row>
    <row spans="1:2" r="2">
      <c s="2" t="s" r="B2">
        <v>2</v>
      </c>
    </row>
    <row spans="1:2" r="3">
      <c s="3" t="s" r="A3">
        <v>175</v>
      </c>
    </row>
    <row spans="1:2" r="4">
      <c s="4" t="s" r="A4">
        <v>253</v>
      </c>
      <c s="4" t="s"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5"/>
  </cols>
  <sheetData>
    <row spans="1:2" r="1">
      <c s="1" t="s" r="A1">
        <v>255</v>
      </c>
      <c s="2" t="s" r="B1">
        <v>1</v>
      </c>
    </row>
    <row spans="1:2" r="2">
      <c s="2" t="s" r="B2">
        <v>2</v>
      </c>
    </row>
    <row spans="1:2" r="3">
      <c s="3" t="s" r="A3">
        <v>256</v>
      </c>
    </row>
    <row spans="1:2" r="4">
      <c s="4" t="s" r="A4">
        <v>257</v>
      </c>
      <c s="4" t="s" r="B4">
        <v>258</v>
      </c>
    </row>
    <row spans="1:2" r="5">
      <c s="4" t="s" r="A5">
        <v>259</v>
      </c>
      <c s="4" t="s" r="B5">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15"/>
  </cols>
  <sheetData>
    <row spans="1:2" r="1">
      <c s="1" t="s" r="A1">
        <v>261</v>
      </c>
      <c s="2" t="s" r="B1">
        <v>1</v>
      </c>
    </row>
    <row spans="1:2" r="2">
      <c s="2" t="s" r="B2">
        <v>2</v>
      </c>
    </row>
    <row spans="1:2" r="3">
      <c s="3" t="s" r="A3">
        <v>145</v>
      </c>
    </row>
    <row spans="1:2" r="4">
      <c s="4" t="s" r="A4">
        <v>257</v>
      </c>
      <c s="4" t="s"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74"/>
    <col customWidth="1" max="2" min="2" width="80"/>
    <col customWidth="1" max="3" min="3" width="17"/>
    <col customWidth="1" max="4" min="4" width="17"/>
  </cols>
  <sheetData>
    <row spans="1:4" r="1">
      <c s="1" t="s" r="A1">
        <v>262</v>
      </c>
      <c s="2" t="s" r="C1">
        <v>1</v>
      </c>
      <c s="2" t="s" r="D1">
        <v>263</v>
      </c>
    </row>
    <row spans="1:4" r="2">
      <c s="2" t="s" r="C2">
        <v>2</v>
      </c>
      <c s="2" t="s" r="D2">
        <v>23</v>
      </c>
    </row>
    <row spans="1:4" r="3">
      <c s="3" t="s" r="A3">
        <v>264</v>
      </c>
    </row>
    <row spans="1:4" r="4">
      <c s="4" t="s" r="A4">
        <v>265</v>
      </c>
      <c s="7" t="n" r="C4">
        <v>1280892</v>
      </c>
      <c s="7" t="n" r="D4">
        <v>1393303</v>
      </c>
    </row>
    <row spans="1:4" r="5">
      <c s="4" t="s" r="A5">
        <v>266</v>
      </c>
    </row>
    <row spans="1:4" r="6">
      <c s="3" t="s" r="A6">
        <v>264</v>
      </c>
    </row>
    <row spans="1:4" r="7">
      <c s="4" t="s" r="A7">
        <v>267</v>
      </c>
      <c s="5" t="n" r="C7">
        <v>1200067</v>
      </c>
      <c s="5" t="n" r="D7">
        <v>1306824</v>
      </c>
    </row>
    <row spans="1:4" r="8">
      <c s="4" t="s" r="A8">
        <v>268</v>
      </c>
      <c s="5" t="n" r="C8">
        <v>57229</v>
      </c>
      <c s="5" t="n" r="D8">
        <v>53147</v>
      </c>
    </row>
    <row spans="1:4" r="9">
      <c s="4" t="s" r="A9">
        <v>269</v>
      </c>
      <c s="5" t="n" r="C9">
        <v>1265525</v>
      </c>
      <c s="5" t="n" r="D9">
        <v>1370751</v>
      </c>
    </row>
    <row spans="1:4" r="10">
      <c s="4" t="s" r="A10">
        <v>270</v>
      </c>
      <c s="5" t="n" r="C10">
        <v>20030</v>
      </c>
      <c s="5" t="n" r="D10">
        <v>26195</v>
      </c>
    </row>
    <row spans="1:4" r="11">
      <c s="4" t="s" r="A11">
        <v>271</v>
      </c>
      <c s="5" t="n" r="C11">
        <v>-4663</v>
      </c>
      <c s="5" t="n" r="D11">
        <v>-3643</v>
      </c>
    </row>
    <row spans="1:4" r="12">
      <c s="4" t="s" r="A12">
        <v>265</v>
      </c>
      <c s="7" t="n" r="C12">
        <v>1280892</v>
      </c>
      <c s="7" t="n" r="D12">
        <v>1393303</v>
      </c>
    </row>
    <row spans="1:4" r="13">
      <c s="4" t="s" r="A13">
        <v>272</v>
      </c>
      <c s="4" t="s" r="C13">
        <v>273</v>
      </c>
      <c s="4" t="s" r="D13">
        <v>274</v>
      </c>
    </row>
    <row spans="1:4" r="14">
      <c s="4" t="s" r="A14">
        <v>275</v>
      </c>
      <c s="4" t="s" r="C14">
        <v>276</v>
      </c>
      <c s="4" t="s" r="D14">
        <v>277</v>
      </c>
    </row>
    <row spans="1:4" r="15">
      <c s="4" t="s" r="A15">
        <v>278</v>
      </c>
      <c s="4" t="s" r="B15">
        <v>29</v>
      </c>
      <c s="4" t="s" r="C15">
        <v>279</v>
      </c>
      <c s="4" t="s" r="D15">
        <v>280</v>
      </c>
    </row>
    <row spans="1:4" r="16">
      <c s="4" t="s" r="A16">
        <v>281</v>
      </c>
    </row>
    <row spans="1:4" r="17">
      <c s="3" t="s" r="A17">
        <v>264</v>
      </c>
    </row>
    <row spans="1:4" r="18">
      <c s="4" t="s" r="A18">
        <v>267</v>
      </c>
      <c s="7" t="n" r="C18">
        <v>42978</v>
      </c>
      <c s="7" t="n" r="D18">
        <v>50668</v>
      </c>
    </row>
    <row spans="1:4" r="19">
      <c s="4" t="s" r="A19">
        <v>268</v>
      </c>
      <c s="5" t="n" r="C19">
        <v>-15187</v>
      </c>
      <c s="5" t="n" r="D19">
        <v>-20377</v>
      </c>
    </row>
    <row spans="1:4" r="20">
      <c s="4" t="s" r="A20">
        <v>269</v>
      </c>
      <c s="5" t="n" r="C20">
        <v>27791</v>
      </c>
      <c s="5" t="n" r="D20">
        <v>30291</v>
      </c>
    </row>
    <row spans="1:4" r="21">
      <c s="4" t="s" r="A21">
        <v>270</v>
      </c>
      <c s="5" t="n" r="C21">
        <v>2043</v>
      </c>
      <c s="5" t="n" r="D21">
        <v>2896</v>
      </c>
    </row>
    <row spans="1:4" r="22">
      <c s="4" t="s" r="A22">
        <v>271</v>
      </c>
      <c s="5" t="n" r="C22">
        <v>-939</v>
      </c>
      <c s="5" t="n" r="D22">
        <v>-686</v>
      </c>
    </row>
    <row spans="1:4" r="23">
      <c s="4" t="s" r="A23">
        <v>265</v>
      </c>
      <c s="7" t="n" r="C23">
        <v>28895</v>
      </c>
      <c s="7" t="n" r="D23">
        <v>32501</v>
      </c>
    </row>
    <row spans="1:4" r="24">
      <c s="4" t="s" r="A24">
        <v>272</v>
      </c>
      <c s="4" t="s" r="C24">
        <v>282</v>
      </c>
      <c s="4" t="s" r="D24">
        <v>283</v>
      </c>
    </row>
    <row spans="1:4" r="25">
      <c s="4" t="s" r="A25">
        <v>275</v>
      </c>
      <c s="4" t="s" r="C25">
        <v>284</v>
      </c>
      <c s="4" t="s" r="D25">
        <v>285</v>
      </c>
    </row>
    <row spans="1:4" r="26">
      <c s="4" t="s" r="A26">
        <v>278</v>
      </c>
      <c s="4" t="s" r="B26">
        <v>29</v>
      </c>
      <c s="4" t="s" r="C26">
        <v>286</v>
      </c>
      <c s="4" t="s" r="D26">
        <v>287</v>
      </c>
    </row>
    <row spans="1:4" r="27">
      <c s="4" t="s" r="A27">
        <v>288</v>
      </c>
    </row>
    <row spans="1:4" r="28">
      <c s="3" t="s" r="A28">
        <v>264</v>
      </c>
    </row>
    <row spans="1:4" r="29">
      <c s="4" t="s" r="A29">
        <v>267</v>
      </c>
      <c s="7" t="n" r="C29">
        <v>162453</v>
      </c>
      <c s="7" t="n" r="D29">
        <v>130720</v>
      </c>
    </row>
    <row spans="1:4" r="30">
      <c s="4" t="s" r="A30">
        <v>268</v>
      </c>
      <c s="5" t="n" r="C30">
        <v>7874</v>
      </c>
      <c s="5" t="n" r="D30">
        <v>6304</v>
      </c>
    </row>
    <row spans="1:4" r="31">
      <c s="4" t="s" r="A31">
        <v>269</v>
      </c>
      <c s="5" t="n" r="C31">
        <v>170327</v>
      </c>
      <c s="5" t="n" r="D31">
        <v>137024</v>
      </c>
    </row>
    <row spans="1:4" r="32">
      <c s="4" t="s" r="A32">
        <v>270</v>
      </c>
      <c s="5" t="n" r="C32">
        <v>1585</v>
      </c>
      <c s="5" t="n" r="D32">
        <v>1113</v>
      </c>
    </row>
    <row spans="1:4" r="33">
      <c s="4" t="s" r="A33">
        <v>271</v>
      </c>
      <c s="5" t="n" r="C33">
        <v>-88</v>
      </c>
      <c s="5" t="n" r="D33">
        <v>-109</v>
      </c>
    </row>
    <row spans="1:4" r="34">
      <c s="4" t="s" r="A34">
        <v>265</v>
      </c>
      <c s="7" t="n" r="C34">
        <v>171824</v>
      </c>
      <c s="7" t="n" r="D34">
        <v>138028</v>
      </c>
    </row>
    <row spans="1:4" r="35">
      <c s="4" t="s" r="A35">
        <v>272</v>
      </c>
      <c s="4" t="s" r="C35">
        <v>289</v>
      </c>
      <c s="4" t="s" r="D35">
        <v>290</v>
      </c>
    </row>
    <row spans="1:4" r="36">
      <c s="4" t="s" r="A36">
        <v>275</v>
      </c>
      <c s="4" t="s" r="C36">
        <v>291</v>
      </c>
      <c s="4" t="s" r="D36">
        <v>292</v>
      </c>
    </row>
    <row spans="1:4" r="37">
      <c s="4" t="s" r="A37">
        <v>278</v>
      </c>
      <c s="4" t="s" r="B37">
        <v>29</v>
      </c>
      <c s="4" t="s" r="C37">
        <v>293</v>
      </c>
      <c s="4" t="s" r="D37">
        <v>294</v>
      </c>
    </row>
    <row spans="1:4" r="38">
      <c s="4" t="s" r="A38">
        <v>295</v>
      </c>
    </row>
    <row spans="1:4" r="39">
      <c s="3" t="s" r="A39">
        <v>264</v>
      </c>
    </row>
    <row spans="1:4" r="40">
      <c s="4" t="s" r="A40">
        <v>267</v>
      </c>
      <c s="7" t="n" r="C40">
        <v>9094</v>
      </c>
      <c s="7" t="n" r="D40">
        <v>9764</v>
      </c>
    </row>
    <row spans="1:4" r="41">
      <c s="4" t="s" r="A41">
        <v>268</v>
      </c>
      <c s="5" t="n" r="C41">
        <v>508</v>
      </c>
      <c s="5" t="n" r="D41">
        <v>577</v>
      </c>
    </row>
    <row spans="1:4" r="42">
      <c s="4" t="s" r="A42">
        <v>269</v>
      </c>
      <c s="5" t="n" r="C42">
        <v>9602</v>
      </c>
      <c s="5" t="n" r="D42">
        <v>10341</v>
      </c>
    </row>
    <row spans="1:4" r="43">
      <c s="4" t="s" r="A43">
        <v>270</v>
      </c>
      <c s="5" t="n" r="C43">
        <v>235</v>
      </c>
      <c s="5" t="n" r="D43">
        <v>227</v>
      </c>
    </row>
    <row spans="1:4" r="44">
      <c s="4" t="s" r="A44">
        <v>271</v>
      </c>
      <c s="5" t="n" r="C44">
        <v>0</v>
      </c>
      <c s="5" t="n" r="D44">
        <v>0</v>
      </c>
    </row>
    <row spans="1:4" r="45">
      <c s="4" t="s" r="A45">
        <v>265</v>
      </c>
      <c s="7" t="n" r="C45">
        <v>9837</v>
      </c>
      <c s="7" t="n" r="D45">
        <v>10568</v>
      </c>
    </row>
    <row spans="1:4" r="46">
      <c s="4" t="s" r="A46">
        <v>272</v>
      </c>
      <c s="4" t="s" r="C46">
        <v>296</v>
      </c>
      <c s="4" t="s" r="D46">
        <v>296</v>
      </c>
    </row>
    <row spans="1:4" r="47">
      <c s="4" t="s" r="A47">
        <v>275</v>
      </c>
      <c s="4" t="s" r="C47">
        <v>297</v>
      </c>
      <c s="4" t="s" r="D47">
        <v>298</v>
      </c>
    </row>
    <row spans="1:4" r="48">
      <c s="4" t="s" r="A48">
        <v>278</v>
      </c>
      <c s="4" t="s" r="B48">
        <v>29</v>
      </c>
      <c s="4" t="s" r="C48">
        <v>299</v>
      </c>
      <c s="4" t="s" r="D48">
        <v>300</v>
      </c>
    </row>
    <row spans="1:4" r="49">
      <c s="4" t="s" r="A49">
        <v>301</v>
      </c>
    </row>
    <row spans="1:4" r="50">
      <c s="3" t="s" r="A50">
        <v>264</v>
      </c>
    </row>
    <row spans="1:4" r="51">
      <c s="4" t="s" r="A51">
        <v>267</v>
      </c>
      <c s="7" t="n" r="C51">
        <v>894774</v>
      </c>
      <c s="7" t="n" r="D51">
        <v>1042550</v>
      </c>
    </row>
    <row spans="1:4" r="52">
      <c s="4" t="s" r="A52">
        <v>268</v>
      </c>
      <c s="5" t="n" r="C52">
        <v>55922</v>
      </c>
      <c s="5" t="n" r="D52">
        <v>61089</v>
      </c>
    </row>
    <row spans="1:4" r="53">
      <c s="4" t="s" r="A53">
        <v>269</v>
      </c>
      <c s="5" t="n" r="C53">
        <v>950696</v>
      </c>
      <c s="5" t="n" r="D53">
        <v>1103639</v>
      </c>
    </row>
    <row spans="1:4" r="54">
      <c s="4" t="s" r="A54">
        <v>270</v>
      </c>
      <c s="5" t="n" r="C54">
        <v>15628</v>
      </c>
      <c s="5" t="n" r="D54">
        <v>20379</v>
      </c>
    </row>
    <row spans="1:4" r="55">
      <c s="4" t="s" r="A55">
        <v>271</v>
      </c>
      <c s="5" t="n" r="C55">
        <v>-1933</v>
      </c>
      <c s="5" t="n" r="D55">
        <v>-1764</v>
      </c>
    </row>
    <row spans="1:4" r="56">
      <c s="4" t="s" r="A56">
        <v>265</v>
      </c>
      <c s="7" t="n" r="C56">
        <v>964391</v>
      </c>
      <c s="7" t="n" r="D56">
        <v>1122254</v>
      </c>
    </row>
    <row spans="1:4" r="57">
      <c s="4" t="s" r="A57">
        <v>272</v>
      </c>
      <c s="4" t="s" r="C57">
        <v>302</v>
      </c>
      <c s="4" t="s" r="D57">
        <v>303</v>
      </c>
    </row>
    <row spans="1:4" r="58">
      <c s="4" t="s" r="A58">
        <v>275</v>
      </c>
      <c s="4" t="s" r="C58">
        <v>304</v>
      </c>
      <c s="4" t="s" r="D58">
        <v>305</v>
      </c>
    </row>
    <row spans="1:4" r="59">
      <c s="4" t="s" r="A59">
        <v>278</v>
      </c>
      <c s="4" t="s" r="B59">
        <v>29</v>
      </c>
      <c s="4" t="s" r="C59">
        <v>306</v>
      </c>
      <c s="4" t="s" r="D59">
        <v>307</v>
      </c>
    </row>
    <row spans="1:4" r="60">
      <c s="4" t="s" r="A60">
        <v>308</v>
      </c>
    </row>
    <row spans="1:4" r="61">
      <c s="3" t="s" r="A61">
        <v>264</v>
      </c>
    </row>
    <row spans="1:4" r="62">
      <c s="4" t="s" r="A62">
        <v>267</v>
      </c>
      <c s="7" t="n" r="C62">
        <v>36782</v>
      </c>
      <c s="7" t="n" r="D62">
        <v>41710</v>
      </c>
    </row>
    <row spans="1:4" r="63">
      <c s="4" t="s" r="A63">
        <v>268</v>
      </c>
      <c s="5" t="n" r="C63">
        <v>2415</v>
      </c>
      <c s="5" t="n" r="D63">
        <v>2813</v>
      </c>
    </row>
    <row spans="1:4" r="64">
      <c s="4" t="s" r="A64">
        <v>269</v>
      </c>
      <c s="5" t="n" r="C64">
        <v>39197</v>
      </c>
      <c s="5" t="n" r="D64">
        <v>44523</v>
      </c>
    </row>
    <row spans="1:4" r="65">
      <c s="4" t="s" r="A65">
        <v>270</v>
      </c>
      <c s="5" t="n" r="C65">
        <v>96</v>
      </c>
      <c s="5" t="n" r="D65">
        <v>90</v>
      </c>
    </row>
    <row spans="1:4" r="66">
      <c s="4" t="s" r="A66">
        <v>271</v>
      </c>
      <c s="5" t="n" r="C66">
        <v>-163</v>
      </c>
      <c s="5" t="n" r="D66">
        <v>-330</v>
      </c>
    </row>
    <row spans="1:4" r="67">
      <c s="4" t="s" r="A67">
        <v>265</v>
      </c>
      <c s="7" t="n" r="C67">
        <v>39130</v>
      </c>
      <c s="7" t="n" r="D67">
        <v>44283</v>
      </c>
    </row>
    <row spans="1:4" r="68">
      <c s="4" t="s" r="A68">
        <v>272</v>
      </c>
      <c s="4" t="s" r="C68">
        <v>309</v>
      </c>
      <c s="4" t="s" r="D68">
        <v>310</v>
      </c>
    </row>
    <row spans="1:4" r="69">
      <c s="4" t="s" r="A69">
        <v>275</v>
      </c>
      <c s="4" t="s" r="C69">
        <v>311</v>
      </c>
      <c s="4" t="s" r="D69">
        <v>312</v>
      </c>
    </row>
    <row spans="1:4" r="70">
      <c s="4" t="s" r="A70">
        <v>278</v>
      </c>
      <c s="4" t="s" r="B70">
        <v>29</v>
      </c>
      <c s="4" t="s" r="C70">
        <v>313</v>
      </c>
      <c s="4" t="s" r="D70">
        <v>299</v>
      </c>
    </row>
    <row spans="1:4" r="71">
      <c s="4" t="s" r="A71">
        <v>314</v>
      </c>
    </row>
    <row spans="1:4" r="72">
      <c s="3" t="s" r="A72">
        <v>264</v>
      </c>
    </row>
    <row spans="1:4" r="73">
      <c s="4" t="s" r="A73">
        <v>267</v>
      </c>
      <c s="7" t="n" r="C73">
        <v>53986</v>
      </c>
      <c s="7" t="n" r="D73">
        <v>31412</v>
      </c>
    </row>
    <row spans="1:4" r="74">
      <c s="4" t="s" r="A74">
        <v>268</v>
      </c>
      <c s="5" t="n" r="C74">
        <v>5697</v>
      </c>
      <c s="5" t="n" r="D74">
        <v>2741</v>
      </c>
    </row>
    <row spans="1:4" r="75">
      <c s="4" t="s" r="A75">
        <v>269</v>
      </c>
      <c s="5" t="n" r="C75">
        <v>59683</v>
      </c>
      <c s="5" t="n" r="D75">
        <v>34153</v>
      </c>
    </row>
    <row spans="1:4" r="76">
      <c s="4" t="s" r="A76">
        <v>270</v>
      </c>
      <c s="5" t="n" r="C76">
        <v>276</v>
      </c>
      <c s="5" t="n" r="D76">
        <v>300</v>
      </c>
    </row>
    <row spans="1:4" r="77">
      <c s="4" t="s" r="A77">
        <v>271</v>
      </c>
      <c s="5" t="n" r="C77">
        <v>-418</v>
      </c>
      <c s="5" t="n" r="D77">
        <v>-28</v>
      </c>
    </row>
    <row spans="1:4" r="78">
      <c s="4" t="s" r="A78">
        <v>265</v>
      </c>
      <c s="7" t="n" r="C78">
        <v>59541</v>
      </c>
      <c s="7" t="n" r="D78">
        <v>34425</v>
      </c>
    </row>
    <row spans="1:4" r="79">
      <c s="4" t="s" r="A79">
        <v>272</v>
      </c>
      <c s="4" t="s" r="C79">
        <v>315</v>
      </c>
      <c s="4" t="s" r="D79">
        <v>316</v>
      </c>
    </row>
    <row spans="1:4" r="80">
      <c s="4" t="s" r="A80">
        <v>275</v>
      </c>
      <c s="4" t="s" r="C80">
        <v>317</v>
      </c>
      <c s="4" t="s" r="D80">
        <v>318</v>
      </c>
    </row>
    <row spans="1:4" r="81">
      <c s="4" t="s" r="A81">
        <v>278</v>
      </c>
      <c s="4" t="s" r="B81">
        <v>29</v>
      </c>
      <c s="4" t="s" r="C81">
        <v>319</v>
      </c>
      <c s="4" t="s" r="D81">
        <v>320</v>
      </c>
    </row>
    <row spans="1:4" r="82">
      <c s="4" t="s" r="A82">
        <v>321</v>
      </c>
    </row>
    <row spans="1:4" r="83">
      <c s="3" t="s" r="A83">
        <v>264</v>
      </c>
    </row>
    <row spans="1:4" r="84">
      <c s="4" t="s" r="A84">
        <v>269</v>
      </c>
      <c s="7" t="n" r="C84">
        <v>8229</v>
      </c>
      <c s="7" t="n" r="D84">
        <v>10780</v>
      </c>
    </row>
    <row spans="1:4" r="85">
      <c s="4" t="s" r="A85">
        <v>270</v>
      </c>
      <c s="5" t="n" r="C85">
        <v>167</v>
      </c>
      <c s="5" t="n" r="D85">
        <v>1190</v>
      </c>
    </row>
    <row spans="1:4" r="86">
      <c s="4" t="s" r="A86">
        <v>271</v>
      </c>
      <c s="5" t="n" r="C86">
        <v>-1122</v>
      </c>
      <c s="5" t="n" r="D86">
        <v>-726</v>
      </c>
    </row>
    <row spans="1:4" r="87">
      <c s="4" t="s" r="A87">
        <v>265</v>
      </c>
      <c s="7" t="n" r="C87">
        <v>7274</v>
      </c>
      <c s="7" t="n" r="D87">
        <v>11244</v>
      </c>
    </row>
    <row spans="1:4" r="88">
      <c s="4" t="s" r="A88">
        <v>272</v>
      </c>
      <c s="4" t="s" r="C88">
        <v>322</v>
      </c>
      <c s="4" t="s" r="D88">
        <v>323</v>
      </c>
    </row>
    <row spans="1:4" r="89">
      <c s="4" t="s" r="A89">
        <v>275</v>
      </c>
      <c s="4" t="s" r="C89">
        <v>324</v>
      </c>
      <c s="4" t="s" r="D89">
        <v>325</v>
      </c>
    </row>
    <row spans="1:4" r="90">
      <c s="4" t="s" r="A90">
        <v>278</v>
      </c>
      <c s="4" t="s" r="B90">
        <v>29</v>
      </c>
      <c s="4" t="s" r="C90">
        <v>326</v>
      </c>
      <c s="4" t="s" r="D90">
        <v>327</v>
      </c>
    </row>
    <row spans="1:4" r="91">
      <c s="4" t="s" r="A91">
        <v>328</v>
      </c>
    </row>
    <row spans="1:4" r="92">
      <c s="3" t="s" r="A92">
        <v>264</v>
      </c>
    </row>
    <row spans="1:4" r="93">
      <c s="4" t="s" r="A93">
        <v>267</v>
      </c>
      <c s="7" t="n" r="C93">
        <v>1157089</v>
      </c>
      <c s="7" t="n" r="D93">
        <v>1256156</v>
      </c>
    </row>
    <row spans="1:4" r="94">
      <c s="4" t="s" r="A94">
        <v>268</v>
      </c>
      <c s="5" t="n" r="C94">
        <v>72416</v>
      </c>
      <c s="5" t="n" r="D94">
        <v>73524</v>
      </c>
    </row>
    <row spans="1:4" r="95">
      <c s="4" t="s" r="A95">
        <v>269</v>
      </c>
      <c s="5" t="n" r="C95">
        <v>1237734</v>
      </c>
      <c s="5" t="n" r="D95">
        <v>1340460</v>
      </c>
    </row>
    <row spans="1:4" r="96">
      <c s="4" t="s" r="A96">
        <v>270</v>
      </c>
      <c s="5" t="n" r="C96">
        <v>17987</v>
      </c>
      <c s="5" t="n" r="D96">
        <v>23299</v>
      </c>
    </row>
    <row spans="1:4" r="97">
      <c s="4" t="s" r="A97">
        <v>271</v>
      </c>
      <c s="5" t="n" r="C97">
        <v>-3724</v>
      </c>
      <c s="5" t="n" r="D97">
        <v>-2957</v>
      </c>
    </row>
    <row spans="1:4" r="98">
      <c s="4" t="s" r="A98">
        <v>265</v>
      </c>
      <c s="7" t="n" r="C98">
        <v>1251997</v>
      </c>
      <c s="7" t="n" r="D98">
        <v>1360802</v>
      </c>
    </row>
    <row spans="1:4" r="99">
      <c s="4" t="s" r="A99">
        <v>272</v>
      </c>
      <c s="4" t="s" r="C99">
        <v>296</v>
      </c>
      <c s="4" t="s" r="D99">
        <v>329</v>
      </c>
    </row>
    <row spans="1:4" r="100">
      <c s="4" t="s" r="A100">
        <v>275</v>
      </c>
      <c s="4" t="s" r="C100">
        <v>330</v>
      </c>
      <c s="4" t="s" r="D100">
        <v>331</v>
      </c>
    </row>
    <row spans="1:4" r="101">
      <c s="4" t="s" r="A101">
        <v>278</v>
      </c>
      <c s="4" t="s" r="B101">
        <v>29</v>
      </c>
      <c s="4" t="s" r="C101">
        <v>332</v>
      </c>
      <c s="4" t="s" r="D101">
        <v>333</v>
      </c>
    </row>
    <row spans="1:4" r="102">
      <c t="n" r="A102"/>
    </row>
    <row spans="1:4" r="103">
      <c s="4" t="s" r="A103">
        <v>29</v>
      </c>
      <c s="4" t="s" r="B103">
        <v>334</v>
      </c>
    </row>
  </sheetData>
  <mergeCells count="3">
    <mergeCell ref="A1:B2"/>
    <mergeCell ref="A102:C102"/>
    <mergeCell ref="B103:C10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54</v>
      </c>
      <c s="2" t="s" r="B1">
        <v>2</v>
      </c>
      <c s="2" t="s" r="C1">
        <v>23</v>
      </c>
    </row>
    <row spans="1:3" r="2">
      <c s="3" t="s" r="A2">
        <v>55</v>
      </c>
    </row>
    <row spans="1:3" r="3">
      <c s="4" t="s" r="A3">
        <v>56</v>
      </c>
      <c s="8" t="n" r="B3">
        <v>0.01</v>
      </c>
      <c s="8" t="n" r="C3">
        <v>0.01</v>
      </c>
    </row>
    <row spans="1:3" r="4">
      <c s="4" t="s" r="A4">
        <v>57</v>
      </c>
      <c s="5" t="n" r="B4">
        <v>500000000</v>
      </c>
      <c s="5" t="n" r="C4">
        <v>500000000</v>
      </c>
    </row>
    <row spans="1:3" r="5">
      <c s="4" t="s" r="A5">
        <v>58</v>
      </c>
      <c s="5" t="n" r="B5">
        <v>9135021</v>
      </c>
      <c s="5" t="n" r="C5">
        <v>9149274</v>
      </c>
    </row>
    <row spans="1:3" r="6">
      <c s="4" t="s" r="A6">
        <v>59</v>
      </c>
      <c s="5" t="n" r="B6">
        <v>9135021</v>
      </c>
      <c s="5" t="n" r="C6">
        <v>9149274</v>
      </c>
    </row>
    <row spans="1:3" r="7">
      <c s="4" t="s" r="A7">
        <v>60</v>
      </c>
      <c s="8" t="n" r="B7">
        <v>0.01</v>
      </c>
      <c s="8" t="n" r="C7">
        <v>0.01</v>
      </c>
    </row>
    <row spans="1:3" r="8">
      <c s="4" t="s" r="A8">
        <v>61</v>
      </c>
      <c s="5" t="n" r="B8">
        <v>100000000</v>
      </c>
      <c s="5" t="n" r="C8">
        <v>100000000</v>
      </c>
    </row>
    <row spans="1:3" r="9">
      <c s="4" t="s" r="A9">
        <v>62</v>
      </c>
      <c s="5" t="n" r="B9">
        <v>0</v>
      </c>
      <c s="5" t="n" r="C9">
        <v>0</v>
      </c>
    </row>
    <row spans="1:3" r="10">
      <c s="4" t="s" r="A10">
        <v>63</v>
      </c>
      <c s="5" t="n" r="B10">
        <v>0</v>
      </c>
      <c s="5" t="n"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5</v>
      </c>
      <c s="2" t="s" r="B1">
        <v>2</v>
      </c>
      <c s="2" t="s" r="C1">
        <v>23</v>
      </c>
    </row>
    <row spans="1:3" r="2">
      <c s="3" t="s" r="A2">
        <v>264</v>
      </c>
    </row>
    <row spans="1:3" r="3">
      <c s="4" t="s" r="A3">
        <v>26</v>
      </c>
      <c s="7" t="n" r="B3">
        <v>1280892</v>
      </c>
      <c s="7" t="n" r="C3">
        <v>1393303</v>
      </c>
    </row>
    <row spans="1:3" r="4">
      <c s="4" t="s" r="A4">
        <v>281</v>
      </c>
    </row>
    <row spans="1:3" r="5">
      <c s="3" t="s" r="A5">
        <v>264</v>
      </c>
    </row>
    <row spans="1:3" r="6">
      <c s="4" t="s" r="A6">
        <v>26</v>
      </c>
      <c s="5" t="n" r="B6">
        <v>28895</v>
      </c>
      <c s="5" t="n" r="C6">
        <v>32501</v>
      </c>
    </row>
    <row spans="1:3" r="7">
      <c s="4" t="s" r="A7">
        <v>269</v>
      </c>
      <c s="7" t="n" r="B7">
        <v>27791</v>
      </c>
      <c s="7" t="n" r="C7">
        <v>30291</v>
      </c>
    </row>
    <row spans="1:3" r="8">
      <c s="4" t="s" r="A8">
        <v>336</v>
      </c>
      <c s="4" t="s" r="B8">
        <v>282</v>
      </c>
      <c s="4" t="s" r="C8">
        <v>283</v>
      </c>
    </row>
    <row spans="1:3" r="9">
      <c s="4" t="s" r="A9">
        <v>337</v>
      </c>
    </row>
    <row spans="1:3" r="10">
      <c s="3" t="s" r="A10">
        <v>264</v>
      </c>
    </row>
    <row spans="1:3" r="11">
      <c s="4" t="s" r="A11">
        <v>26</v>
      </c>
      <c s="7" t="n" r="B11">
        <v>2362</v>
      </c>
      <c s="7" t="n" r="C11">
        <v>2837</v>
      </c>
    </row>
    <row spans="1:3" r="12">
      <c s="4" t="s" r="A12">
        <v>269</v>
      </c>
      <c s="7" t="n" r="B12">
        <v>1363</v>
      </c>
      <c s="7" t="n" r="C12">
        <v>1785</v>
      </c>
    </row>
    <row spans="1:3" r="13">
      <c s="4" t="s" r="A13">
        <v>336</v>
      </c>
      <c s="4" t="s" r="B13">
        <v>338</v>
      </c>
      <c s="4" t="s" r="C13">
        <v>339</v>
      </c>
    </row>
    <row spans="1:3" r="14">
      <c s="4" t="s" r="A14">
        <v>340</v>
      </c>
    </row>
    <row spans="1:3" r="15">
      <c s="3" t="s" r="A15">
        <v>264</v>
      </c>
    </row>
    <row spans="1:3" r="16">
      <c s="4" t="s" r="A16">
        <v>26</v>
      </c>
      <c s="7" t="n" r="B16">
        <v>19440</v>
      </c>
      <c s="7" t="n" r="C16">
        <v>17660</v>
      </c>
    </row>
    <row spans="1:3" r="17">
      <c s="4" t="s" r="A17">
        <v>269</v>
      </c>
      <c s="7" t="n" r="B17">
        <v>19935</v>
      </c>
      <c s="7" t="n" r="C17">
        <v>17662</v>
      </c>
    </row>
    <row spans="1:3" r="18">
      <c s="4" t="s" r="A18">
        <v>336</v>
      </c>
      <c s="4" t="s" r="B18">
        <v>341</v>
      </c>
      <c s="4" t="s" r="C18">
        <v>342</v>
      </c>
    </row>
    <row spans="1:3" r="19">
      <c s="4" t="s" r="A19">
        <v>343</v>
      </c>
    </row>
    <row spans="1:3" r="20">
      <c s="3" t="s" r="A20">
        <v>264</v>
      </c>
    </row>
    <row spans="1:3" r="21">
      <c s="4" t="s" r="A21">
        <v>26</v>
      </c>
      <c s="7" t="n" r="B21">
        <v>7093</v>
      </c>
      <c s="7" t="n" r="C21">
        <v>12004</v>
      </c>
    </row>
    <row spans="1:3" r="22">
      <c s="4" t="s" r="A22">
        <v>269</v>
      </c>
      <c s="7" t="n" r="B22">
        <v>6493</v>
      </c>
      <c s="7" t="n" r="C22">
        <v>10844</v>
      </c>
    </row>
    <row spans="1:3" r="23">
      <c s="4" t="s" r="A23">
        <v>336</v>
      </c>
      <c s="4" t="s" r="B23">
        <v>344</v>
      </c>
      <c s="4" t="s" r="C23">
        <v>345</v>
      </c>
    </row>
    <row spans="1:3" r="24">
      <c s="4" t="s" r="A24">
        <v>346</v>
      </c>
    </row>
    <row spans="1:3" r="25">
      <c s="3" t="s" r="A25">
        <v>264</v>
      </c>
    </row>
    <row spans="1:3" r="26">
      <c s="4" t="s" r="A26">
        <v>26</v>
      </c>
      <c s="7" t="n" r="B26">
        <v>0</v>
      </c>
    </row>
    <row spans="1:3" r="27">
      <c s="4" t="s" r="A27">
        <v>269</v>
      </c>
      <c s="7" t="n" r="B27">
        <v>0</v>
      </c>
    </row>
    <row spans="1:3" r="28">
      <c s="4" t="s" r="A28">
        <v>336</v>
      </c>
      <c s="4" t="s" r="B28">
        <v>347</v>
      </c>
    </row>
    <row spans="1:3" r="29">
      <c s="4" t="s" r="A29">
        <v>348</v>
      </c>
    </row>
    <row spans="1:3" r="30">
      <c s="3" t="s" r="A30">
        <v>264</v>
      </c>
    </row>
    <row spans="1:3" r="31">
      <c s="4" t="s" r="A31">
        <v>26</v>
      </c>
      <c s="7" t="n" r="B31">
        <v>1244723</v>
      </c>
      <c s="7" t="n" r="C31">
        <v>1349558</v>
      </c>
    </row>
    <row spans="1:3" r="32">
      <c s="4" t="s" r="A32">
        <v>269</v>
      </c>
      <c s="7" t="n" r="B32">
        <v>1229505</v>
      </c>
      <c s="7" t="n" r="C32">
        <v>1329680</v>
      </c>
    </row>
    <row spans="1:3" r="33">
      <c s="4" t="s" r="A33">
        <v>336</v>
      </c>
      <c s="4" t="s" r="B33">
        <v>349</v>
      </c>
      <c s="4" t="s" r="C33">
        <v>329</v>
      </c>
    </row>
    <row spans="1:3" r="34">
      <c s="4" t="s" r="A34">
        <v>350</v>
      </c>
    </row>
    <row spans="1:3" r="35">
      <c s="3" t="s" r="A35">
        <v>264</v>
      </c>
    </row>
    <row spans="1:3" r="36">
      <c s="4" t="s" r="A36">
        <v>26</v>
      </c>
      <c s="7" t="n" r="B36">
        <v>25126</v>
      </c>
      <c s="7" t="n" r="C36">
        <v>18428</v>
      </c>
    </row>
    <row spans="1:3" r="37">
      <c s="4" t="s" r="A37">
        <v>269</v>
      </c>
      <c s="7" t="n" r="B37">
        <v>25141</v>
      </c>
      <c s="7" t="n" r="C37">
        <v>18418</v>
      </c>
    </row>
    <row spans="1:3" r="38">
      <c s="4" t="s" r="A38">
        <v>336</v>
      </c>
      <c s="4" t="s" r="B38">
        <v>351</v>
      </c>
      <c s="4" t="s" r="C38">
        <v>352</v>
      </c>
    </row>
    <row spans="1:3" r="39">
      <c s="4" t="s" r="A39">
        <v>353</v>
      </c>
    </row>
    <row spans="1:3" r="40">
      <c s="3" t="s" r="A40">
        <v>264</v>
      </c>
    </row>
    <row spans="1:3" r="41">
      <c s="4" t="s" r="A41">
        <v>26</v>
      </c>
      <c s="7" t="n" r="B41">
        <v>330143</v>
      </c>
      <c s="7" t="n" r="C41">
        <v>410759</v>
      </c>
    </row>
    <row spans="1:3" r="42">
      <c s="4" t="s" r="A42">
        <v>269</v>
      </c>
      <c s="7" t="n" r="B42">
        <v>326873</v>
      </c>
      <c s="7" t="n" r="C42">
        <v>405739</v>
      </c>
    </row>
    <row spans="1:3" r="43">
      <c s="4" t="s" r="A43">
        <v>336</v>
      </c>
      <c s="4" t="s" r="B43">
        <v>354</v>
      </c>
      <c s="4" t="s" r="C43">
        <v>309</v>
      </c>
    </row>
    <row spans="1:3" r="44">
      <c s="4" t="s" r="A44">
        <v>355</v>
      </c>
    </row>
    <row spans="1:3" r="45">
      <c s="3" t="s" r="A45">
        <v>264</v>
      </c>
    </row>
    <row spans="1:3" r="46">
      <c s="4" t="s" r="A46">
        <v>26</v>
      </c>
      <c s="7" t="n" r="B46">
        <v>877994</v>
      </c>
      <c s="7" t="n" r="C46">
        <v>920371</v>
      </c>
    </row>
    <row spans="1:3" r="47">
      <c s="4" t="s" r="A47">
        <v>269</v>
      </c>
      <c s="7" t="n" r="B47">
        <v>866086</v>
      </c>
      <c s="7" t="n" r="C47">
        <v>905523</v>
      </c>
    </row>
    <row spans="1:3" r="48">
      <c s="4" t="s" r="A48">
        <v>336</v>
      </c>
      <c s="4" t="s" r="B48">
        <v>356</v>
      </c>
      <c s="4" t="s" r="C48">
        <v>296</v>
      </c>
    </row>
    <row spans="1:3" r="49">
      <c s="4" t="s" r="A49">
        <v>357</v>
      </c>
    </row>
    <row spans="1:3" r="50">
      <c s="3" t="s" r="A50">
        <v>264</v>
      </c>
    </row>
    <row spans="1:3" r="51">
      <c s="4" t="s" r="A51">
        <v>26</v>
      </c>
      <c s="7" t="n" r="B51">
        <v>11460</v>
      </c>
    </row>
    <row spans="1:3" r="52">
      <c s="4" t="s" r="A52">
        <v>269</v>
      </c>
      <c s="7" t="n" r="B52">
        <v>11405</v>
      </c>
    </row>
    <row spans="1:3" r="53">
      <c s="4" t="s" r="A53">
        <v>336</v>
      </c>
      <c s="4" t="s" r="B53">
        <v>358</v>
      </c>
    </row>
    <row spans="1:3" r="54">
      <c s="4" t="s" r="A54">
        <v>321</v>
      </c>
    </row>
    <row spans="1:3" r="55">
      <c s="3" t="s" r="A55">
        <v>264</v>
      </c>
    </row>
    <row spans="1:3" r="56">
      <c s="4" t="s" r="A56">
        <v>26</v>
      </c>
      <c s="7" t="n" r="B56">
        <v>7274</v>
      </c>
      <c s="7" t="n" r="C56">
        <v>11244</v>
      </c>
    </row>
    <row spans="1:3" r="57">
      <c s="4" t="s" r="A57">
        <v>269</v>
      </c>
      <c s="7" t="n" r="B57">
        <v>8229</v>
      </c>
      <c s="7" t="n" r="C57">
        <v>10780</v>
      </c>
    </row>
    <row spans="1:3" r="58">
      <c s="4" t="s" r="A58">
        <v>336</v>
      </c>
      <c s="4" t="s" r="B58">
        <v>322</v>
      </c>
      <c s="4" t="s" r="C58">
        <v>323</v>
      </c>
    </row>
    <row spans="1:3" r="59">
      <c s="4" t="s" r="A59">
        <v>359</v>
      </c>
    </row>
    <row spans="1:3" r="60">
      <c s="3" t="s" r="A60">
        <v>264</v>
      </c>
    </row>
    <row spans="1:3" r="61">
      <c s="4" t="s" r="A61">
        <v>26</v>
      </c>
      <c s="7" t="n" r="B61">
        <v>5401</v>
      </c>
      <c s="7" t="n" r="C61">
        <v>5197</v>
      </c>
    </row>
    <row spans="1:3" r="62">
      <c s="4" t="s" r="A62">
        <v>269</v>
      </c>
      <c s="7" t="n" r="B62">
        <v>6331</v>
      </c>
      <c s="7" t="n" r="C62">
        <v>5563</v>
      </c>
    </row>
    <row spans="1:3" r="63">
      <c s="4" t="s" r="A63">
        <v>336</v>
      </c>
      <c s="4" t="s" r="B63">
        <v>358</v>
      </c>
      <c s="4" t="s" r="C63">
        <v>360</v>
      </c>
    </row>
    <row spans="1:3" r="64">
      <c s="4" t="s" r="A64">
        <v>361</v>
      </c>
    </row>
    <row spans="1:3" r="65">
      <c s="3" t="s" r="A65">
        <v>264</v>
      </c>
    </row>
    <row spans="1:3" r="66">
      <c s="4" t="s" r="A66">
        <v>26</v>
      </c>
      <c s="7" t="n" r="B66">
        <v>1873</v>
      </c>
      <c s="7" t="n" r="C66">
        <v>6047</v>
      </c>
    </row>
    <row spans="1:3" r="67">
      <c s="4" t="s" r="A67">
        <v>269</v>
      </c>
      <c s="7" t="n" r="B67">
        <v>1898</v>
      </c>
      <c s="7" t="n" r="C67">
        <v>5217</v>
      </c>
    </row>
    <row spans="1:3" r="68">
      <c s="4" t="s" r="A68">
        <v>336</v>
      </c>
      <c s="4" t="s" r="B68">
        <v>362</v>
      </c>
      <c s="4" t="s" r="C68">
        <v>363</v>
      </c>
    </row>
    <row spans="1:3" r="69">
      <c s="4" t="s" r="A69">
        <v>364</v>
      </c>
    </row>
    <row spans="1:3" r="70">
      <c s="3" t="s" r="A70">
        <v>264</v>
      </c>
    </row>
    <row spans="1:3" r="71">
      <c s="4" t="s" r="A71">
        <v>26</v>
      </c>
      <c s="7" t="n" r="B71">
        <v>0</v>
      </c>
      <c s="7" t="n" r="C71">
        <v>0</v>
      </c>
    </row>
    <row spans="1:3" r="72">
      <c s="4" t="s" r="A72">
        <v>269</v>
      </c>
      <c s="7" t="n" r="B72">
        <v>0</v>
      </c>
      <c s="7" t="n" r="C72">
        <v>0</v>
      </c>
    </row>
    <row spans="1:3" r="73">
      <c s="4" t="s" r="A73">
        <v>336</v>
      </c>
      <c s="4" t="s" r="B73">
        <v>347</v>
      </c>
      <c s="4" t="s" r="C73">
        <v>347</v>
      </c>
    </row>
    <row spans="1:3" r="74">
      <c s="4" t="s" r="A74">
        <v>365</v>
      </c>
    </row>
    <row spans="1:3" r="75">
      <c s="3" t="s" r="A75">
        <v>264</v>
      </c>
    </row>
    <row spans="1:3" r="76">
      <c s="4" t="s" r="A76">
        <v>26</v>
      </c>
      <c s="7" t="n" r="B76">
        <v>0</v>
      </c>
    </row>
    <row spans="1:3" r="77">
      <c s="4" t="s" r="A77">
        <v>269</v>
      </c>
      <c s="7" t="n" r="B77">
        <v>0</v>
      </c>
    </row>
    <row spans="1:3" r="78">
      <c s="4" t="s" r="A78">
        <v>336</v>
      </c>
      <c s="4" t="s" r="B78">
        <v>3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6</v>
      </c>
      <c s="2" t="s" r="B1">
        <v>65</v>
      </c>
      <c s="2" t="s" r="D1">
        <v>1</v>
      </c>
    </row>
    <row spans="1:5" r="2">
      <c s="2" t="s" r="B2">
        <v>2</v>
      </c>
      <c s="2" t="s" r="C2">
        <v>66</v>
      </c>
      <c s="2" t="s" r="D2">
        <v>2</v>
      </c>
      <c s="2" t="s" r="E2">
        <v>66</v>
      </c>
    </row>
    <row spans="1:5" r="3">
      <c s="3" t="s" r="A3">
        <v>367</v>
      </c>
    </row>
    <row spans="1:5" r="4">
      <c s="4" t="s" r="A4">
        <v>114</v>
      </c>
      <c s="7" t="n" r="D4">
        <v>-6468</v>
      </c>
      <c s="7" t="n" r="E4">
        <v>-5254</v>
      </c>
    </row>
    <row spans="1:5" r="5">
      <c s="4" t="s" r="A5">
        <v>368</v>
      </c>
    </row>
    <row spans="1:5" r="6">
      <c s="3" t="s" r="A6">
        <v>367</v>
      </c>
    </row>
    <row spans="1:5" r="7">
      <c s="4" t="s" r="A7">
        <v>369</v>
      </c>
      <c s="7" t="n" r="B7">
        <v>12392</v>
      </c>
      <c s="7" t="n" r="C7">
        <v>13254</v>
      </c>
      <c s="5" t="n" r="D7">
        <v>37071</v>
      </c>
      <c s="5" t="n" r="E7">
        <v>39323</v>
      </c>
    </row>
    <row spans="1:5" r="8">
      <c s="4" t="s" r="A8">
        <v>114</v>
      </c>
      <c s="5" t="n" r="B8">
        <v>-1744</v>
      </c>
      <c s="5" t="n" r="C8">
        <v>-2575</v>
      </c>
      <c s="5" t="n" r="D8">
        <v>-7795</v>
      </c>
      <c s="5" t="n" r="E8">
        <v>-6618</v>
      </c>
    </row>
    <row spans="1:5" r="9">
      <c s="4" t="s" r="A9">
        <v>186</v>
      </c>
      <c s="5" t="n" r="B9">
        <v>10648</v>
      </c>
      <c s="5" t="n" r="C9">
        <v>10679</v>
      </c>
      <c s="5" t="n" r="D9">
        <v>29276</v>
      </c>
      <c s="5" t="n" r="E9">
        <v>32705</v>
      </c>
    </row>
    <row spans="1:5" r="10">
      <c s="4" t="s" r="A10">
        <v>281</v>
      </c>
    </row>
    <row spans="1:5" r="11">
      <c s="3" t="s" r="A11">
        <v>367</v>
      </c>
    </row>
    <row spans="1:5" r="12">
      <c s="4" t="s" r="A12">
        <v>369</v>
      </c>
      <c s="5" t="n" r="B12">
        <v>294</v>
      </c>
      <c s="5" t="n" r="C12">
        <v>303</v>
      </c>
      <c s="5" t="n" r="D12">
        <v>873</v>
      </c>
      <c s="5" t="n" r="E12">
        <v>947</v>
      </c>
    </row>
    <row spans="1:5" r="13">
      <c s="4" t="s" r="A13">
        <v>114</v>
      </c>
      <c s="5" t="n" r="B13">
        <v>373</v>
      </c>
      <c s="5" t="n" r="C13">
        <v>502</v>
      </c>
      <c s="5" t="n" r="D13">
        <v>1256</v>
      </c>
      <c s="5" t="n" r="E13">
        <v>1359</v>
      </c>
    </row>
    <row spans="1:5" r="14">
      <c s="4" t="s" r="A14">
        <v>186</v>
      </c>
      <c s="5" t="n" r="B14">
        <v>667</v>
      </c>
      <c s="5" t="n" r="C14">
        <v>805</v>
      </c>
      <c s="5" t="n" r="D14">
        <v>2129</v>
      </c>
      <c s="5" t="n" r="E14">
        <v>2306</v>
      </c>
    </row>
    <row spans="1:5" r="15">
      <c s="4" t="s" r="A15">
        <v>266</v>
      </c>
    </row>
    <row spans="1:5" r="16">
      <c s="3" t="s" r="A16">
        <v>367</v>
      </c>
    </row>
    <row spans="1:5" r="17">
      <c s="4" t="s" r="A17">
        <v>369</v>
      </c>
      <c s="5" t="n" r="B17">
        <v>12686</v>
      </c>
      <c s="5" t="n" r="C17">
        <v>13557</v>
      </c>
      <c s="5" t="n" r="D17">
        <v>37944</v>
      </c>
      <c s="5" t="n" r="E17">
        <v>40270</v>
      </c>
    </row>
    <row spans="1:5" r="18">
      <c s="4" t="s" r="A18">
        <v>114</v>
      </c>
      <c s="5" t="n" r="B18">
        <v>-1371</v>
      </c>
      <c s="5" t="n" r="C18">
        <v>-2073</v>
      </c>
      <c s="5" t="n" r="D18">
        <v>-6539</v>
      </c>
      <c s="5" t="n" r="E18">
        <v>-5259</v>
      </c>
    </row>
    <row spans="1:5" r="19">
      <c s="4" t="s" r="A19">
        <v>186</v>
      </c>
      <c s="7" t="n" r="B19">
        <v>11315</v>
      </c>
      <c s="7" t="n" r="C19">
        <v>11484</v>
      </c>
      <c s="7" t="n" r="D19">
        <v>31405</v>
      </c>
      <c s="7" t="n" r="E19">
        <v>350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s="1" t="s" r="A1">
        <v>370</v>
      </c>
      <c s="2" t="s" r="B1">
        <v>1</v>
      </c>
      <c s="2" t="s" r="C1">
        <v>263</v>
      </c>
    </row>
    <row spans="1:3" r="2">
      <c s="2" t="s" r="B2">
        <v>2</v>
      </c>
      <c s="2" t="s" r="C2">
        <v>23</v>
      </c>
    </row>
    <row spans="1:3" r="3">
      <c s="3" t="s" r="A3">
        <v>148</v>
      </c>
    </row>
    <row spans="1:3" r="4">
      <c s="4" t="s" r="A4">
        <v>371</v>
      </c>
      <c s="7" t="n" r="B4">
        <v>1328</v>
      </c>
      <c s="7" t="n" r="C4">
        <v>1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spans="1:5" r="1">
      <c s="1" t="s" r="A1">
        <v>372</v>
      </c>
      <c s="2" t="s" r="C1">
        <v>1</v>
      </c>
      <c s="2" t="s" r="D1">
        <v>263</v>
      </c>
    </row>
    <row spans="1:5" r="2">
      <c s="2" t="s" r="C2">
        <v>2</v>
      </c>
      <c s="2" t="s" r="D2">
        <v>23</v>
      </c>
    </row>
    <row spans="1:5" r="3">
      <c s="3" t="s" r="A3">
        <v>373</v>
      </c>
    </row>
    <row spans="1:5" r="4">
      <c s="4" t="s" r="A4">
        <v>374</v>
      </c>
      <c s="7" t="n" r="C4">
        <v>0</v>
      </c>
      <c s="7" t="n" r="D4">
        <v>0</v>
      </c>
    </row>
    <row spans="1:5" r="5">
      <c s="4" t="s" r="A5">
        <v>375</v>
      </c>
      <c s="4" t="s" r="B5">
        <v>29</v>
      </c>
      <c s="5" t="n" r="C5">
        <v>1527000</v>
      </c>
      <c s="5" t="n" r="D5">
        <v>3072000</v>
      </c>
    </row>
    <row spans="1:5" r="6">
      <c s="4" t="s" r="A6">
        <v>30</v>
      </c>
      <c s="4" t="s" r="B6">
        <v>29</v>
      </c>
      <c s="5" t="n" r="C6">
        <v>76610000</v>
      </c>
      <c s="5" t="n" r="D6">
        <v>13987000</v>
      </c>
    </row>
    <row spans="1:5" r="7">
      <c s="4" t="s" r="A7">
        <v>39</v>
      </c>
      <c s="4" t="s" r="B7">
        <v>29</v>
      </c>
      <c s="5" t="n" r="C7">
        <v>-16414000</v>
      </c>
      <c s="5" t="n" r="D7">
        <v>-8700000</v>
      </c>
    </row>
    <row spans="1:5" r="8">
      <c s="4" t="s" r="A8">
        <v>376</v>
      </c>
    </row>
    <row spans="1:5" r="9">
      <c s="3" t="s" r="A9">
        <v>373</v>
      </c>
    </row>
    <row spans="1:5" r="10">
      <c s="4" t="s" r="A10">
        <v>375</v>
      </c>
      <c s="5" t="n" r="C10">
        <v>0</v>
      </c>
      <c s="5" t="n" r="D10">
        <v>78000</v>
      </c>
    </row>
    <row spans="1:5" r="11">
      <c s="4" t="s" r="A11">
        <v>377</v>
      </c>
    </row>
    <row spans="1:5" r="12">
      <c s="3" t="s" r="A12">
        <v>373</v>
      </c>
    </row>
    <row spans="1:5" r="13">
      <c s="4" t="s" r="A13">
        <v>26</v>
      </c>
      <c s="5" t="n" r="C13">
        <v>1280892000</v>
      </c>
      <c s="5" t="n" r="D13">
        <v>1393303000</v>
      </c>
      <c s="4" t="s" r="E13">
        <v>378</v>
      </c>
    </row>
    <row spans="1:5" r="14">
      <c s="4" t="s" r="A14">
        <v>375</v>
      </c>
      <c s="5" t="n" r="C14">
        <v>1527000</v>
      </c>
      <c s="5" t="n" r="D14">
        <v>3072000</v>
      </c>
      <c s="4" t="s" r="E14">
        <v>378</v>
      </c>
    </row>
    <row spans="1:5" r="15">
      <c s="4" t="s" r="A15">
        <v>379</v>
      </c>
      <c s="5" t="n" r="C15">
        <v>1282419000</v>
      </c>
      <c s="5" t="n" r="D15">
        <v>1396375000</v>
      </c>
      <c s="4" t="s" r="E15">
        <v>378</v>
      </c>
    </row>
    <row spans="1:5" r="16">
      <c s="4" t="s" r="A16">
        <v>39</v>
      </c>
      <c s="5" t="n" r="C16">
        <v>-16414000</v>
      </c>
      <c s="5" t="n" r="D16">
        <v>-8700000</v>
      </c>
    </row>
    <row spans="1:5" r="17">
      <c s="4" t="s" r="A17">
        <v>380</v>
      </c>
      <c s="5" t="n" r="C17">
        <v>-87085000</v>
      </c>
      <c s="5" t="n" r="D17">
        <v>-22659000</v>
      </c>
    </row>
    <row spans="1:5" r="18">
      <c s="4" t="s" r="A18">
        <v>381</v>
      </c>
    </row>
    <row spans="1:5" r="19">
      <c s="3" t="s" r="A19">
        <v>373</v>
      </c>
    </row>
    <row spans="1:5" r="20">
      <c s="4" t="s" r="A20">
        <v>375</v>
      </c>
      <c s="5" t="n" r="C20">
        <v>952000</v>
      </c>
      <c s="5" t="n" r="D20">
        <v>2518000</v>
      </c>
      <c s="4" t="s" r="E20">
        <v>378</v>
      </c>
    </row>
    <row spans="1:5" r="21">
      <c s="4" t="s" r="A21">
        <v>39</v>
      </c>
      <c s="5" t="n" r="C21">
        <v>-15255000</v>
      </c>
      <c s="5" t="n" r="D21">
        <v>-7026000</v>
      </c>
    </row>
    <row spans="1:5" r="22">
      <c s="4" t="s" r="A22">
        <v>382</v>
      </c>
    </row>
    <row spans="1:5" r="23">
      <c s="3" t="s" r="A23">
        <v>373</v>
      </c>
    </row>
    <row spans="1:5" r="24">
      <c s="4" t="s" r="A24">
        <v>375</v>
      </c>
      <c s="4" t="s" r="B24">
        <v>378</v>
      </c>
      <c s="5" t="n" r="D24">
        <v>78000</v>
      </c>
    </row>
    <row spans="1:5" r="25">
      <c s="4" t="s" r="A25">
        <v>383</v>
      </c>
    </row>
    <row spans="1:5" r="26">
      <c s="3" t="s" r="A26">
        <v>373</v>
      </c>
    </row>
    <row spans="1:5" r="27">
      <c s="4" t="s" r="A27">
        <v>375</v>
      </c>
      <c s="5" t="n" r="C27">
        <v>575000</v>
      </c>
      <c s="5" t="n" r="D27">
        <v>476000</v>
      </c>
      <c s="4" t="s" r="E27">
        <v>378</v>
      </c>
    </row>
    <row spans="1:5" r="28">
      <c s="4" t="s" r="A28">
        <v>39</v>
      </c>
      <c s="5" t="n" r="C28">
        <v>-1159000</v>
      </c>
      <c s="5" t="n" r="D28">
        <v>-1674000</v>
      </c>
    </row>
    <row spans="1:5" r="29">
      <c s="4" t="s" r="A29">
        <v>384</v>
      </c>
    </row>
    <row spans="1:5" r="30">
      <c s="3" t="s" r="A30">
        <v>373</v>
      </c>
    </row>
    <row spans="1:5" r="31">
      <c s="4" t="s" r="A31">
        <v>26</v>
      </c>
      <c s="5" t="n" r="C31">
        <v>171824000</v>
      </c>
      <c s="5" t="n" r="D31">
        <v>138028000</v>
      </c>
      <c s="4" t="s" r="E31">
        <v>378</v>
      </c>
    </row>
    <row spans="1:5" r="32">
      <c s="4" t="s" r="A32">
        <v>385</v>
      </c>
    </row>
    <row spans="1:5" r="33">
      <c s="3" t="s" r="A33">
        <v>373</v>
      </c>
    </row>
    <row spans="1:5" r="34">
      <c s="4" t="s" r="A34">
        <v>26</v>
      </c>
      <c s="5" t="n" r="C34">
        <v>9837000</v>
      </c>
      <c s="5" t="n" r="D34">
        <v>10568000</v>
      </c>
      <c s="4" t="s" r="E34">
        <v>378</v>
      </c>
    </row>
    <row spans="1:5" r="35">
      <c s="4" t="s" r="A35">
        <v>386</v>
      </c>
    </row>
    <row spans="1:5" r="36">
      <c s="3" t="s" r="A36">
        <v>373</v>
      </c>
    </row>
    <row spans="1:5" r="37">
      <c s="4" t="s" r="A37">
        <v>26</v>
      </c>
      <c s="5" t="n" r="C37">
        <v>964391000</v>
      </c>
      <c s="5" t="n" r="D37">
        <v>1122254000</v>
      </c>
      <c s="4" t="s" r="E37">
        <v>378</v>
      </c>
    </row>
    <row spans="1:5" r="38">
      <c s="4" t="s" r="A38">
        <v>387</v>
      </c>
    </row>
    <row spans="1:5" r="39">
      <c s="3" t="s" r="A39">
        <v>373</v>
      </c>
    </row>
    <row spans="1:5" r="40">
      <c s="4" t="s" r="A40">
        <v>26</v>
      </c>
      <c s="5" t="n" r="C40">
        <v>39130000</v>
      </c>
      <c s="5" t="n" r="D40">
        <v>44283000</v>
      </c>
      <c s="4" t="s" r="E40">
        <v>378</v>
      </c>
    </row>
    <row spans="1:5" r="41">
      <c s="4" t="s" r="A41">
        <v>388</v>
      </c>
    </row>
    <row spans="1:5" r="42">
      <c s="3" t="s" r="A42">
        <v>373</v>
      </c>
    </row>
    <row spans="1:5" r="43">
      <c s="4" t="s" r="A43">
        <v>26</v>
      </c>
      <c s="5" t="n" r="C43">
        <v>59541000</v>
      </c>
      <c s="5" t="n" r="D43">
        <v>34425000</v>
      </c>
      <c s="4" t="s" r="E43">
        <v>378</v>
      </c>
    </row>
    <row spans="1:5" r="44">
      <c s="4" t="s" r="A44">
        <v>389</v>
      </c>
    </row>
    <row spans="1:5" r="45">
      <c s="3" t="s" r="A45">
        <v>373</v>
      </c>
    </row>
    <row spans="1:5" r="46">
      <c s="4" t="s" r="A46">
        <v>26</v>
      </c>
      <c s="5" t="n" r="C46">
        <v>7274000</v>
      </c>
      <c s="5" t="n" r="D46">
        <v>11244000</v>
      </c>
      <c s="4" t="s" r="E46">
        <v>378</v>
      </c>
    </row>
    <row spans="1:5" r="47">
      <c s="4" t="s" r="A47">
        <v>390</v>
      </c>
    </row>
    <row spans="1:5" r="48">
      <c s="3" t="s" r="A48">
        <v>373</v>
      </c>
    </row>
    <row spans="1:5" r="49">
      <c s="4" t="s" r="A49">
        <v>26</v>
      </c>
      <c s="5" t="n" r="C49">
        <v>28895000</v>
      </c>
      <c s="5" t="n" r="D49">
        <v>32501000</v>
      </c>
      <c s="4" t="s" r="E49">
        <v>378</v>
      </c>
    </row>
    <row spans="1:5" r="50">
      <c s="4" t="s" r="A50">
        <v>391</v>
      </c>
    </row>
    <row spans="1:5" r="51">
      <c s="3" t="s" r="A51">
        <v>373</v>
      </c>
    </row>
    <row spans="1:5" r="52">
      <c s="4" t="s" r="A52">
        <v>40</v>
      </c>
      <c s="5" t="n" r="C52">
        <v>-70671000</v>
      </c>
      <c s="5" t="n" r="D52">
        <v>-13959000</v>
      </c>
    </row>
    <row spans="1:5" r="53">
      <c s="4" t="s" r="A53">
        <v>392</v>
      </c>
    </row>
    <row spans="1:5" r="54">
      <c s="3" t="s" r="A54">
        <v>373</v>
      </c>
    </row>
    <row spans="1:5" r="55">
      <c s="4" t="s" r="A55">
        <v>393</v>
      </c>
      <c s="5" t="n" r="C55">
        <v>20000000</v>
      </c>
      <c s="5" t="n" r="D55">
        <v>35000000</v>
      </c>
      <c s="4" t="s" r="E55">
        <v>378</v>
      </c>
    </row>
    <row spans="1:5" r="56">
      <c s="4" t="s" r="A56">
        <v>394</v>
      </c>
    </row>
    <row spans="1:5" r="57">
      <c s="3" t="s" r="A57">
        <v>373</v>
      </c>
    </row>
    <row spans="1:5" r="58">
      <c s="4" t="s" r="A58">
        <v>26</v>
      </c>
      <c s="5" t="n" r="C58">
        <v>0</v>
      </c>
      <c s="5" t="n" r="D58">
        <v>0</v>
      </c>
      <c s="4" t="s" r="E58">
        <v>378</v>
      </c>
    </row>
    <row spans="1:5" r="59">
      <c s="4" t="s" r="A59">
        <v>375</v>
      </c>
      <c s="5" t="n" r="C59">
        <v>0</v>
      </c>
      <c s="5" t="n" r="D59">
        <v>0</v>
      </c>
      <c s="4" t="s" r="E59">
        <v>378</v>
      </c>
    </row>
    <row spans="1:5" r="60">
      <c s="4" t="s" r="A60">
        <v>379</v>
      </c>
      <c s="5" t="n" r="C60">
        <v>0</v>
      </c>
      <c s="5" t="n" r="D60">
        <v>0</v>
      </c>
      <c s="4" t="s" r="E60">
        <v>378</v>
      </c>
    </row>
    <row spans="1:5" r="61">
      <c s="4" t="s" r="A61">
        <v>39</v>
      </c>
      <c s="5" t="n" r="C61">
        <v>0</v>
      </c>
      <c s="5" t="n" r="D61">
        <v>0</v>
      </c>
    </row>
    <row spans="1:5" r="62">
      <c s="4" t="s" r="A62">
        <v>380</v>
      </c>
      <c s="5" t="n" r="C62">
        <v>0</v>
      </c>
      <c s="5" t="n" r="D62">
        <v>0</v>
      </c>
    </row>
    <row spans="1:5" r="63">
      <c s="4" t="s" r="A63">
        <v>395</v>
      </c>
    </row>
    <row spans="1:5" r="64">
      <c s="3" t="s" r="A64">
        <v>373</v>
      </c>
    </row>
    <row spans="1:5" r="65">
      <c s="4" t="s" r="A65">
        <v>375</v>
      </c>
      <c s="5" t="n" r="C65">
        <v>0</v>
      </c>
      <c s="5" t="n" r="D65">
        <v>0</v>
      </c>
      <c s="4" t="s" r="E65">
        <v>378</v>
      </c>
    </row>
    <row spans="1:5" r="66">
      <c s="4" t="s" r="A66">
        <v>39</v>
      </c>
      <c s="5" t="n" r="C66">
        <v>0</v>
      </c>
      <c s="5" t="n" r="D66">
        <v>0</v>
      </c>
    </row>
    <row spans="1:5" r="67">
      <c s="4" t="s" r="A67">
        <v>396</v>
      </c>
    </row>
    <row spans="1:5" r="68">
      <c s="3" t="s" r="A68">
        <v>373</v>
      </c>
    </row>
    <row spans="1:5" r="69">
      <c s="4" t="s" r="A69">
        <v>375</v>
      </c>
      <c s="4" t="s" r="B69">
        <v>378</v>
      </c>
      <c s="5" t="n" r="D69">
        <v>0</v>
      </c>
    </row>
    <row spans="1:5" r="70">
      <c s="4" t="s" r="A70">
        <v>397</v>
      </c>
    </row>
    <row spans="1:5" r="71">
      <c s="3" t="s" r="A71">
        <v>373</v>
      </c>
    </row>
    <row spans="1:5" r="72">
      <c s="4" t="s" r="A72">
        <v>375</v>
      </c>
      <c s="5" t="n" r="C72">
        <v>0</v>
      </c>
      <c s="5" t="n" r="D72">
        <v>0</v>
      </c>
      <c s="4" t="s" r="E72">
        <v>378</v>
      </c>
    </row>
    <row spans="1:5" r="73">
      <c s="4" t="s" r="A73">
        <v>39</v>
      </c>
      <c s="5" t="n" r="C73">
        <v>0</v>
      </c>
      <c s="5" t="n" r="D73">
        <v>0</v>
      </c>
    </row>
    <row spans="1:5" r="74">
      <c s="4" t="s" r="A74">
        <v>398</v>
      </c>
    </row>
    <row spans="1:5" r="75">
      <c s="3" t="s" r="A75">
        <v>373</v>
      </c>
    </row>
    <row spans="1:5" r="76">
      <c s="4" t="s" r="A76">
        <v>26</v>
      </c>
      <c s="5" t="n" r="C76">
        <v>0</v>
      </c>
      <c s="5" t="n" r="D76">
        <v>0</v>
      </c>
      <c s="4" t="s" r="E76">
        <v>378</v>
      </c>
    </row>
    <row spans="1:5" r="77">
      <c s="4" t="s" r="A77">
        <v>399</v>
      </c>
    </row>
    <row spans="1:5" r="78">
      <c s="3" t="s" r="A78">
        <v>373</v>
      </c>
    </row>
    <row spans="1:5" r="79">
      <c s="4" t="s" r="A79">
        <v>26</v>
      </c>
      <c s="5" t="n" r="C79">
        <v>0</v>
      </c>
      <c s="5" t="n" r="D79">
        <v>0</v>
      </c>
      <c s="4" t="s" r="E79">
        <v>378</v>
      </c>
    </row>
    <row spans="1:5" r="80">
      <c s="4" t="s" r="A80">
        <v>400</v>
      </c>
    </row>
    <row spans="1:5" r="81">
      <c s="3" t="s" r="A81">
        <v>373</v>
      </c>
    </row>
    <row spans="1:5" r="82">
      <c s="4" t="s" r="A82">
        <v>26</v>
      </c>
      <c s="5" t="n" r="C82">
        <v>0</v>
      </c>
      <c s="5" t="n" r="D82">
        <v>0</v>
      </c>
      <c s="4" t="s" r="E82">
        <v>378</v>
      </c>
    </row>
    <row spans="1:5" r="83">
      <c s="4" t="s" r="A83">
        <v>401</v>
      </c>
    </row>
    <row spans="1:5" r="84">
      <c s="3" t="s" r="A84">
        <v>373</v>
      </c>
    </row>
    <row spans="1:5" r="85">
      <c s="4" t="s" r="A85">
        <v>26</v>
      </c>
      <c s="5" t="n" r="C85">
        <v>0</v>
      </c>
      <c s="5" t="n" r="D85">
        <v>0</v>
      </c>
      <c s="4" t="s" r="E85">
        <v>378</v>
      </c>
    </row>
    <row spans="1:5" r="86">
      <c s="4" t="s" r="A86">
        <v>402</v>
      </c>
    </row>
    <row spans="1:5" r="87">
      <c s="3" t="s" r="A87">
        <v>373</v>
      </c>
    </row>
    <row spans="1:5" r="88">
      <c s="4" t="s" r="A88">
        <v>26</v>
      </c>
      <c s="5" t="n" r="C88">
        <v>0</v>
      </c>
      <c s="5" t="n" r="D88">
        <v>0</v>
      </c>
      <c s="4" t="s" r="E88">
        <v>378</v>
      </c>
    </row>
    <row spans="1:5" r="89">
      <c s="4" t="s" r="A89">
        <v>403</v>
      </c>
    </row>
    <row spans="1:5" r="90">
      <c s="3" t="s" r="A90">
        <v>373</v>
      </c>
    </row>
    <row spans="1:5" r="91">
      <c s="4" t="s" r="A91">
        <v>26</v>
      </c>
      <c s="5" t="n" r="C91">
        <v>0</v>
      </c>
      <c s="5" t="n" r="D91">
        <v>0</v>
      </c>
      <c s="4" t="s" r="E91">
        <v>378</v>
      </c>
    </row>
    <row spans="1:5" r="92">
      <c s="4" t="s" r="A92">
        <v>404</v>
      </c>
    </row>
    <row spans="1:5" r="93">
      <c s="3" t="s" r="A93">
        <v>373</v>
      </c>
    </row>
    <row spans="1:5" r="94">
      <c s="4" t="s" r="A94">
        <v>26</v>
      </c>
      <c s="5" t="n" r="C94">
        <v>0</v>
      </c>
      <c s="5" t="n" r="D94">
        <v>0</v>
      </c>
      <c s="4" t="s" r="E94">
        <v>378</v>
      </c>
    </row>
    <row spans="1:5" r="95">
      <c s="4" t="s" r="A95">
        <v>405</v>
      </c>
    </row>
    <row spans="1:5" r="96">
      <c s="3" t="s" r="A96">
        <v>373</v>
      </c>
    </row>
    <row spans="1:5" r="97">
      <c s="4" t="s" r="A97">
        <v>40</v>
      </c>
      <c s="5" t="n" r="C97">
        <v>0</v>
      </c>
      <c s="5" t="n" r="D97">
        <v>0</v>
      </c>
    </row>
    <row spans="1:5" r="98">
      <c s="4" t="s" r="A98">
        <v>406</v>
      </c>
    </row>
    <row spans="1:5" r="99">
      <c s="3" t="s" r="A99">
        <v>373</v>
      </c>
    </row>
    <row spans="1:5" r="100">
      <c s="4" t="s" r="A100">
        <v>393</v>
      </c>
      <c s="5" t="n" r="C100">
        <v>20000000</v>
      </c>
      <c s="5" t="n" r="D100">
        <v>35000000</v>
      </c>
      <c s="4" t="s" r="E100">
        <v>378</v>
      </c>
    </row>
    <row spans="1:5" r="101">
      <c s="4" t="s" r="A101">
        <v>407</v>
      </c>
    </row>
    <row spans="1:5" r="102">
      <c s="3" t="s" r="A102">
        <v>373</v>
      </c>
    </row>
    <row spans="1:5" r="103">
      <c s="4" t="s" r="A103">
        <v>26</v>
      </c>
      <c s="5" t="n" r="C103">
        <v>1267498000</v>
      </c>
      <c s="5" t="n" r="D103">
        <v>1371977000</v>
      </c>
      <c s="4" t="s" r="E103">
        <v>378</v>
      </c>
    </row>
    <row spans="1:5" r="104">
      <c s="4" t="s" r="A104">
        <v>375</v>
      </c>
      <c s="5" t="n" r="C104">
        <v>1527000</v>
      </c>
      <c s="5" t="n" r="D104">
        <v>3072000</v>
      </c>
      <c s="4" t="s" r="E104">
        <v>378</v>
      </c>
    </row>
    <row spans="1:5" r="105">
      <c s="4" t="s" r="A105">
        <v>379</v>
      </c>
      <c s="5" t="n" r="C105">
        <v>1269025000</v>
      </c>
      <c s="5" t="n" r="D105">
        <v>1375049000</v>
      </c>
      <c s="4" t="s" r="E105">
        <v>378</v>
      </c>
    </row>
    <row spans="1:5" r="106">
      <c s="4" t="s" r="A106">
        <v>39</v>
      </c>
      <c s="5" t="n" r="C106">
        <v>-16414000</v>
      </c>
      <c s="5" t="n" r="D106">
        <v>-8700000</v>
      </c>
    </row>
    <row spans="1:5" r="107">
      <c s="4" t="s" r="A107">
        <v>380</v>
      </c>
      <c s="5" t="n" r="C107">
        <v>-87085000</v>
      </c>
      <c s="5" t="n" r="D107">
        <v>-22659000</v>
      </c>
    </row>
    <row spans="1:5" r="108">
      <c s="4" t="s" r="A108">
        <v>408</v>
      </c>
    </row>
    <row spans="1:5" r="109">
      <c s="3" t="s" r="A109">
        <v>373</v>
      </c>
    </row>
    <row spans="1:5" r="110">
      <c s="4" t="s" r="A110">
        <v>375</v>
      </c>
      <c s="5" t="n" r="C110">
        <v>952000</v>
      </c>
      <c s="5" t="n" r="D110">
        <v>2518000</v>
      </c>
      <c s="4" t="s" r="E110">
        <v>378</v>
      </c>
    </row>
    <row spans="1:5" r="111">
      <c s="4" t="s" r="A111">
        <v>39</v>
      </c>
      <c s="5" t="n" r="C111">
        <v>-15255000</v>
      </c>
      <c s="5" t="n" r="D111">
        <v>-7026000</v>
      </c>
    </row>
    <row spans="1:5" r="112">
      <c s="4" t="s" r="A112">
        <v>409</v>
      </c>
    </row>
    <row spans="1:5" r="113">
      <c s="3" t="s" r="A113">
        <v>373</v>
      </c>
    </row>
    <row spans="1:5" r="114">
      <c s="4" t="s" r="A114">
        <v>375</v>
      </c>
      <c s="4" t="s" r="B114">
        <v>378</v>
      </c>
      <c s="5" t="n" r="D114">
        <v>78000</v>
      </c>
    </row>
    <row spans="1:5" r="115">
      <c s="4" t="s" r="A115">
        <v>410</v>
      </c>
    </row>
    <row spans="1:5" r="116">
      <c s="3" t="s" r="A116">
        <v>373</v>
      </c>
    </row>
    <row spans="1:5" r="117">
      <c s="4" t="s" r="A117">
        <v>375</v>
      </c>
      <c s="5" t="n" r="C117">
        <v>575000</v>
      </c>
      <c s="5" t="n" r="D117">
        <v>476000</v>
      </c>
      <c s="4" t="s" r="E117">
        <v>378</v>
      </c>
    </row>
    <row spans="1:5" r="118">
      <c s="4" t="s" r="A118">
        <v>39</v>
      </c>
      <c s="5" t="n" r="C118">
        <v>-1159000</v>
      </c>
      <c s="5" t="n" r="D118">
        <v>-1674000</v>
      </c>
    </row>
    <row spans="1:5" r="119">
      <c s="4" t="s" r="A119">
        <v>411</v>
      </c>
    </row>
    <row spans="1:5" r="120">
      <c s="3" t="s" r="A120">
        <v>373</v>
      </c>
    </row>
    <row spans="1:5" r="121">
      <c s="4" t="s" r="A121">
        <v>26</v>
      </c>
      <c s="5" t="n" r="C121">
        <v>171824000</v>
      </c>
      <c s="5" t="n" r="D121">
        <v>138028000</v>
      </c>
      <c s="4" t="s" r="E121">
        <v>378</v>
      </c>
    </row>
    <row spans="1:5" r="122">
      <c s="4" t="s" r="A122">
        <v>412</v>
      </c>
    </row>
    <row spans="1:5" r="123">
      <c s="3" t="s" r="A123">
        <v>373</v>
      </c>
    </row>
    <row spans="1:5" r="124">
      <c s="4" t="s" r="A124">
        <v>26</v>
      </c>
      <c s="5" t="n" r="C124">
        <v>9837000</v>
      </c>
      <c s="5" t="n" r="D124">
        <v>10568000</v>
      </c>
      <c s="4" t="s" r="E124">
        <v>378</v>
      </c>
    </row>
    <row spans="1:5" r="125">
      <c s="4" t="s" r="A125">
        <v>413</v>
      </c>
    </row>
    <row spans="1:5" r="126">
      <c s="3" t="s" r="A126">
        <v>373</v>
      </c>
    </row>
    <row spans="1:5" r="127">
      <c s="4" t="s" r="A127">
        <v>26</v>
      </c>
      <c s="5" t="n" r="C127">
        <v>964391000</v>
      </c>
      <c s="5" t="n" r="D127">
        <v>1122254000</v>
      </c>
      <c s="4" t="s" r="E127">
        <v>378</v>
      </c>
    </row>
    <row spans="1:5" r="128">
      <c s="4" t="s" r="A128">
        <v>414</v>
      </c>
    </row>
    <row spans="1:5" r="129">
      <c s="3" t="s" r="A129">
        <v>373</v>
      </c>
    </row>
    <row spans="1:5" r="130">
      <c s="4" t="s" r="A130">
        <v>26</v>
      </c>
      <c s="5" t="n" r="C130">
        <v>39130000</v>
      </c>
      <c s="5" t="n" r="D130">
        <v>44283000</v>
      </c>
      <c s="4" t="s" r="E130">
        <v>378</v>
      </c>
    </row>
    <row spans="1:5" r="131">
      <c s="4" t="s" r="A131">
        <v>415</v>
      </c>
    </row>
    <row spans="1:5" r="132">
      <c s="3" t="s" r="A132">
        <v>373</v>
      </c>
    </row>
    <row spans="1:5" r="133">
      <c s="4" t="s" r="A133">
        <v>26</v>
      </c>
      <c s="5" t="n" r="C133">
        <v>59541000</v>
      </c>
      <c s="5" t="n" r="D133">
        <v>34425000</v>
      </c>
      <c s="4" t="s" r="E133">
        <v>378</v>
      </c>
    </row>
    <row spans="1:5" r="134">
      <c s="4" t="s" r="A134">
        <v>416</v>
      </c>
    </row>
    <row spans="1:5" r="135">
      <c s="3" t="s" r="A135">
        <v>373</v>
      </c>
    </row>
    <row spans="1:5" r="136">
      <c s="4" t="s" r="A136">
        <v>26</v>
      </c>
      <c s="5" t="n" r="C136">
        <v>0</v>
      </c>
      <c s="5" t="n" r="D136">
        <v>0</v>
      </c>
      <c s="4" t="s" r="E136">
        <v>378</v>
      </c>
    </row>
    <row spans="1:5" r="137">
      <c s="4" t="s" r="A137">
        <v>417</v>
      </c>
    </row>
    <row spans="1:5" r="138">
      <c s="3" t="s" r="A138">
        <v>373</v>
      </c>
    </row>
    <row spans="1:5" r="139">
      <c s="4" t="s" r="A139">
        <v>26</v>
      </c>
      <c s="5" t="n" r="C139">
        <v>22775000</v>
      </c>
      <c s="5" t="n" r="D139">
        <v>22419000</v>
      </c>
      <c s="4" t="s" r="E139">
        <v>378</v>
      </c>
    </row>
    <row spans="1:5" r="140">
      <c s="4" t="s" r="A140">
        <v>418</v>
      </c>
    </row>
    <row spans="1:5" r="141">
      <c s="3" t="s" r="A141">
        <v>373</v>
      </c>
    </row>
    <row spans="1:5" r="142">
      <c s="4" t="s" r="A142">
        <v>40</v>
      </c>
      <c s="5" t="n" r="C142">
        <v>-70671000</v>
      </c>
      <c s="5" t="n" r="D142">
        <v>-13959000</v>
      </c>
    </row>
    <row spans="1:5" r="143">
      <c s="4" t="s" r="A143">
        <v>419</v>
      </c>
    </row>
    <row spans="1:5" r="144">
      <c s="3" t="s" r="A144">
        <v>373</v>
      </c>
    </row>
    <row spans="1:5" r="145">
      <c s="4" t="s" r="A145">
        <v>393</v>
      </c>
      <c s="5" t="n" r="C145">
        <v>0</v>
      </c>
      <c s="5" t="n" r="D145">
        <v>0</v>
      </c>
      <c s="4" t="s" r="E145">
        <v>378</v>
      </c>
    </row>
    <row spans="1:5" r="146">
      <c s="4" t="s" r="A146">
        <v>420</v>
      </c>
    </row>
    <row spans="1:5" r="147">
      <c s="3" t="s" r="A147">
        <v>373</v>
      </c>
    </row>
    <row spans="1:5" r="148">
      <c s="4" t="s" r="A148">
        <v>26</v>
      </c>
      <c s="5" t="n" r="C148">
        <v>13394000</v>
      </c>
      <c s="5" t="n" r="D148">
        <v>21326000</v>
      </c>
      <c s="4" t="s" r="E148">
        <v>378</v>
      </c>
    </row>
    <row spans="1:5" r="149">
      <c s="4" t="s" r="A149">
        <v>375</v>
      </c>
      <c s="5" t="n" r="C149">
        <v>0</v>
      </c>
      <c s="5" t="n" r="D149">
        <v>0</v>
      </c>
      <c s="4" t="s" r="E149">
        <v>378</v>
      </c>
    </row>
    <row spans="1:5" r="150">
      <c s="4" t="s" r="A150">
        <v>379</v>
      </c>
      <c s="5" t="n" r="C150">
        <v>13394000</v>
      </c>
      <c s="5" t="n" r="D150">
        <v>21326000</v>
      </c>
      <c s="4" t="s" r="E150">
        <v>378</v>
      </c>
    </row>
    <row spans="1:5" r="151">
      <c s="4" t="s" r="A151">
        <v>39</v>
      </c>
      <c s="5" t="n" r="C151">
        <v>0</v>
      </c>
      <c s="5" t="n" r="D151">
        <v>0</v>
      </c>
    </row>
    <row spans="1:5" r="152">
      <c s="4" t="s" r="A152">
        <v>380</v>
      </c>
      <c s="5" t="n" r="C152">
        <v>0</v>
      </c>
      <c s="5" t="n" r="D152">
        <v>0</v>
      </c>
    </row>
    <row spans="1:5" r="153">
      <c s="4" t="s" r="A153">
        <v>421</v>
      </c>
    </row>
    <row spans="1:5" r="154">
      <c s="3" t="s" r="A154">
        <v>373</v>
      </c>
    </row>
    <row spans="1:5" r="155">
      <c s="4" t="s" r="A155">
        <v>375</v>
      </c>
      <c s="5" t="n" r="C155">
        <v>0</v>
      </c>
      <c s="5" t="n" r="D155">
        <v>0</v>
      </c>
      <c s="4" t="s" r="E155">
        <v>378</v>
      </c>
    </row>
    <row spans="1:5" r="156">
      <c s="4" t="s" r="A156">
        <v>39</v>
      </c>
      <c s="5" t="n" r="C156">
        <v>0</v>
      </c>
      <c s="5" t="n" r="D156">
        <v>0</v>
      </c>
    </row>
    <row spans="1:5" r="157">
      <c s="4" t="s" r="A157">
        <v>422</v>
      </c>
    </row>
    <row spans="1:5" r="158">
      <c s="3" t="s" r="A158">
        <v>373</v>
      </c>
    </row>
    <row spans="1:5" r="159">
      <c s="4" t="s" r="A159">
        <v>375</v>
      </c>
      <c s="4" t="s" r="B159">
        <v>378</v>
      </c>
      <c s="5" t="n" r="D159">
        <v>0</v>
      </c>
    </row>
    <row spans="1:5" r="160">
      <c s="4" t="s" r="A160">
        <v>423</v>
      </c>
    </row>
    <row spans="1:5" r="161">
      <c s="3" t="s" r="A161">
        <v>373</v>
      </c>
    </row>
    <row spans="1:5" r="162">
      <c s="4" t="s" r="A162">
        <v>375</v>
      </c>
      <c s="5" t="n" r="C162">
        <v>0</v>
      </c>
      <c s="5" t="n" r="D162">
        <v>0</v>
      </c>
      <c s="4" t="s" r="E162">
        <v>378</v>
      </c>
    </row>
    <row spans="1:5" r="163">
      <c s="4" t="s" r="A163">
        <v>39</v>
      </c>
      <c s="5" t="n" r="C163">
        <v>0</v>
      </c>
      <c s="5" t="n" r="D163">
        <v>0</v>
      </c>
    </row>
    <row spans="1:5" r="164">
      <c s="4" t="s" r="A164">
        <v>424</v>
      </c>
    </row>
    <row spans="1:5" r="165">
      <c s="3" t="s" r="A165">
        <v>373</v>
      </c>
    </row>
    <row spans="1:5" r="166">
      <c s="4" t="s" r="A166">
        <v>26</v>
      </c>
      <c s="5" t="n" r="C166">
        <v>0</v>
      </c>
      <c s="5" t="n" r="D166">
        <v>0</v>
      </c>
      <c s="4" t="s" r="E166">
        <v>378</v>
      </c>
    </row>
    <row spans="1:5" r="167">
      <c s="4" t="s" r="A167">
        <v>425</v>
      </c>
    </row>
    <row spans="1:5" r="168">
      <c s="3" t="s" r="A168">
        <v>373</v>
      </c>
    </row>
    <row spans="1:5" r="169">
      <c s="4" t="s" r="A169">
        <v>26</v>
      </c>
      <c s="5" t="n" r="C169">
        <v>0</v>
      </c>
      <c s="5" t="n" r="D169">
        <v>0</v>
      </c>
      <c s="4" t="s" r="E169">
        <v>378</v>
      </c>
    </row>
    <row spans="1:5" r="170">
      <c s="4" t="s" r="A170">
        <v>426</v>
      </c>
    </row>
    <row spans="1:5" r="171">
      <c s="3" t="s" r="A171">
        <v>373</v>
      </c>
    </row>
    <row spans="1:5" r="172">
      <c s="4" t="s" r="A172">
        <v>26</v>
      </c>
      <c s="5" t="n" r="C172">
        <v>0</v>
      </c>
      <c s="5" t="n" r="D172">
        <v>0</v>
      </c>
      <c s="4" t="s" r="E172">
        <v>378</v>
      </c>
    </row>
    <row spans="1:5" r="173">
      <c s="4" t="s" r="A173">
        <v>427</v>
      </c>
    </row>
    <row spans="1:5" r="174">
      <c s="3" t="s" r="A174">
        <v>373</v>
      </c>
    </row>
    <row spans="1:5" r="175">
      <c s="4" t="s" r="A175">
        <v>26</v>
      </c>
      <c s="5" t="n" r="C175">
        <v>0</v>
      </c>
      <c s="5" t="n" r="D175">
        <v>0</v>
      </c>
      <c s="4" t="s" r="E175">
        <v>378</v>
      </c>
    </row>
    <row spans="1:5" r="176">
      <c s="4" t="s" r="A176">
        <v>428</v>
      </c>
    </row>
    <row spans="1:5" r="177">
      <c s="3" t="s" r="A177">
        <v>373</v>
      </c>
    </row>
    <row spans="1:5" r="178">
      <c s="4" t="s" r="A178">
        <v>26</v>
      </c>
      <c s="5" t="n" r="C178">
        <v>0</v>
      </c>
      <c s="5" t="n" r="D178">
        <v>0</v>
      </c>
      <c s="4" t="s" r="E178">
        <v>378</v>
      </c>
    </row>
    <row spans="1:5" r="179">
      <c s="4" t="s" r="A179">
        <v>429</v>
      </c>
    </row>
    <row spans="1:5" r="180">
      <c s="3" t="s" r="A180">
        <v>373</v>
      </c>
    </row>
    <row spans="1:5" r="181">
      <c s="4" t="s" r="A181">
        <v>26</v>
      </c>
      <c s="5" t="n" r="C181">
        <v>7274000</v>
      </c>
      <c s="5" t="n" r="D181">
        <v>11244000</v>
      </c>
      <c s="4" t="s" r="E181">
        <v>378</v>
      </c>
    </row>
    <row spans="1:5" r="182">
      <c s="4" t="s" r="A182">
        <v>430</v>
      </c>
    </row>
    <row spans="1:5" r="183">
      <c s="3" t="s" r="A183">
        <v>373</v>
      </c>
    </row>
    <row spans="1:5" r="184">
      <c s="4" t="s" r="A184">
        <v>26</v>
      </c>
      <c s="5" t="n" r="C184">
        <v>6120000</v>
      </c>
      <c s="5" t="n" r="D184">
        <v>10082000</v>
      </c>
      <c s="4" t="s" r="E184">
        <v>378</v>
      </c>
    </row>
    <row spans="1:5" r="185">
      <c s="4" t="s" r="A185">
        <v>431</v>
      </c>
    </row>
    <row spans="1:5" r="186">
      <c s="3" t="s" r="A186">
        <v>373</v>
      </c>
    </row>
    <row spans="1:5" r="187">
      <c s="4" t="s" r="A187">
        <v>40</v>
      </c>
      <c s="5" t="n" r="C187">
        <v>0</v>
      </c>
      <c s="5" t="n" r="D187">
        <v>0</v>
      </c>
    </row>
    <row spans="1:5" r="188">
      <c s="4" t="s" r="A188">
        <v>432</v>
      </c>
    </row>
    <row spans="1:5" r="189">
      <c s="3" t="s" r="A189">
        <v>373</v>
      </c>
    </row>
    <row spans="1:5" r="190">
      <c s="4" t="s" r="A190">
        <v>393</v>
      </c>
      <c s="5" t="n" r="C190">
        <v>0</v>
      </c>
      <c s="5" t="n" r="D190">
        <v>0</v>
      </c>
      <c s="4" t="s" r="E190">
        <v>378</v>
      </c>
    </row>
    <row spans="1:5" r="191">
      <c s="4" t="s" r="A191">
        <v>433</v>
      </c>
    </row>
    <row spans="1:5" r="192">
      <c s="3" t="s" r="A192">
        <v>373</v>
      </c>
    </row>
    <row spans="1:5" r="193">
      <c s="4" t="s" r="A193">
        <v>375</v>
      </c>
      <c s="5" t="n" r="C193">
        <v>5000</v>
      </c>
      <c s="5" t="n" r="D193">
        <v>2518000</v>
      </c>
    </row>
    <row spans="1:5" r="194">
      <c s="4" t="s" r="A194">
        <v>434</v>
      </c>
    </row>
    <row spans="1:5" r="195">
      <c s="3" t="s" r="A195">
        <v>373</v>
      </c>
    </row>
    <row spans="1:5" r="196">
      <c s="4" t="s" r="A196">
        <v>375</v>
      </c>
      <c s="7" t="n" r="C196">
        <v>947000</v>
      </c>
      <c s="7" t="n" r="D196">
        <v>0</v>
      </c>
    </row>
    <row spans="1:5" r="197">
      <c t="n" r="A197"/>
    </row>
    <row spans="1:5" r="198">
      <c s="4" t="s" r="A198">
        <v>29</v>
      </c>
      <c s="4" t="s" r="B198">
        <v>53</v>
      </c>
    </row>
    <row spans="1:5" r="199">
      <c s="4" t="s" r="A199">
        <v>378</v>
      </c>
      <c s="4" t="s" r="B199">
        <v>435</v>
      </c>
    </row>
  </sheetData>
  <mergeCells count="6">
    <mergeCell ref="A1:B2"/>
    <mergeCell ref="D1:E1"/>
    <mergeCell ref="D2:E2"/>
    <mergeCell ref="A197:D197"/>
    <mergeCell ref="B198:D198"/>
    <mergeCell ref="B199:D19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6</v>
      </c>
      <c s="2" t="s" r="B1">
        <v>65</v>
      </c>
      <c s="2" t="s" r="D1">
        <v>1</v>
      </c>
    </row>
    <row spans="1:5" r="2">
      <c s="2" t="s" r="B2">
        <v>2</v>
      </c>
      <c s="2" t="s" r="C2">
        <v>66</v>
      </c>
      <c s="2" t="s" r="D2">
        <v>2</v>
      </c>
      <c s="2" t="s" r="E2">
        <v>66</v>
      </c>
    </row>
    <row spans="1:5" r="3">
      <c s="4" t="s" r="A3">
        <v>368</v>
      </c>
    </row>
    <row spans="1:5" r="4">
      <c s="3" t="s" r="A4">
        <v>437</v>
      </c>
    </row>
    <row spans="1:5" r="5">
      <c s="4" t="s" r="A5">
        <v>438</v>
      </c>
      <c s="7" t="n" r="B5">
        <v>7070</v>
      </c>
      <c s="7" t="n" r="C5">
        <v>14276</v>
      </c>
      <c s="7" t="n" r="D5">
        <v>11244</v>
      </c>
      <c s="7" t="n" r="E5">
        <v>13527</v>
      </c>
    </row>
    <row spans="1:5" r="6">
      <c s="4" t="s" r="A6">
        <v>439</v>
      </c>
      <c s="5" t="n" r="B6">
        <v>1696</v>
      </c>
      <c s="5" t="n" r="C6">
        <v>545</v>
      </c>
      <c s="5" t="n" r="D6">
        <v>3397</v>
      </c>
      <c s="5" t="n" r="E6">
        <v>4640</v>
      </c>
    </row>
    <row spans="1:5" r="7">
      <c s="4" t="s" r="A7">
        <v>440</v>
      </c>
      <c s="5" t="n" r="B7">
        <v>0</v>
      </c>
      <c s="5" t="n" r="C7">
        <v>0</v>
      </c>
      <c s="5" t="n" r="D7">
        <v>-4538</v>
      </c>
      <c s="5" t="n" r="E7">
        <v>-1282</v>
      </c>
    </row>
    <row spans="1:5" r="8">
      <c s="4" t="s" r="A8">
        <v>441</v>
      </c>
      <c s="5" t="n" r="B8">
        <v>0</v>
      </c>
      <c s="5" t="n" r="C8">
        <v>0</v>
      </c>
      <c s="5" t="n" r="D8">
        <v>0</v>
      </c>
      <c s="5" t="n" r="E8">
        <v>0</v>
      </c>
    </row>
    <row spans="1:5" r="9">
      <c s="4" t="s" r="A9">
        <v>442</v>
      </c>
      <c s="5" t="n" r="B9">
        <v>-737</v>
      </c>
      <c s="5" t="n" r="C9">
        <v>-906</v>
      </c>
      <c s="5" t="n" r="D9">
        <v>-2012</v>
      </c>
      <c s="5" t="n" r="E9">
        <v>-2326</v>
      </c>
    </row>
    <row spans="1:5" r="10">
      <c s="4" t="s" r="A10">
        <v>443</v>
      </c>
      <c s="5" t="n" r="B10">
        <v>0</v>
      </c>
      <c s="5" t="n" r="C10">
        <v>0</v>
      </c>
      <c s="5" t="n" r="D10">
        <v>602</v>
      </c>
      <c s="5" t="n" r="E10">
        <v>358</v>
      </c>
    </row>
    <row spans="1:5" r="11">
      <c s="4" t="s" r="A11">
        <v>444</v>
      </c>
      <c s="5" t="n" r="B11">
        <v>-755</v>
      </c>
      <c s="5" t="n" r="C11">
        <v>327</v>
      </c>
      <c s="5" t="n" r="D11">
        <v>-1419</v>
      </c>
      <c s="5" t="n" r="E11">
        <v>-675</v>
      </c>
    </row>
    <row spans="1:5" r="12">
      <c s="3" t="s" r="A12">
        <v>445</v>
      </c>
    </row>
    <row spans="1:5" r="13">
      <c s="4" t="s" r="A13">
        <v>446</v>
      </c>
      <c s="5" t="n" r="B13">
        <v>0</v>
      </c>
      <c s="5" t="n" r="C13">
        <v>0</v>
      </c>
      <c s="5" t="n" r="D13">
        <v>0</v>
      </c>
      <c s="5" t="n" r="E13">
        <v>0</v>
      </c>
    </row>
    <row spans="1:5" r="14">
      <c s="4" t="s" r="A14">
        <v>447</v>
      </c>
      <c s="5" t="n" r="B14">
        <v>0</v>
      </c>
      <c s="5" t="n" r="C14">
        <v>0</v>
      </c>
      <c s="5" t="n" r="D14">
        <v>0</v>
      </c>
      <c s="5" t="n" r="E14">
        <v>0</v>
      </c>
    </row>
    <row spans="1:5" r="15">
      <c s="4" t="s" r="A15">
        <v>448</v>
      </c>
      <c s="5" t="n" r="B15">
        <v>7274</v>
      </c>
      <c s="5" t="n" r="C15">
        <v>14242</v>
      </c>
      <c s="5" t="n" r="D15">
        <v>7274</v>
      </c>
      <c s="5" t="n" r="E15">
        <v>14242</v>
      </c>
    </row>
    <row spans="1:5" r="16">
      <c s="4" t="s" r="A16">
        <v>449</v>
      </c>
      <c s="5" t="n" r="B16">
        <v>-800</v>
      </c>
      <c s="5" t="n" r="C16">
        <v>-100</v>
      </c>
      <c s="5" t="n" r="D16">
        <v>-600</v>
      </c>
      <c s="5" t="n" r="E16">
        <v>800</v>
      </c>
    </row>
    <row spans="1:5" r="17">
      <c s="4" t="s" r="A17">
        <v>281</v>
      </c>
    </row>
    <row spans="1:5" r="18">
      <c s="3" t="s" r="A18">
        <v>437</v>
      </c>
    </row>
    <row spans="1:5" r="19">
      <c s="4" t="s" r="A19">
        <v>438</v>
      </c>
      <c s="5" t="n" r="B19">
        <v>5556</v>
      </c>
      <c s="5" t="n" r="C19">
        <v>35668</v>
      </c>
      <c s="5" t="n" r="D19">
        <v>10082</v>
      </c>
      <c s="5" t="n" r="E19">
        <v>30681</v>
      </c>
    </row>
    <row spans="1:5" r="20">
      <c s="4" t="s" r="A20">
        <v>439</v>
      </c>
      <c s="5" t="n" r="B20">
        <v>0</v>
      </c>
      <c s="5" t="n" r="C20">
        <v>2543</v>
      </c>
      <c s="5" t="n" r="D20">
        <v>0</v>
      </c>
      <c s="5" t="n" r="E20">
        <v>14711</v>
      </c>
    </row>
    <row spans="1:5" r="21">
      <c s="4" t="s" r="A21">
        <v>440</v>
      </c>
      <c s="5" t="n" r="B21">
        <v>0</v>
      </c>
      <c s="5" t="n" r="C21">
        <v>-3688</v>
      </c>
      <c s="5" t="n" r="D21">
        <v>-2861</v>
      </c>
      <c s="5" t="n" r="E21">
        <v>-11104</v>
      </c>
    </row>
    <row spans="1:5" r="22">
      <c s="4" t="s" r="A22">
        <v>441</v>
      </c>
      <c s="5" t="n" r="B22">
        <v>-512</v>
      </c>
      <c s="5" t="n" r="C22">
        <v>-1373</v>
      </c>
      <c s="5" t="n" r="D22">
        <v>-1381</v>
      </c>
      <c s="5" t="n" r="E22">
        <v>-3945</v>
      </c>
    </row>
    <row spans="1:5" r="23">
      <c s="4" t="s" r="A23">
        <v>442</v>
      </c>
      <c s="5" t="n" r="B23">
        <v>208</v>
      </c>
      <c s="5" t="n" r="C23">
        <v>502</v>
      </c>
      <c s="5" t="n" r="D23">
        <v>806</v>
      </c>
      <c s="5" t="n" r="E23">
        <v>1359</v>
      </c>
    </row>
    <row spans="1:5" r="24">
      <c s="4" t="s" r="A24">
        <v>443</v>
      </c>
      <c s="5" t="n" r="B24">
        <v>0</v>
      </c>
      <c s="5" t="n" r="C24">
        <v>1145</v>
      </c>
      <c s="5" t="n" r="D24">
        <v>791</v>
      </c>
      <c s="5" t="n" r="E24">
        <v>1518</v>
      </c>
    </row>
    <row spans="1:5" r="25">
      <c s="4" t="s" r="A25">
        <v>444</v>
      </c>
      <c s="5" t="n" r="B25">
        <v>44</v>
      </c>
      <c s="5" t="n" r="C25">
        <v>-1065</v>
      </c>
      <c s="5" t="n" r="D25">
        <v>-649</v>
      </c>
      <c s="5" t="n" r="E25">
        <v>512</v>
      </c>
    </row>
    <row spans="1:5" r="26">
      <c s="3" t="s" r="A26">
        <v>445</v>
      </c>
    </row>
    <row spans="1:5" r="27">
      <c s="4" t="s" r="A27">
        <v>446</v>
      </c>
      <c s="5" t="n" r="B27">
        <v>824</v>
      </c>
      <c s="5" t="n" r="C27">
        <v>0</v>
      </c>
      <c s="5" t="n" r="D27">
        <v>4025</v>
      </c>
      <c s="5" t="n" r="E27">
        <v>0</v>
      </c>
    </row>
    <row spans="1:5" r="28">
      <c s="4" t="s" r="A28">
        <v>447</v>
      </c>
      <c s="5" t="n" r="B28">
        <v>0</v>
      </c>
      <c s="5" t="n" r="C28">
        <v>0</v>
      </c>
      <c s="5" t="n" r="D28">
        <v>-4693</v>
      </c>
      <c s="5" t="n" r="E28">
        <v>0</v>
      </c>
    </row>
    <row spans="1:5" r="29">
      <c s="4" t="s" r="A29">
        <v>448</v>
      </c>
      <c s="5" t="n" r="B29">
        <v>6120</v>
      </c>
      <c s="5" t="n" r="C29">
        <v>33732</v>
      </c>
      <c s="5" t="n" r="D29">
        <v>6120</v>
      </c>
      <c s="5" t="n" r="E29">
        <v>33732</v>
      </c>
    </row>
    <row spans="1:5" r="30">
      <c s="4" t="s" r="A30">
        <v>449</v>
      </c>
      <c s="7" t="n" r="B30">
        <v>26</v>
      </c>
      <c s="7" t="n" r="C30">
        <v>300</v>
      </c>
      <c s="7" t="n" r="D30">
        <v>80</v>
      </c>
      <c s="7" t="n" r="E30">
        <v>-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s>
  <sheetData>
    <row spans="1:4" r="1">
      <c s="1" t="s" r="A1">
        <v>450</v>
      </c>
      <c s="2" t="s" r="C1">
        <v>2</v>
      </c>
      <c s="2" t="s" r="D1">
        <v>23</v>
      </c>
    </row>
    <row spans="1:4" r="2">
      <c s="4" t="s" r="A2">
        <v>451</v>
      </c>
    </row>
    <row spans="1:4" r="3">
      <c s="3" t="s" r="A3">
        <v>452</v>
      </c>
    </row>
    <row spans="1:4" r="4">
      <c s="4" t="s" r="A4">
        <v>265</v>
      </c>
      <c s="7" t="n" r="C4">
        <v>4025000</v>
      </c>
      <c s="7" t="n" r="D4">
        <v>7819000</v>
      </c>
    </row>
    <row spans="1:4" r="5">
      <c s="4" t="s" r="A5">
        <v>453</v>
      </c>
    </row>
    <row spans="1:4" r="6">
      <c s="3" t="s" r="A6">
        <v>452</v>
      </c>
    </row>
    <row spans="1:4" r="7">
      <c s="4" t="s" r="A7">
        <v>454</v>
      </c>
      <c s="9" t="n" r="C7">
        <v>53.5</v>
      </c>
      <c s="9" t="n" r="D7">
        <v>21.38</v>
      </c>
    </row>
    <row spans="1:4" r="8">
      <c s="4" t="s" r="A8">
        <v>455</v>
      </c>
    </row>
    <row spans="1:4" r="9">
      <c s="3" t="s" r="A9">
        <v>452</v>
      </c>
    </row>
    <row spans="1:4" r="10">
      <c s="4" t="s" r="A10">
        <v>454</v>
      </c>
      <c s="9" t="n" r="C10">
        <v>98.5</v>
      </c>
      <c s="9" t="n" r="D10">
        <v>84.91</v>
      </c>
    </row>
    <row spans="1:4" r="11">
      <c s="4" t="s" r="A11">
        <v>456</v>
      </c>
    </row>
    <row spans="1:4" r="12">
      <c s="3" t="s" r="A12">
        <v>452</v>
      </c>
    </row>
    <row spans="1:4" r="13">
      <c s="4" t="s" r="A13">
        <v>454</v>
      </c>
      <c s="4" t="s" r="B13">
        <v>29</v>
      </c>
      <c s="9" t="n" r="C13">
        <v>63.43</v>
      </c>
      <c s="9" t="n" r="D13">
        <v>54.11</v>
      </c>
    </row>
    <row spans="1:4" r="14">
      <c s="4" t="s" r="A14">
        <v>457</v>
      </c>
    </row>
    <row spans="1:4" r="15">
      <c s="3" t="s" r="A15">
        <v>452</v>
      </c>
    </row>
    <row spans="1:4" r="16">
      <c s="4" t="s" r="A16">
        <v>265</v>
      </c>
      <c s="7" t="n" r="C16">
        <v>2095000</v>
      </c>
      <c s="7" t="n" r="D16">
        <v>2263000</v>
      </c>
    </row>
    <row spans="1:4" r="17">
      <c s="4" t="s" r="A17">
        <v>458</v>
      </c>
    </row>
    <row spans="1:4" r="18">
      <c s="3" t="s" r="A18">
        <v>452</v>
      </c>
    </row>
    <row spans="1:4" r="19">
      <c s="4" t="s" r="A19">
        <v>459</v>
      </c>
      <c s="4" t="s" r="C19">
        <v>460</v>
      </c>
      <c s="4" t="s" r="D19">
        <v>461</v>
      </c>
    </row>
    <row spans="1:4" r="20">
      <c s="4" t="s" r="A20">
        <v>462</v>
      </c>
      <c s="4" t="s" r="C20">
        <v>463</v>
      </c>
      <c s="4" t="s" r="D20">
        <v>464</v>
      </c>
    </row>
    <row spans="1:4" r="21">
      <c s="4" t="s" r="A21">
        <v>465</v>
      </c>
      <c s="4" t="s" r="C21">
        <v>466</v>
      </c>
      <c s="4" t="s" r="D21">
        <v>467</v>
      </c>
    </row>
    <row spans="1:4" r="22">
      <c s="4" t="s" r="A22">
        <v>468</v>
      </c>
      <c s="4" t="s" r="C22">
        <v>469</v>
      </c>
      <c s="4" t="s" r="D22">
        <v>470</v>
      </c>
    </row>
    <row spans="1:4" r="23">
      <c s="4" t="s" r="A23">
        <v>471</v>
      </c>
      <c s="4" t="s" r="C23">
        <v>472</v>
      </c>
      <c s="4" t="s" r="D23">
        <v>473</v>
      </c>
    </row>
    <row spans="1:4" r="24">
      <c s="4" t="s" r="A24">
        <v>474</v>
      </c>
    </row>
    <row spans="1:4" r="25">
      <c s="3" t="s" r="A25">
        <v>452</v>
      </c>
    </row>
    <row spans="1:4" r="26">
      <c s="4" t="s" r="A26">
        <v>459</v>
      </c>
      <c s="4" t="s" r="C26">
        <v>475</v>
      </c>
      <c s="4" t="s" r="D26">
        <v>461</v>
      </c>
    </row>
    <row spans="1:4" r="27">
      <c s="4" t="s" r="A27">
        <v>462</v>
      </c>
      <c s="4" t="s" r="C27">
        <v>476</v>
      </c>
      <c s="4" t="s" r="D27">
        <v>464</v>
      </c>
    </row>
    <row spans="1:4" r="28">
      <c s="4" t="s" r="A28">
        <v>465</v>
      </c>
      <c s="4" t="s" r="C28">
        <v>290</v>
      </c>
      <c s="4" t="s" r="D28">
        <v>467</v>
      </c>
    </row>
    <row spans="1:4" r="29">
      <c s="4" t="s" r="A29">
        <v>468</v>
      </c>
      <c s="4" t="s" r="C29">
        <v>477</v>
      </c>
      <c s="4" t="s" r="D29">
        <v>470</v>
      </c>
    </row>
    <row spans="1:4" r="30">
      <c s="4" t="s" r="A30">
        <v>471</v>
      </c>
      <c s="4" t="s" r="C30">
        <v>478</v>
      </c>
      <c s="4" t="s" r="D30">
        <v>473</v>
      </c>
    </row>
    <row spans="1:4" r="31">
      <c s="4" t="s" r="A31">
        <v>479</v>
      </c>
    </row>
    <row spans="1:4" r="32">
      <c s="3" t="s" r="A32">
        <v>452</v>
      </c>
    </row>
    <row spans="1:4" r="33">
      <c s="4" t="s" r="A33">
        <v>459</v>
      </c>
      <c s="4" t="s" r="B33">
        <v>29</v>
      </c>
      <c s="4" t="s" r="C33">
        <v>480</v>
      </c>
      <c s="4" t="s" r="D33">
        <v>461</v>
      </c>
    </row>
    <row spans="1:4" r="34">
      <c s="4" t="s" r="A34">
        <v>462</v>
      </c>
      <c s="4" t="s" r="B34">
        <v>29</v>
      </c>
      <c s="4" t="s" r="C34">
        <v>481</v>
      </c>
      <c s="4" t="s" r="D34">
        <v>464</v>
      </c>
    </row>
    <row spans="1:4" r="35">
      <c s="4" t="s" r="A35">
        <v>465</v>
      </c>
      <c s="4" t="s" r="B35">
        <v>29</v>
      </c>
      <c s="4" t="s" r="C35">
        <v>482</v>
      </c>
      <c s="4" t="s" r="D35">
        <v>467</v>
      </c>
    </row>
    <row spans="1:4" r="36">
      <c s="4" t="s" r="A36">
        <v>468</v>
      </c>
      <c s="4" t="s" r="B36">
        <v>29</v>
      </c>
      <c s="4" t="s" r="C36">
        <v>310</v>
      </c>
      <c s="4" t="s" r="D36">
        <v>470</v>
      </c>
    </row>
    <row spans="1:4" r="37">
      <c s="4" t="s" r="A37">
        <v>471</v>
      </c>
      <c s="4" t="s" r="B37">
        <v>29</v>
      </c>
      <c s="4" t="s" r="C37">
        <v>483</v>
      </c>
      <c s="4" t="s" r="D37">
        <v>473</v>
      </c>
    </row>
    <row spans="1:4" r="38">
      <c s="4" t="s" r="A38">
        <v>484</v>
      </c>
      <c s="4" t="s" r="B38">
        <v>29</v>
      </c>
      <c s="4" t="s" r="C38">
        <v>260</v>
      </c>
      <c s="4" t="s" r="D38">
        <v>260</v>
      </c>
    </row>
    <row spans="1:4" r="39">
      <c s="4" t="s" r="A39">
        <v>485</v>
      </c>
    </row>
    <row spans="1:4" r="40">
      <c s="3" t="s" r="A40">
        <v>452</v>
      </c>
    </row>
    <row spans="1:4" r="41">
      <c s="4" t="s" r="A41">
        <v>265</v>
      </c>
      <c s="7" t="n" r="C41">
        <v>5035000</v>
      </c>
      <c s="7" t="n" r="D41">
        <v>7006000</v>
      </c>
    </row>
    <row spans="1:4" r="42">
      <c s="4" t="s" r="A42">
        <v>486</v>
      </c>
    </row>
    <row spans="1:4" r="43">
      <c s="3" t="s" r="A43">
        <v>452</v>
      </c>
    </row>
    <row spans="1:4" r="44">
      <c s="4" t="s" r="A44">
        <v>454</v>
      </c>
      <c s="9" t="n" r="C44">
        <v>3.26</v>
      </c>
      <c s="9" t="n" r="D44">
        <v>4.74</v>
      </c>
    </row>
    <row spans="1:4" r="45">
      <c s="4" t="s" r="A45">
        <v>487</v>
      </c>
    </row>
    <row spans="1:4" r="46">
      <c s="3" t="s" r="A46">
        <v>452</v>
      </c>
    </row>
    <row spans="1:4" r="47">
      <c s="4" t="s" r="A47">
        <v>454</v>
      </c>
      <c s="9" t="n" r="C47">
        <v>21.08</v>
      </c>
      <c s="9" t="n" r="D47">
        <v>20.38</v>
      </c>
    </row>
    <row spans="1:4" r="48">
      <c s="4" t="s" r="A48">
        <v>488</v>
      </c>
    </row>
    <row spans="1:4" r="49">
      <c s="3" t="s" r="A49">
        <v>452</v>
      </c>
    </row>
    <row spans="1:4" r="50">
      <c s="4" t="s" r="A50">
        <v>454</v>
      </c>
      <c s="4" t="s" r="B50">
        <v>29</v>
      </c>
      <c s="9" t="n" r="C50">
        <v>11.19</v>
      </c>
      <c s="9" t="n" r="D50">
        <v>13.35</v>
      </c>
    </row>
    <row spans="1:4" r="51">
      <c s="4" t="s" r="A51">
        <v>489</v>
      </c>
    </row>
    <row spans="1:4" r="52">
      <c s="3" t="s" r="A52">
        <v>452</v>
      </c>
    </row>
    <row spans="1:4" r="53">
      <c s="4" t="s" r="A53">
        <v>265</v>
      </c>
      <c s="7" t="n" r="C53">
        <v>2239000</v>
      </c>
      <c s="7" t="n" r="D53">
        <v>4238000</v>
      </c>
    </row>
    <row spans="1:4" r="54">
      <c s="4" t="s" r="A54">
        <v>490</v>
      </c>
    </row>
    <row spans="1:4" r="55">
      <c s="3" t="s" r="A55">
        <v>452</v>
      </c>
    </row>
    <row spans="1:4" r="56">
      <c s="4" t="s" r="A56">
        <v>462</v>
      </c>
      <c s="4" t="s" r="C56">
        <v>483</v>
      </c>
      <c s="4" t="s" r="D56">
        <v>491</v>
      </c>
    </row>
    <row spans="1:4" r="57">
      <c s="4" t="s" r="A57">
        <v>471</v>
      </c>
      <c s="4" t="s" r="C57">
        <v>492</v>
      </c>
      <c s="4" t="s" r="D57">
        <v>493</v>
      </c>
    </row>
    <row spans="1:4" r="58">
      <c s="4" t="s" r="A58">
        <v>494</v>
      </c>
      <c s="4" t="s" r="B58">
        <v>378</v>
      </c>
      <c s="4" t="s" r="C58">
        <v>277</v>
      </c>
      <c s="4" t="s" r="D58">
        <v>495</v>
      </c>
    </row>
    <row spans="1:4" r="59">
      <c s="4" t="s" r="A59">
        <v>496</v>
      </c>
    </row>
    <row spans="1:4" r="60">
      <c s="3" t="s" r="A60">
        <v>452</v>
      </c>
    </row>
    <row spans="1:4" r="61">
      <c s="4" t="s" r="A61">
        <v>462</v>
      </c>
      <c s="4" t="s" r="C61">
        <v>497</v>
      </c>
      <c s="4" t="s" r="D61">
        <v>498</v>
      </c>
    </row>
    <row spans="1:4" r="62">
      <c s="4" t="s" r="A62">
        <v>471</v>
      </c>
      <c s="4" t="s" r="C62">
        <v>499</v>
      </c>
      <c s="4" t="s" r="D62">
        <v>500</v>
      </c>
    </row>
    <row spans="1:4" r="63">
      <c s="4" t="s" r="A63">
        <v>494</v>
      </c>
      <c s="4" t="s" r="B63">
        <v>378</v>
      </c>
      <c s="4" t="s" r="C63">
        <v>501</v>
      </c>
      <c s="4" t="s" r="D63">
        <v>502</v>
      </c>
    </row>
    <row spans="1:4" r="64">
      <c s="4" t="s" r="A64">
        <v>503</v>
      </c>
    </row>
    <row spans="1:4" r="65">
      <c s="3" t="s" r="A65">
        <v>452</v>
      </c>
    </row>
    <row spans="1:4" r="66">
      <c s="4" t="s" r="A66">
        <v>462</v>
      </c>
      <c s="4" t="s" r="B66">
        <v>29</v>
      </c>
      <c s="4" t="s" r="C66">
        <v>504</v>
      </c>
      <c s="4" t="s" r="D66">
        <v>505</v>
      </c>
    </row>
    <row spans="1:4" r="67">
      <c s="4" t="s" r="A67">
        <v>471</v>
      </c>
      <c s="4" t="s" r="B67">
        <v>29</v>
      </c>
      <c s="4" t="s" r="C67">
        <v>506</v>
      </c>
      <c s="4" t="s" r="D67">
        <v>507</v>
      </c>
    </row>
    <row spans="1:4" r="68">
      <c s="4" t="s" r="A68">
        <v>484</v>
      </c>
      <c s="4" t="s" r="B68">
        <v>29</v>
      </c>
      <c s="4" t="s" r="C68">
        <v>260</v>
      </c>
      <c s="4" t="s" r="D68">
        <v>260</v>
      </c>
    </row>
    <row spans="1:4" r="69">
      <c s="4" t="s" r="A69">
        <v>494</v>
      </c>
      <c s="4" t="s" r="B69">
        <v>508</v>
      </c>
      <c s="4" t="s" r="C69">
        <v>509</v>
      </c>
      <c s="4" t="s" r="D69">
        <v>510</v>
      </c>
    </row>
    <row spans="1:4" r="70">
      <c t="n" r="A70"/>
    </row>
    <row spans="1:4" r="71">
      <c s="4" t="s" r="A71">
        <v>29</v>
      </c>
      <c s="4" t="s" r="B71">
        <v>511</v>
      </c>
    </row>
    <row spans="1:4" r="72">
      <c s="4" t="s" r="A72">
        <v>378</v>
      </c>
      <c s="4" t="s" r="B72">
        <v>512</v>
      </c>
    </row>
  </sheetData>
  <mergeCells count="4">
    <mergeCell ref="A1:B1"/>
    <mergeCell ref="A70:C70"/>
    <mergeCell ref="B71:C71"/>
    <mergeCell ref="B72:C7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13</v>
      </c>
      <c s="2" t="s" r="C1">
        <v>2</v>
      </c>
      <c s="2" t="s" r="D1">
        <v>23</v>
      </c>
    </row>
    <row spans="1:4" r="2">
      <c s="3" t="s" r="A2">
        <v>514</v>
      </c>
    </row>
    <row spans="1:4" r="3">
      <c s="4" t="s" r="A3">
        <v>27</v>
      </c>
      <c s="7" t="n" r="C3">
        <v>41068</v>
      </c>
      <c s="7" t="n" r="D3">
        <v>18531</v>
      </c>
    </row>
    <row spans="1:4" r="4">
      <c s="4" t="s" r="A4">
        <v>30</v>
      </c>
      <c s="4" t="s" r="B4">
        <v>29</v>
      </c>
      <c s="5" t="n" r="C4">
        <v>76610</v>
      </c>
      <c s="5" t="n" r="D4">
        <v>13987</v>
      </c>
    </row>
    <row spans="1:4" r="5">
      <c s="4" t="s" r="A5">
        <v>36</v>
      </c>
      <c s="4" t="s" r="B5">
        <v>29</v>
      </c>
      <c s="5" t="n" r="C5">
        <v>1225905</v>
      </c>
      <c s="5" t="n" r="D5">
        <v>1323080</v>
      </c>
    </row>
    <row spans="1:4" r="6">
      <c s="4" t="s" r="A6">
        <v>38</v>
      </c>
      <c s="5" t="n" r="C6">
        <v>2654</v>
      </c>
      <c s="5" t="n" r="D6">
        <v>583</v>
      </c>
    </row>
    <row spans="1:4" r="7">
      <c s="4" t="s" r="A7">
        <v>515</v>
      </c>
    </row>
    <row spans="1:4" r="8">
      <c s="3" t="s" r="A8">
        <v>514</v>
      </c>
    </row>
    <row spans="1:4" r="9">
      <c s="4" t="s" r="A9">
        <v>516</v>
      </c>
      <c s="5" t="n" r="C9">
        <v>20482</v>
      </c>
      <c s="5" t="n" r="D9">
        <v>10237</v>
      </c>
    </row>
    <row spans="1:4" r="10">
      <c s="4" t="s" r="A10">
        <v>27</v>
      </c>
      <c s="5" t="n" r="C10">
        <v>41068</v>
      </c>
      <c s="5" t="n" r="D10">
        <v>18531</v>
      </c>
    </row>
    <row spans="1:4" r="11">
      <c s="4" t="s" r="A11">
        <v>30</v>
      </c>
      <c s="5" t="n" r="C11">
        <v>76610</v>
      </c>
      <c s="5" t="n" r="D11">
        <v>13987</v>
      </c>
    </row>
    <row spans="1:4" r="12">
      <c s="4" t="s" r="A12">
        <v>36</v>
      </c>
      <c s="5" t="n" r="C12">
        <v>1225905</v>
      </c>
      <c s="5" t="n" r="D12">
        <v>1323080</v>
      </c>
    </row>
    <row spans="1:4" r="13">
      <c s="4" t="s" r="A13">
        <v>38</v>
      </c>
      <c s="5" t="n" r="C13">
        <v>2654</v>
      </c>
      <c s="5" t="n" r="D13">
        <v>583</v>
      </c>
    </row>
    <row spans="1:4" r="14">
      <c s="4" t="s" r="A14">
        <v>517</v>
      </c>
    </row>
    <row spans="1:4" r="15">
      <c s="3" t="s" r="A15">
        <v>514</v>
      </c>
    </row>
    <row spans="1:4" r="16">
      <c s="4" t="s" r="A16">
        <v>516</v>
      </c>
      <c s="5" t="n" r="C16">
        <v>20482</v>
      </c>
      <c s="5" t="n" r="D16">
        <v>10237</v>
      </c>
    </row>
    <row spans="1:4" r="17">
      <c s="4" t="s" r="A17">
        <v>27</v>
      </c>
      <c s="5" t="n" r="C17">
        <v>41068</v>
      </c>
      <c s="5" t="n" r="D17">
        <v>18531</v>
      </c>
    </row>
    <row spans="1:4" r="18">
      <c s="4" t="s" r="A18">
        <v>30</v>
      </c>
      <c s="5" t="n" r="C18">
        <v>76610</v>
      </c>
      <c s="5" t="n" r="D18">
        <v>13987</v>
      </c>
    </row>
    <row spans="1:4" r="19">
      <c s="4" t="s" r="A19">
        <v>36</v>
      </c>
      <c s="5" t="n" r="C19">
        <v>1225905</v>
      </c>
      <c s="5" t="n" r="D19">
        <v>1323080</v>
      </c>
    </row>
    <row spans="1:4" r="20">
      <c s="4" t="s" r="A20">
        <v>38</v>
      </c>
      <c s="7" t="n" r="C20">
        <v>2654</v>
      </c>
      <c s="7" t="n" r="D20">
        <v>583</v>
      </c>
    </row>
    <row spans="1:4" r="21">
      <c t="n" r="A21"/>
    </row>
    <row spans="1:4" r="22">
      <c s="4" t="s" r="A22">
        <v>29</v>
      </c>
      <c s="4" t="s" r="B22">
        <v>53</v>
      </c>
    </row>
  </sheetData>
  <mergeCells count="3">
    <mergeCell ref="A1:B1"/>
    <mergeCell ref="A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18</v>
      </c>
      <c s="2" t="s" r="C1">
        <v>2</v>
      </c>
      <c s="2" t="s" r="D1">
        <v>23</v>
      </c>
    </row>
    <row spans="1:4" r="2">
      <c s="3" t="s" r="A2">
        <v>519</v>
      </c>
    </row>
    <row spans="1:4" r="3">
      <c s="4" t="s" r="A3">
        <v>28</v>
      </c>
      <c s="4" t="s" r="B3">
        <v>29</v>
      </c>
      <c s="7" t="n" r="C3">
        <v>1527</v>
      </c>
      <c s="7" t="n" r="D3">
        <v>3072</v>
      </c>
    </row>
    <row spans="1:4" r="4">
      <c s="4" t="s" r="A4">
        <v>39</v>
      </c>
      <c s="4" t="s" r="B4">
        <v>29</v>
      </c>
      <c s="5" t="n" r="C4">
        <v>-16414</v>
      </c>
      <c s="5" t="n" r="D4">
        <v>-8700</v>
      </c>
    </row>
    <row spans="1:4" r="5">
      <c s="4" t="s" r="A5">
        <v>520</v>
      </c>
      <c s="5" t="n" r="C5">
        <v>-14887</v>
      </c>
      <c s="5" t="n" r="D5">
        <v>-5628</v>
      </c>
    </row>
    <row spans="1:4" r="6">
      <c s="4" t="s" r="A6">
        <v>521</v>
      </c>
    </row>
    <row spans="1:4" r="7">
      <c s="3" t="s" r="A7">
        <v>519</v>
      </c>
    </row>
    <row spans="1:4" r="8">
      <c s="4" t="s" r="A8">
        <v>520</v>
      </c>
      <c s="4" t="s" r="B8">
        <v>378</v>
      </c>
      <c s="5" t="n" r="C8">
        <v>557</v>
      </c>
      <c s="5" t="n" r="D8">
        <v>382</v>
      </c>
    </row>
    <row spans="1:4" r="9">
      <c s="4" t="s" r="A9">
        <v>522</v>
      </c>
    </row>
    <row spans="1:4" r="10">
      <c s="3" t="s" r="A10">
        <v>519</v>
      </c>
    </row>
    <row spans="1:4" r="11">
      <c s="4" t="s" r="A11">
        <v>520</v>
      </c>
      <c s="4" t="s" r="B11">
        <v>378</v>
      </c>
      <c s="5" t="n" r="C11">
        <v>-1141</v>
      </c>
      <c s="5" t="n" r="D11">
        <v>-1580</v>
      </c>
    </row>
    <row spans="1:4" r="12">
      <c s="4" t="s" r="A12">
        <v>523</v>
      </c>
    </row>
    <row spans="1:4" r="13">
      <c s="3" t="s" r="A13">
        <v>519</v>
      </c>
    </row>
    <row spans="1:4" r="14">
      <c s="4" t="s" r="A14">
        <v>28</v>
      </c>
      <c s="4" t="s" r="B14">
        <v>378</v>
      </c>
      <c s="5" t="n" r="C14">
        <v>558</v>
      </c>
      <c s="5" t="n" r="D14">
        <v>387</v>
      </c>
    </row>
    <row spans="1:4" r="15">
      <c s="4" t="s" r="A15">
        <v>524</v>
      </c>
    </row>
    <row spans="1:4" r="16">
      <c s="3" t="s" r="A16">
        <v>519</v>
      </c>
    </row>
    <row spans="1:4" r="17">
      <c s="4" t="s" r="A17">
        <v>28</v>
      </c>
      <c s="4" t="s" r="B17">
        <v>378</v>
      </c>
      <c s="5" t="n" r="C17">
        <v>17</v>
      </c>
      <c s="5" t="n" r="D17">
        <v>89</v>
      </c>
    </row>
    <row spans="1:4" r="18">
      <c s="4" t="s" r="A18">
        <v>376</v>
      </c>
    </row>
    <row spans="1:4" r="19">
      <c s="3" t="s" r="A19">
        <v>519</v>
      </c>
    </row>
    <row spans="1:4" r="20">
      <c s="4" t="s" r="A20">
        <v>28</v>
      </c>
      <c s="5" t="n" r="C20">
        <v>0</v>
      </c>
      <c s="5" t="n" r="D20">
        <v>78</v>
      </c>
    </row>
    <row spans="1:4" r="21">
      <c s="4" t="s" r="A21">
        <v>525</v>
      </c>
    </row>
    <row spans="1:4" r="22">
      <c s="3" t="s" r="A22">
        <v>519</v>
      </c>
    </row>
    <row spans="1:4" r="23">
      <c s="4" t="s" r="A23">
        <v>39</v>
      </c>
      <c s="4" t="s" r="B23">
        <v>378</v>
      </c>
      <c s="5" t="n" r="C23">
        <v>-1</v>
      </c>
      <c s="5" t="n" r="D23">
        <v>-5</v>
      </c>
    </row>
    <row spans="1:4" r="24">
      <c s="4" t="s" r="A24">
        <v>526</v>
      </c>
    </row>
    <row spans="1:4" r="25">
      <c s="3" t="s" r="A25">
        <v>519</v>
      </c>
    </row>
    <row spans="1:4" r="26">
      <c s="4" t="s" r="A26">
        <v>39</v>
      </c>
      <c s="4" t="s" r="B26">
        <v>378</v>
      </c>
      <c s="5" t="n" r="C26">
        <v>-1158</v>
      </c>
      <c s="5" t="n" r="D26">
        <v>-1669</v>
      </c>
    </row>
    <row spans="1:4" r="27">
      <c s="4" t="s" r="A27">
        <v>527</v>
      </c>
    </row>
    <row spans="1:4" r="28">
      <c s="3" t="s" r="A28">
        <v>519</v>
      </c>
    </row>
    <row spans="1:4" r="29">
      <c s="4" t="s" r="A29">
        <v>520</v>
      </c>
      <c s="5" t="n" r="C29">
        <v>-15250</v>
      </c>
      <c s="5" t="n" r="D29">
        <v>-4508</v>
      </c>
    </row>
    <row spans="1:4" r="30">
      <c s="4" t="s" r="A30">
        <v>433</v>
      </c>
    </row>
    <row spans="1:4" r="31">
      <c s="3" t="s" r="A31">
        <v>519</v>
      </c>
    </row>
    <row spans="1:4" r="32">
      <c s="4" t="s" r="A32">
        <v>28</v>
      </c>
      <c s="5" t="n" r="C32">
        <v>5</v>
      </c>
      <c s="5" t="n" r="D32">
        <v>2518</v>
      </c>
    </row>
    <row spans="1:4" r="33">
      <c s="4" t="s" r="A33">
        <v>528</v>
      </c>
    </row>
    <row spans="1:4" r="34">
      <c s="3" t="s" r="A34">
        <v>519</v>
      </c>
    </row>
    <row spans="1:4" r="35">
      <c s="4" t="s" r="A35">
        <v>39</v>
      </c>
      <c s="5" t="n" r="C35">
        <v>-15255</v>
      </c>
      <c s="5" t="n" r="D35">
        <v>-7026</v>
      </c>
    </row>
    <row spans="1:4" r="36">
      <c s="4" t="s" r="A36">
        <v>529</v>
      </c>
    </row>
    <row spans="1:4" r="37">
      <c s="3" t="s" r="A37">
        <v>519</v>
      </c>
    </row>
    <row spans="1:4" r="38">
      <c s="4" t="s" r="A38">
        <v>520</v>
      </c>
      <c s="5" t="n" r="C38">
        <v>947</v>
      </c>
    </row>
    <row spans="1:4" r="39">
      <c s="4" t="s" r="A39">
        <v>434</v>
      </c>
    </row>
    <row spans="1:4" r="40">
      <c s="3" t="s" r="A40">
        <v>519</v>
      </c>
    </row>
    <row spans="1:4" r="41">
      <c s="4" t="s" r="A41">
        <v>28</v>
      </c>
      <c s="7" t="n" r="C41">
        <v>947</v>
      </c>
      <c s="7" t="n" r="D41">
        <v>0</v>
      </c>
    </row>
    <row spans="1:4" r="42">
      <c t="n" r="A42"/>
    </row>
    <row spans="1:4" r="43">
      <c s="4" t="s" r="A43">
        <v>29</v>
      </c>
      <c s="4" t="s" r="B43">
        <v>53</v>
      </c>
    </row>
    <row spans="1:4" r="44">
      <c s="4" t="s" r="A44">
        <v>378</v>
      </c>
      <c s="4" t="s" r="B44">
        <v>530</v>
      </c>
    </row>
  </sheetData>
  <mergeCells count="4">
    <mergeCell ref="A1:B1"/>
    <mergeCell ref="A42:C42"/>
    <mergeCell ref="B43:C43"/>
    <mergeCell ref="B44:C4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t="s" r="A1">
        <v>531</v>
      </c>
      <c s="2" t="s" r="B1">
        <v>1</v>
      </c>
      <c s="2" t="s" r="C1">
        <v>263</v>
      </c>
    </row>
    <row spans="1:3" r="2">
      <c s="2" t="s" r="B2">
        <v>2</v>
      </c>
      <c s="2" t="s" r="C2">
        <v>23</v>
      </c>
    </row>
    <row spans="1:3" r="3">
      <c s="3" t="s" r="A3">
        <v>519</v>
      </c>
    </row>
    <row spans="1:3" r="4">
      <c s="4" t="s" r="A4">
        <v>520</v>
      </c>
      <c s="7" t="n" r="B4">
        <v>-14887</v>
      </c>
      <c s="7" t="n" r="C4">
        <v>-5628</v>
      </c>
    </row>
    <row spans="1:3" r="5">
      <c s="4" t="s" r="A5">
        <v>527</v>
      </c>
    </row>
    <row spans="1:3" r="6">
      <c s="3" t="s" r="A6">
        <v>519</v>
      </c>
    </row>
    <row spans="1:3" r="7">
      <c s="4" t="s" r="A7">
        <v>532</v>
      </c>
      <c s="5" t="n" r="B7">
        <v>610403</v>
      </c>
      <c s="5" t="n" r="C7">
        <v>424820</v>
      </c>
    </row>
    <row spans="1:3" r="8">
      <c s="4" t="s" r="A8">
        <v>520</v>
      </c>
      <c s="7" t="n" r="B8">
        <v>-15250</v>
      </c>
      <c s="7" t="n" r="C8">
        <v>-4508</v>
      </c>
    </row>
    <row spans="1:3" r="9">
      <c s="4" t="s" r="A9">
        <v>533</v>
      </c>
      <c s="4" t="s" r="B9">
        <v>534</v>
      </c>
      <c s="4" t="s" r="C9">
        <v>535</v>
      </c>
    </row>
    <row spans="1:3" r="10">
      <c s="4" t="s" r="A10">
        <v>536</v>
      </c>
      <c s="4" t="s" r="B10">
        <v>537</v>
      </c>
      <c s="4" t="s" r="C10">
        <v>538</v>
      </c>
    </row>
    <row spans="1:3" r="11">
      <c s="4" t="s" r="A11">
        <v>539</v>
      </c>
      <c s="4" t="s" r="B11">
        <v>540</v>
      </c>
      <c s="4" t="s" r="C11">
        <v>541</v>
      </c>
    </row>
    <row spans="1:3" r="12">
      <c s="4" t="s" r="A12">
        <v>542</v>
      </c>
    </row>
    <row spans="1:3" r="13">
      <c s="3" t="s" r="A13">
        <v>519</v>
      </c>
    </row>
    <row spans="1:3" r="14">
      <c s="4" t="s" r="A14">
        <v>532</v>
      </c>
      <c s="7" t="n" r="B14">
        <v>48000</v>
      </c>
      <c s="7" t="n" r="C14">
        <v>48000</v>
      </c>
    </row>
    <row spans="1:3" r="15">
      <c s="4" t="s" r="A15">
        <v>520</v>
      </c>
      <c s="7" t="n" r="B15">
        <v>-214</v>
      </c>
      <c s="7" t="n" r="C15">
        <v>-91</v>
      </c>
    </row>
    <row spans="1:3" r="16">
      <c s="4" t="s" r="A16">
        <v>533</v>
      </c>
      <c s="4" t="s" r="B16">
        <v>543</v>
      </c>
      <c s="4" t="s" r="C16">
        <v>543</v>
      </c>
    </row>
    <row spans="1:3" r="17">
      <c s="4" t="s" r="A17">
        <v>536</v>
      </c>
      <c s="4" t="s" r="B17">
        <v>537</v>
      </c>
      <c s="4" t="s" r="C17">
        <v>538</v>
      </c>
    </row>
    <row spans="1:3" r="18">
      <c s="4" t="s" r="A18">
        <v>539</v>
      </c>
      <c s="4" t="s" r="B18">
        <v>544</v>
      </c>
      <c s="4" t="s" r="C18">
        <v>545</v>
      </c>
    </row>
    <row spans="1:3" r="19">
      <c s="4" t="s" r="A19">
        <v>546</v>
      </c>
    </row>
    <row spans="1:3" r="20">
      <c s="3" t="s" r="A20">
        <v>519</v>
      </c>
    </row>
    <row spans="1:3" r="21">
      <c s="4" t="s" r="A21">
        <v>532</v>
      </c>
      <c s="7" t="n" r="B21">
        <v>74750</v>
      </c>
      <c s="7" t="n" r="C21">
        <v>74750</v>
      </c>
    </row>
    <row spans="1:3" r="22">
      <c s="4" t="s" r="A22">
        <v>520</v>
      </c>
      <c s="7" t="n" r="B22">
        <v>-815</v>
      </c>
      <c s="7" t="n" r="C22">
        <v>-388</v>
      </c>
    </row>
    <row spans="1:3" r="23">
      <c s="4" t="s" r="A23">
        <v>533</v>
      </c>
      <c s="4" t="s" r="B23">
        <v>547</v>
      </c>
      <c s="4" t="s" r="C23">
        <v>547</v>
      </c>
    </row>
    <row spans="1:3" r="24">
      <c s="4" t="s" r="A24">
        <v>536</v>
      </c>
      <c s="4" t="s" r="B24">
        <v>548</v>
      </c>
      <c s="4" t="s" r="C24">
        <v>549</v>
      </c>
    </row>
    <row spans="1:3" r="25">
      <c s="4" t="s" r="A25">
        <v>539</v>
      </c>
      <c s="4" t="s" r="B25">
        <v>550</v>
      </c>
      <c s="4" t="s" r="C25">
        <v>551</v>
      </c>
    </row>
    <row spans="1:3" r="26">
      <c s="4" t="s" r="A26">
        <v>552</v>
      </c>
    </row>
    <row spans="1:3" r="27">
      <c s="3" t="s" r="A27">
        <v>519</v>
      </c>
    </row>
    <row spans="1:3" r="28">
      <c s="4" t="s" r="A28">
        <v>532</v>
      </c>
      <c s="7" t="n" r="B28">
        <v>71529</v>
      </c>
      <c s="7" t="n" r="C28">
        <v>10000</v>
      </c>
    </row>
    <row spans="1:3" r="29">
      <c s="4" t="s" r="A29">
        <v>520</v>
      </c>
      <c s="7" t="n" r="B29">
        <v>-620</v>
      </c>
      <c s="7" t="n" r="C29">
        <v>167</v>
      </c>
    </row>
    <row spans="1:3" r="30">
      <c s="4" t="s" r="A30">
        <v>533</v>
      </c>
      <c s="4" t="s" r="B30">
        <v>553</v>
      </c>
      <c s="4" t="s" r="C30">
        <v>554</v>
      </c>
    </row>
    <row spans="1:3" r="31">
      <c s="4" t="s" r="A31">
        <v>536</v>
      </c>
      <c s="4" t="s" r="B31">
        <v>555</v>
      </c>
      <c s="4" t="s" r="C31">
        <v>538</v>
      </c>
    </row>
    <row spans="1:3" r="32">
      <c s="4" t="s" r="A32">
        <v>539</v>
      </c>
      <c s="4" t="s" r="B32">
        <v>556</v>
      </c>
      <c s="4" t="s" r="C32">
        <v>557</v>
      </c>
    </row>
    <row spans="1:3" r="33">
      <c s="4" t="s" r="A33">
        <v>558</v>
      </c>
    </row>
    <row spans="1:3" r="34">
      <c s="3" t="s" r="A34">
        <v>519</v>
      </c>
    </row>
    <row spans="1:3" r="35">
      <c s="4" t="s" r="A35">
        <v>532</v>
      </c>
      <c s="7" t="n" r="B35">
        <v>134620</v>
      </c>
      <c s="7" t="n" r="C35">
        <v>23500</v>
      </c>
    </row>
    <row spans="1:3" r="36">
      <c s="4" t="s" r="A36">
        <v>520</v>
      </c>
      <c s="7" t="n" r="B36">
        <v>-2402</v>
      </c>
      <c s="7" t="n" r="C36">
        <v>471</v>
      </c>
    </row>
    <row spans="1:3" r="37">
      <c s="4" t="s" r="A37">
        <v>533</v>
      </c>
      <c s="4" t="s" r="B37">
        <v>559</v>
      </c>
      <c s="4" t="s" r="C37">
        <v>560</v>
      </c>
    </row>
    <row spans="1:3" r="38">
      <c s="4" t="s" r="A38">
        <v>536</v>
      </c>
      <c s="4" t="s" r="B38">
        <v>537</v>
      </c>
      <c s="4" t="s" r="C38">
        <v>538</v>
      </c>
    </row>
    <row spans="1:3" r="39">
      <c s="4" t="s" r="A39">
        <v>539</v>
      </c>
      <c s="4" t="s" r="B39">
        <v>561</v>
      </c>
      <c s="4" t="s" r="C39">
        <v>562</v>
      </c>
    </row>
    <row spans="1:3" r="40">
      <c s="4" t="s" r="A40">
        <v>563</v>
      </c>
    </row>
    <row spans="1:3" r="41">
      <c s="3" t="s" r="A41">
        <v>519</v>
      </c>
    </row>
    <row spans="1:3" r="42">
      <c s="4" t="s" r="A42">
        <v>532</v>
      </c>
      <c s="7" t="n" r="B42">
        <v>27700</v>
      </c>
    </row>
    <row spans="1:3" r="43">
      <c s="4" t="s" r="A43">
        <v>520</v>
      </c>
      <c s="7" t="n" r="B43">
        <v>-828</v>
      </c>
    </row>
    <row spans="1:3" r="44">
      <c s="4" t="s" r="A44">
        <v>533</v>
      </c>
      <c s="4" t="s" r="B44">
        <v>564</v>
      </c>
    </row>
    <row spans="1:3" r="45">
      <c s="4" t="s" r="A45">
        <v>536</v>
      </c>
      <c s="4" t="s" r="B45">
        <v>565</v>
      </c>
    </row>
    <row spans="1:3" r="46">
      <c s="4" t="s" r="A46">
        <v>539</v>
      </c>
      <c s="4" t="s" r="B46">
        <v>566</v>
      </c>
    </row>
    <row spans="1:3" r="47">
      <c s="4" t="s" r="A47">
        <v>567</v>
      </c>
    </row>
    <row spans="1:3" r="48">
      <c s="3" t="s" r="A48">
        <v>519</v>
      </c>
    </row>
    <row spans="1:3" r="49">
      <c s="4" t="s" r="A49">
        <v>532</v>
      </c>
      <c s="7" t="n" r="B49">
        <v>131164</v>
      </c>
      <c s="7" t="n" r="C49">
        <v>209350</v>
      </c>
    </row>
    <row spans="1:3" r="50">
      <c s="4" t="s" r="A50">
        <v>520</v>
      </c>
      <c s="7" t="n" r="B50">
        <v>-4222</v>
      </c>
      <c s="7" t="n" r="C50">
        <v>140</v>
      </c>
    </row>
    <row spans="1:3" r="51">
      <c s="4" t="s" r="A51">
        <v>533</v>
      </c>
      <c s="4" t="s" r="B51">
        <v>568</v>
      </c>
      <c s="4" t="s" r="C51">
        <v>568</v>
      </c>
    </row>
    <row spans="1:3" r="52">
      <c s="4" t="s" r="A52">
        <v>536</v>
      </c>
      <c s="4" t="s" r="B52">
        <v>548</v>
      </c>
      <c s="4" t="s" r="C52">
        <v>538</v>
      </c>
    </row>
    <row spans="1:3" r="53">
      <c s="4" t="s" r="A53">
        <v>539</v>
      </c>
      <c s="4" t="s" r="B53">
        <v>569</v>
      </c>
      <c s="4" t="s" r="C53">
        <v>570</v>
      </c>
    </row>
    <row spans="1:3" r="54">
      <c s="4" t="s" r="A54">
        <v>571</v>
      </c>
    </row>
    <row spans="1:3" r="55">
      <c s="3" t="s" r="A55">
        <v>519</v>
      </c>
    </row>
    <row spans="1:3" r="56">
      <c s="4" t="s" r="A56">
        <v>532</v>
      </c>
      <c s="7" t="n" r="B56">
        <v>12900</v>
      </c>
      <c s="7" t="n" r="C56">
        <v>12900</v>
      </c>
    </row>
    <row spans="1:3" r="57">
      <c s="4" t="s" r="A57">
        <v>520</v>
      </c>
      <c s="7" t="n" r="B57">
        <v>-977</v>
      </c>
      <c s="7" t="n" r="C57">
        <v>-605</v>
      </c>
    </row>
    <row spans="1:3" r="58">
      <c s="4" t="s" r="A58">
        <v>533</v>
      </c>
      <c s="4" t="s" r="B58">
        <v>572</v>
      </c>
      <c s="4" t="s" r="C58">
        <v>572</v>
      </c>
    </row>
    <row spans="1:3" r="59">
      <c s="4" t="s" r="A59">
        <v>536</v>
      </c>
      <c s="4" t="s" r="B59">
        <v>537</v>
      </c>
      <c s="4" t="s" r="C59">
        <v>538</v>
      </c>
    </row>
    <row spans="1:3" r="60">
      <c s="4" t="s" r="A60">
        <v>539</v>
      </c>
      <c s="4" t="s" r="B60">
        <v>573</v>
      </c>
      <c s="4" t="s" r="C60">
        <v>574</v>
      </c>
    </row>
    <row spans="1:3" r="61">
      <c s="4" t="s" r="A61">
        <v>575</v>
      </c>
    </row>
    <row spans="1:3" r="62">
      <c s="3" t="s" r="A62">
        <v>519</v>
      </c>
    </row>
    <row spans="1:3" r="63">
      <c s="4" t="s" r="A63">
        <v>532</v>
      </c>
      <c s="7" t="n" r="B63">
        <v>83740</v>
      </c>
    </row>
    <row spans="1:3" r="64">
      <c s="4" t="s" r="A64">
        <v>520</v>
      </c>
      <c s="7" t="n" r="B64">
        <v>-2021</v>
      </c>
    </row>
    <row spans="1:3" r="65">
      <c s="4" t="s" r="A65">
        <v>533</v>
      </c>
      <c s="4" t="s" r="B65">
        <v>576</v>
      </c>
    </row>
    <row spans="1:3" r="66">
      <c s="4" t="s" r="A66">
        <v>536</v>
      </c>
      <c s="4" t="s" r="B66">
        <v>537</v>
      </c>
    </row>
    <row spans="1:3" r="67">
      <c s="4" t="s" r="A67">
        <v>539</v>
      </c>
      <c s="4" t="s" r="B67">
        <v>577</v>
      </c>
    </row>
    <row spans="1:3" r="68">
      <c s="4" t="s" r="A68">
        <v>578</v>
      </c>
    </row>
    <row spans="1:3" r="69">
      <c s="3" t="s" r="A69">
        <v>519</v>
      </c>
    </row>
    <row spans="1:3" r="70">
      <c s="4" t="s" r="A70">
        <v>532</v>
      </c>
      <c s="7" t="n" r="B70">
        <v>26000</v>
      </c>
      <c s="7" t="n" r="C70">
        <v>46320</v>
      </c>
    </row>
    <row spans="1:3" r="71">
      <c s="4" t="s" r="A71">
        <v>520</v>
      </c>
      <c s="7" t="n" r="B71">
        <v>-3151</v>
      </c>
      <c s="7" t="n" r="C71">
        <v>-4202</v>
      </c>
    </row>
    <row spans="1:3" r="72">
      <c s="4" t="s" r="A72">
        <v>533</v>
      </c>
      <c s="4" t="s" r="B72">
        <v>298</v>
      </c>
      <c s="4" t="s" r="C72">
        <v>579</v>
      </c>
    </row>
    <row spans="1:3" r="73">
      <c s="4" t="s" r="A73">
        <v>536</v>
      </c>
      <c s="4" t="s" r="B73">
        <v>548</v>
      </c>
      <c s="4" t="s" r="C73">
        <v>538</v>
      </c>
    </row>
    <row spans="1:3" r="74">
      <c s="4" t="s" r="A74">
        <v>539</v>
      </c>
      <c s="4" t="s" r="B74">
        <v>580</v>
      </c>
      <c s="4" t="s" r="C74">
        <v>581</v>
      </c>
    </row>
    <row spans="1:3" r="75">
      <c s="4" t="s" r="A75">
        <v>529</v>
      </c>
    </row>
    <row spans="1:3" r="76">
      <c s="3" t="s" r="A76">
        <v>519</v>
      </c>
    </row>
    <row spans="1:3" r="77">
      <c s="4" t="s" r="A77">
        <v>532</v>
      </c>
      <c s="7" t="n" r="B77">
        <v>9700</v>
      </c>
    </row>
    <row spans="1:3" r="78">
      <c s="4" t="s" r="A78">
        <v>520</v>
      </c>
      <c s="7" t="n" r="B78">
        <v>947</v>
      </c>
    </row>
    <row spans="1:3" r="79">
      <c s="4" t="s" r="A79">
        <v>533</v>
      </c>
      <c s="4" t="s" r="B79">
        <v>582</v>
      </c>
    </row>
    <row spans="1:3" r="80">
      <c s="4" t="s" r="A80">
        <v>536</v>
      </c>
      <c s="4" t="s" r="B80">
        <v>583</v>
      </c>
    </row>
    <row spans="1:3" r="81">
      <c s="4" t="s" r="A81">
        <v>539</v>
      </c>
      <c s="4" t="s" r="B81">
        <v>584</v>
      </c>
    </row>
    <row spans="1:3" r="82">
      <c s="4" t="s" r="A82">
        <v>585</v>
      </c>
    </row>
    <row spans="1:3" r="83">
      <c s="3" t="s" r="A83">
        <v>519</v>
      </c>
    </row>
    <row spans="1:3" r="84">
      <c s="4" t="s" r="A84">
        <v>532</v>
      </c>
      <c s="7" t="n" r="B84">
        <v>9700</v>
      </c>
    </row>
    <row spans="1:3" r="85">
      <c s="4" t="s" r="A85">
        <v>520</v>
      </c>
      <c s="7" t="n" r="B85">
        <v>947</v>
      </c>
    </row>
    <row spans="1:3" r="86">
      <c s="4" t="s" r="A86">
        <v>533</v>
      </c>
      <c s="4" t="s" r="B86">
        <v>582</v>
      </c>
    </row>
    <row spans="1:3" r="87">
      <c s="4" t="s" r="A87">
        <v>536</v>
      </c>
      <c s="4" t="s" r="B87">
        <v>583</v>
      </c>
    </row>
    <row spans="1:3" r="88">
      <c s="4" t="s" r="A88">
        <v>539</v>
      </c>
      <c s="4" t="s" r="B88">
        <v>5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spans="1:4" r="1">
      <c s="1" t="s" r="A1">
        <v>586</v>
      </c>
      <c s="2" t="s" r="C1">
        <v>263</v>
      </c>
    </row>
    <row spans="1:4" r="2">
      <c s="2" t="s" r="C2">
        <v>23</v>
      </c>
      <c s="2" t="s" r="D2">
        <v>2</v>
      </c>
    </row>
    <row spans="1:4" r="3">
      <c s="3" t="s" r="A3">
        <v>519</v>
      </c>
    </row>
    <row spans="1:4" r="4">
      <c s="4" t="s" r="A4">
        <v>28</v>
      </c>
      <c s="4" t="s" r="B4">
        <v>29</v>
      </c>
      <c s="7" t="n" r="C4">
        <v>3072</v>
      </c>
      <c s="7" t="n" r="D4">
        <v>1527</v>
      </c>
    </row>
    <row spans="1:4" r="5">
      <c s="4" t="s" r="A5">
        <v>39</v>
      </c>
      <c s="4" t="s" r="B5">
        <v>29</v>
      </c>
      <c s="5" t="n" r="C5">
        <v>-8700</v>
      </c>
      <c s="7" t="n" r="D5">
        <v>-16414</v>
      </c>
    </row>
    <row spans="1:4" r="6">
      <c s="4" t="s" r="A6">
        <v>587</v>
      </c>
    </row>
    <row spans="1:4" r="7">
      <c s="3" t="s" r="A7">
        <v>519</v>
      </c>
    </row>
    <row spans="1:4" r="8">
      <c s="4" t="s" r="A8">
        <v>28</v>
      </c>
      <c s="7" t="n" r="C8">
        <v>78</v>
      </c>
    </row>
    <row spans="1:4" r="9">
      <c s="4" t="s" r="A9">
        <v>588</v>
      </c>
      <c s="4" t="s" r="C9">
        <v>583</v>
      </c>
    </row>
    <row spans="1:4" r="10">
      <c s="4" t="s" r="A10">
        <v>589</v>
      </c>
      <c s="4" t="s" r="C10">
        <v>590</v>
      </c>
    </row>
    <row spans="1:4" r="11">
      <c s="4" t="s" r="A11">
        <v>532</v>
      </c>
      <c s="7" t="n" r="C11">
        <v>9700</v>
      </c>
    </row>
    <row spans="1:4" r="12">
      <c s="4" t="s" r="A12">
        <v>591</v>
      </c>
      <c s="4" t="s" r="C12">
        <v>592</v>
      </c>
    </row>
    <row spans="1:4" r="13">
      <c t="n" r="A13"/>
    </row>
    <row spans="1:4" r="14">
      <c s="4" t="s" r="A14">
        <v>29</v>
      </c>
      <c s="4" t="s" r="B14">
        <v>53</v>
      </c>
    </row>
  </sheetData>
  <mergeCells count="3">
    <mergeCell ref="A1:B2"/>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11315</v>
      </c>
      <c s="7" t="n" r="C4">
        <v>11484</v>
      </c>
      <c s="7" t="n" r="D4">
        <v>31436</v>
      </c>
      <c s="7" t="n" r="E4">
        <v>35018</v>
      </c>
    </row>
    <row spans="1:5" r="5">
      <c s="4" t="s" r="A5">
        <v>69</v>
      </c>
      <c s="5" t="n" r="B5">
        <v>-1642</v>
      </c>
      <c s="5" t="n" r="C5">
        <v>-1121</v>
      </c>
      <c s="5" t="n" r="D5">
        <v>-4420</v>
      </c>
      <c s="5" t="n" r="E5">
        <v>-3346</v>
      </c>
    </row>
    <row spans="1:5" r="6">
      <c s="4" t="s" r="A6">
        <v>70</v>
      </c>
      <c s="5" t="n" r="B6">
        <v>9673</v>
      </c>
      <c s="5" t="n" r="C6">
        <v>10363</v>
      </c>
      <c s="5" t="n" r="D6">
        <v>27016</v>
      </c>
      <c s="5" t="n" r="E6">
        <v>31672</v>
      </c>
    </row>
    <row spans="1:5" r="7">
      <c s="3" t="s" r="A7">
        <v>71</v>
      </c>
    </row>
    <row spans="1:5" r="8">
      <c s="4" t="s" r="A8">
        <v>72</v>
      </c>
      <c s="5" t="n" r="B8">
        <v>557</v>
      </c>
      <c s="5" t="n" r="C8">
        <v>574</v>
      </c>
      <c s="5" t="n" r="D8">
        <v>1759</v>
      </c>
      <c s="5" t="n" r="E8">
        <v>1733</v>
      </c>
    </row>
    <row spans="1:5" r="9">
      <c s="4" t="s" r="A9">
        <v>73</v>
      </c>
      <c s="5" t="n" r="B9">
        <v>144</v>
      </c>
      <c s="5" t="n" r="C9">
        <v>123</v>
      </c>
      <c s="5" t="n" r="D9">
        <v>422</v>
      </c>
      <c s="5" t="n" r="E9">
        <v>399</v>
      </c>
    </row>
    <row spans="1:5" r="10">
      <c s="4" t="s" r="A10">
        <v>74</v>
      </c>
      <c s="5" t="n" r="B10">
        <v>574</v>
      </c>
      <c s="5" t="n" r="C10">
        <v>597</v>
      </c>
      <c s="5" t="n" r="D10">
        <v>1774</v>
      </c>
      <c s="5" t="n" r="E10">
        <v>1873</v>
      </c>
    </row>
    <row spans="1:5" r="11">
      <c s="4" t="s" r="A11">
        <v>75</v>
      </c>
      <c s="5" t="n" r="B11">
        <v>1275</v>
      </c>
      <c s="5" t="n" r="C11">
        <v>1294</v>
      </c>
      <c s="5" t="n" r="D11">
        <v>3955</v>
      </c>
      <c s="5" t="n" r="E11">
        <v>4005</v>
      </c>
    </row>
    <row spans="1:5" r="12">
      <c s="3" t="s" r="A12">
        <v>76</v>
      </c>
    </row>
    <row spans="1:5" r="13">
      <c s="4" t="s" r="A13">
        <v>77</v>
      </c>
      <c s="5" t="n" r="B13">
        <v>596</v>
      </c>
      <c s="5" t="n" r="C13">
        <v>2030</v>
      </c>
      <c s="5" t="n" r="D13">
        <v>8760</v>
      </c>
      <c s="5" t="n" r="E13">
        <v>-613</v>
      </c>
    </row>
    <row spans="1:5" r="14">
      <c s="4" t="s" r="A14">
        <v>78</v>
      </c>
      <c s="5" t="n" r="B14">
        <v>-3252</v>
      </c>
      <c s="5" t="n" r="C14">
        <v>-4391</v>
      </c>
      <c s="5" t="n" r="D14">
        <v>-15838</v>
      </c>
      <c s="5" t="n" r="E14">
        <v>-18955</v>
      </c>
    </row>
    <row spans="1:5" r="15">
      <c s="4" t="s" r="A15">
        <v>79</v>
      </c>
      <c s="5" t="n" r="B15">
        <v>4862</v>
      </c>
      <c s="5" t="n" r="C15">
        <v>-5455</v>
      </c>
      <c s="5" t="n" r="D15">
        <v>-7674</v>
      </c>
      <c s="5" t="n" r="E15">
        <v>37550</v>
      </c>
    </row>
    <row spans="1:5" r="16">
      <c s="4" t="s" r="A16">
        <v>80</v>
      </c>
      <c s="5" t="n" r="B16">
        <v>-15421</v>
      </c>
      <c s="5" t="n" r="C16">
        <v>2280</v>
      </c>
      <c s="5" t="n" r="D16">
        <v>-9258</v>
      </c>
      <c s="5" t="n" r="E16">
        <v>-28305</v>
      </c>
    </row>
    <row spans="1:5" r="17">
      <c s="4" t="s" r="A17">
        <v>81</v>
      </c>
      <c s="5" t="n" r="B17">
        <v>-13215</v>
      </c>
      <c s="5" t="n" r="C17">
        <v>-5536</v>
      </c>
      <c s="5" t="n" r="D17">
        <v>-24010</v>
      </c>
      <c s="5" t="n" r="E17">
        <v>-10323</v>
      </c>
    </row>
    <row spans="1:5" r="18">
      <c s="4" t="s" r="A18">
        <v>82</v>
      </c>
      <c s="7" t="n" r="B18">
        <v>-4817</v>
      </c>
      <c s="7" t="n" r="C18">
        <v>3533</v>
      </c>
      <c s="7" t="n" r="D18">
        <v>-949</v>
      </c>
      <c s="7" t="n" r="E18">
        <v>17344</v>
      </c>
    </row>
    <row spans="1:5" r="19">
      <c s="3" t="s" r="A19">
        <v>83</v>
      </c>
    </row>
    <row spans="1:5" r="20">
      <c s="4" t="s" r="A20">
        <v>84</v>
      </c>
      <c s="8" t="n" r="B20">
        <v>-0.53</v>
      </c>
      <c s="8" t="n" r="C20">
        <v>0.39</v>
      </c>
      <c s="8" t="n" r="D20">
        <v>-0.1</v>
      </c>
      <c s="8" t="n" r="E20">
        <v>1.9</v>
      </c>
    </row>
    <row spans="1:5" r="21">
      <c s="3" t="s" r="A21">
        <v>85</v>
      </c>
    </row>
    <row spans="1:5" r="22">
      <c s="4" t="s" r="A22">
        <v>86</v>
      </c>
      <c s="8" t="n" r="B22">
        <v>0.45</v>
      </c>
      <c s="8" t="n" r="C22">
        <v>0.55</v>
      </c>
      <c s="8" t="n" r="D22">
        <v>1.55</v>
      </c>
      <c s="8" t="n" r="E22">
        <v>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93</v>
      </c>
      <c s="2" t="s" r="C1">
        <v>2</v>
      </c>
      <c s="2" t="s" r="D1">
        <v>23</v>
      </c>
    </row>
    <row spans="1:4" r="2">
      <c s="3" t="s" r="A2">
        <v>519</v>
      </c>
    </row>
    <row spans="1:4" r="3">
      <c s="4" t="s" r="A3">
        <v>28</v>
      </c>
      <c s="4" t="s" r="B3">
        <v>29</v>
      </c>
      <c s="7" t="n" r="C3">
        <v>1527</v>
      </c>
      <c s="7" t="n" r="D3">
        <v>3072</v>
      </c>
    </row>
    <row spans="1:4" r="4">
      <c s="4" t="s" r="A4">
        <v>39</v>
      </c>
      <c s="4" t="s" r="B4">
        <v>29</v>
      </c>
      <c s="5" t="n" r="C4">
        <v>-16414</v>
      </c>
      <c s="5" t="n" r="D4">
        <v>-8700</v>
      </c>
    </row>
    <row spans="1:4" r="5">
      <c s="4" t="s" r="A5">
        <v>520</v>
      </c>
      <c s="5" t="n" r="C5">
        <v>-14887</v>
      </c>
      <c s="5" t="n" r="D5">
        <v>-5628</v>
      </c>
    </row>
    <row spans="1:4" r="6">
      <c s="4" t="s" r="A6">
        <v>521</v>
      </c>
    </row>
    <row spans="1:4" r="7">
      <c s="3" t="s" r="A7">
        <v>519</v>
      </c>
    </row>
    <row spans="1:4" r="8">
      <c s="4" t="s" r="A8">
        <v>532</v>
      </c>
      <c s="4" t="s" r="B8">
        <v>378</v>
      </c>
      <c s="5" t="n" r="C8">
        <v>81509</v>
      </c>
      <c s="5" t="n" r="D8">
        <v>68319</v>
      </c>
    </row>
    <row spans="1:4" r="9">
      <c s="4" t="s" r="A9">
        <v>594</v>
      </c>
      <c s="4" t="s" r="B9">
        <v>595</v>
      </c>
      <c s="5" t="n" r="C9">
        <v>83413</v>
      </c>
      <c s="5" t="n" r="D9">
        <v>70360</v>
      </c>
    </row>
    <row spans="1:4" r="10">
      <c s="4" t="s" r="A10">
        <v>596</v>
      </c>
      <c s="4" t="s" r="B10">
        <v>597</v>
      </c>
      <c s="5" t="n" r="C10">
        <v>83970</v>
      </c>
      <c s="5" t="n" r="D10">
        <v>70742</v>
      </c>
    </row>
    <row spans="1:4" r="11">
      <c s="4" t="s" r="A11">
        <v>520</v>
      </c>
      <c s="4" t="s" r="B11">
        <v>598</v>
      </c>
      <c s="5" t="n" r="C11">
        <v>557</v>
      </c>
      <c s="5" t="n" r="D11">
        <v>382</v>
      </c>
    </row>
    <row spans="1:4" r="12">
      <c s="4" t="s" r="A12">
        <v>522</v>
      </c>
    </row>
    <row spans="1:4" r="13">
      <c s="3" t="s" r="A13">
        <v>519</v>
      </c>
    </row>
    <row spans="1:4" r="14">
      <c s="4" t="s" r="A14">
        <v>532</v>
      </c>
      <c s="4" t="s" r="B14">
        <v>378</v>
      </c>
      <c s="5" t="n" r="C14">
        <v>-435446</v>
      </c>
      <c s="5" t="n" r="D14">
        <v>-605076</v>
      </c>
    </row>
    <row spans="1:4" r="15">
      <c s="4" t="s" r="A15">
        <v>594</v>
      </c>
      <c s="4" t="s" r="B15">
        <v>595</v>
      </c>
      <c s="5" t="n" r="C15">
        <v>-465261</v>
      </c>
      <c s="5" t="n" r="D15">
        <v>-644949</v>
      </c>
    </row>
    <row spans="1:4" r="16">
      <c s="4" t="s" r="A16">
        <v>596</v>
      </c>
      <c s="4" t="s" r="B16">
        <v>597</v>
      </c>
      <c s="5" t="n" r="C16">
        <v>-466402</v>
      </c>
      <c s="5" t="n" r="D16">
        <v>-646529</v>
      </c>
    </row>
    <row spans="1:4" r="17">
      <c s="4" t="s" r="A17">
        <v>520</v>
      </c>
      <c s="4" t="s" r="B17">
        <v>598</v>
      </c>
      <c s="5" t="n" r="C17">
        <v>-1141</v>
      </c>
      <c s="5" t="n" r="D17">
        <v>-1580</v>
      </c>
    </row>
    <row spans="1:4" r="18">
      <c s="4" t="s" r="A18">
        <v>599</v>
      </c>
    </row>
    <row spans="1:4" r="19">
      <c s="3" t="s" r="A19">
        <v>519</v>
      </c>
    </row>
    <row spans="1:4" r="20">
      <c s="4" t="s" r="A20">
        <v>600</v>
      </c>
      <c s="4" t="s" r="B20">
        <v>378</v>
      </c>
      <c s="5" t="n" r="C20">
        <v>-353937</v>
      </c>
      <c s="5" t="n" r="D20">
        <v>-536757</v>
      </c>
    </row>
    <row spans="1:4" r="21">
      <c s="4" t="s" r="A21">
        <v>594</v>
      </c>
      <c s="4" t="s" r="B21">
        <v>595</v>
      </c>
      <c s="5" t="n" r="C21">
        <v>-381848</v>
      </c>
      <c s="5" t="n" r="D21">
        <v>-574589</v>
      </c>
    </row>
    <row spans="1:4" r="22">
      <c s="4" t="s" r="A22">
        <v>596</v>
      </c>
      <c s="4" t="s" r="B22">
        <v>597</v>
      </c>
      <c s="5" t="n" r="C22">
        <v>-382432</v>
      </c>
      <c s="5" t="n" r="D22">
        <v>-575787</v>
      </c>
    </row>
    <row spans="1:4" r="23">
      <c s="4" t="s" r="A23">
        <v>520</v>
      </c>
      <c s="4" t="s" r="B23">
        <v>598</v>
      </c>
      <c s="5" t="n" r="C23">
        <v>-584</v>
      </c>
      <c s="5" t="n" r="D23">
        <v>-1198</v>
      </c>
    </row>
    <row spans="1:4" r="24">
      <c s="4" t="s" r="A24">
        <v>523</v>
      </c>
    </row>
    <row spans="1:4" r="25">
      <c s="3" t="s" r="A25">
        <v>519</v>
      </c>
    </row>
    <row spans="1:4" r="26">
      <c s="4" t="s" r="A26">
        <v>532</v>
      </c>
      <c s="4" t="s" r="B26">
        <v>378</v>
      </c>
      <c s="5" t="n" r="C26">
        <v>78601</v>
      </c>
      <c s="5" t="n" r="D26">
        <v>53319</v>
      </c>
    </row>
    <row spans="1:4" r="27">
      <c s="4" t="s" r="A27">
        <v>594</v>
      </c>
      <c s="4" t="s" r="B27">
        <v>595</v>
      </c>
      <c s="5" t="n" r="C27">
        <v>80367</v>
      </c>
      <c s="5" t="n" r="D27">
        <v>54757</v>
      </c>
    </row>
    <row spans="1:4" r="28">
      <c s="4" t="s" r="A28">
        <v>596</v>
      </c>
      <c s="4" t="s" r="B28">
        <v>597</v>
      </c>
      <c s="5" t="n" r="C28">
        <v>80925</v>
      </c>
      <c s="5" t="n" r="D28">
        <v>55144</v>
      </c>
    </row>
    <row spans="1:4" r="29">
      <c s="4" t="s" r="A29">
        <v>28</v>
      </c>
      <c s="4" t="s" r="B29">
        <v>598</v>
      </c>
      <c s="5" t="n" r="C29">
        <v>558</v>
      </c>
      <c s="5" t="n" r="D29">
        <v>387</v>
      </c>
    </row>
    <row spans="1:4" r="30">
      <c s="4" t="s" r="A30">
        <v>524</v>
      </c>
    </row>
    <row spans="1:4" r="31">
      <c s="3" t="s" r="A31">
        <v>519</v>
      </c>
    </row>
    <row spans="1:4" r="32">
      <c s="4" t="s" r="A32">
        <v>532</v>
      </c>
      <c s="4" t="s" r="B32">
        <v>378</v>
      </c>
      <c s="5" t="n" r="C32">
        <v>-33420</v>
      </c>
      <c s="5" t="n" r="D32">
        <v>-79090</v>
      </c>
    </row>
    <row spans="1:4" r="33">
      <c s="4" t="s" r="A33">
        <v>594</v>
      </c>
      <c s="4" t="s" r="B33">
        <v>595</v>
      </c>
      <c s="5" t="n" r="C33">
        <v>-36220</v>
      </c>
      <c s="5" t="n" r="D33">
        <v>-85730</v>
      </c>
    </row>
    <row spans="1:4" r="34">
      <c s="4" t="s" r="A34">
        <v>596</v>
      </c>
      <c s="4" t="s" r="B34">
        <v>597</v>
      </c>
      <c s="5" t="n" r="C34">
        <v>-36203</v>
      </c>
      <c s="5" t="n" r="D34">
        <v>-85641</v>
      </c>
    </row>
    <row spans="1:4" r="35">
      <c s="4" t="s" r="A35">
        <v>28</v>
      </c>
      <c s="4" t="s" r="B35">
        <v>598</v>
      </c>
      <c s="5" t="n" r="C35">
        <v>17</v>
      </c>
      <c s="5" t="n" r="D35">
        <v>89</v>
      </c>
    </row>
    <row spans="1:4" r="36">
      <c s="4" t="s" r="A36">
        <v>525</v>
      </c>
    </row>
    <row spans="1:4" r="37">
      <c s="3" t="s" r="A37">
        <v>519</v>
      </c>
    </row>
    <row spans="1:4" r="38">
      <c s="4" t="s" r="A38">
        <v>532</v>
      </c>
      <c s="4" t="s" r="B38">
        <v>378</v>
      </c>
      <c s="5" t="n" r="C38">
        <v>2908</v>
      </c>
      <c s="5" t="n" r="D38">
        <v>15000</v>
      </c>
    </row>
    <row spans="1:4" r="39">
      <c s="4" t="s" r="A39">
        <v>594</v>
      </c>
      <c s="4" t="s" r="B39">
        <v>595</v>
      </c>
      <c s="5" t="n" r="C39">
        <v>3046</v>
      </c>
      <c s="5" t="n" r="D39">
        <v>15603</v>
      </c>
    </row>
    <row spans="1:4" r="40">
      <c s="4" t="s" r="A40">
        <v>596</v>
      </c>
      <c s="4" t="s" r="B40">
        <v>597</v>
      </c>
      <c s="5" t="n" r="C40">
        <v>3045</v>
      </c>
      <c s="5" t="n" r="D40">
        <v>15598</v>
      </c>
    </row>
    <row spans="1:4" r="41">
      <c s="4" t="s" r="A41">
        <v>39</v>
      </c>
      <c s="4" t="s" r="B41">
        <v>598</v>
      </c>
      <c s="5" t="n" r="C41">
        <v>-1</v>
      </c>
      <c s="5" t="n" r="D41">
        <v>-5</v>
      </c>
    </row>
    <row spans="1:4" r="42">
      <c s="4" t="s" r="A42">
        <v>526</v>
      </c>
    </row>
    <row spans="1:4" r="43">
      <c s="3" t="s" r="A43">
        <v>519</v>
      </c>
    </row>
    <row spans="1:4" r="44">
      <c s="4" t="s" r="A44">
        <v>532</v>
      </c>
      <c s="4" t="s" r="B44">
        <v>378</v>
      </c>
      <c s="5" t="n" r="C44">
        <v>-402026</v>
      </c>
      <c s="5" t="n" r="D44">
        <v>-525986</v>
      </c>
    </row>
    <row spans="1:4" r="45">
      <c s="4" t="s" r="A45">
        <v>594</v>
      </c>
      <c s="4" t="s" r="B45">
        <v>595</v>
      </c>
      <c s="5" t="n" r="C45">
        <v>-429041</v>
      </c>
      <c s="5" t="n" r="D45">
        <v>-559219</v>
      </c>
    </row>
    <row spans="1:4" r="46">
      <c s="4" t="s" r="A46">
        <v>596</v>
      </c>
      <c s="4" t="s" r="B46">
        <v>597</v>
      </c>
      <c s="5" t="n" r="C46">
        <v>-430199</v>
      </c>
      <c s="5" t="n" r="D46">
        <v>-560888</v>
      </c>
    </row>
    <row spans="1:4" r="47">
      <c s="4" t="s" r="A47">
        <v>39</v>
      </c>
      <c s="4" t="s" r="B47">
        <v>598</v>
      </c>
      <c s="7" t="n" r="C47">
        <v>-1158</v>
      </c>
      <c s="7" t="n" r="D47">
        <v>-1669</v>
      </c>
    </row>
    <row spans="1:4" r="48">
      <c t="n" r="A48"/>
    </row>
    <row spans="1:4" r="49">
      <c s="4" t="s" r="A49">
        <v>29</v>
      </c>
      <c s="4" t="s" r="B49">
        <v>53</v>
      </c>
    </row>
    <row spans="1:4" r="50">
      <c s="4" t="s" r="A50">
        <v>378</v>
      </c>
      <c s="4" t="s" r="B50">
        <v>601</v>
      </c>
    </row>
    <row spans="1:4" r="51">
      <c s="4" t="s" r="A51">
        <v>595</v>
      </c>
      <c s="4" t="s" r="B51">
        <v>602</v>
      </c>
    </row>
    <row spans="1:4" r="52">
      <c s="4" t="s" r="A52">
        <v>597</v>
      </c>
      <c s="4" t="s" r="B52">
        <v>603</v>
      </c>
    </row>
    <row spans="1:4" r="53">
      <c s="4" t="s" r="A53">
        <v>598</v>
      </c>
      <c s="4" t="s" r="B53">
        <v>530</v>
      </c>
    </row>
  </sheetData>
  <mergeCells count="7">
    <mergeCell ref="A1:B1"/>
    <mergeCell ref="A48:C48"/>
    <mergeCell ref="B49:C49"/>
    <mergeCell ref="B50:C50"/>
    <mergeCell ref="B51:C51"/>
    <mergeCell ref="B52:C52"/>
    <mergeCell ref="B53:C5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s="1" t="s" r="A1">
        <v>604</v>
      </c>
      <c s="2" t="s" r="B1">
        <v>1</v>
      </c>
      <c s="2" t="s" r="C1">
        <v>263</v>
      </c>
    </row>
    <row spans="1:3" r="2">
      <c s="2" t="s" r="B2">
        <v>2</v>
      </c>
      <c s="2" t="s" r="C2">
        <v>23</v>
      </c>
    </row>
    <row spans="1:3" r="3">
      <c s="4" t="s" r="A3">
        <v>605</v>
      </c>
    </row>
    <row spans="1:3" r="4">
      <c s="3" t="s" r="A4">
        <v>519</v>
      </c>
    </row>
    <row spans="1:3" r="5">
      <c s="4" t="s" r="A5">
        <v>606</v>
      </c>
      <c s="7" t="n" r="B5">
        <v>511689</v>
      </c>
      <c s="7" t="n" r="C5">
        <v>566379</v>
      </c>
    </row>
    <row spans="1:3" r="6">
      <c s="4" t="s" r="A6">
        <v>599</v>
      </c>
    </row>
    <row spans="1:3" r="7">
      <c s="3" t="s" r="A7">
        <v>519</v>
      </c>
    </row>
    <row spans="1:3" r="8">
      <c s="4" t="s" r="A8">
        <v>606</v>
      </c>
      <c s="5" t="n" r="B8">
        <v>632638</v>
      </c>
      <c s="5" t="n" r="C8">
        <v>545646</v>
      </c>
    </row>
    <row spans="1:3" r="9">
      <c s="4" t="s" r="A9">
        <v>607</v>
      </c>
    </row>
    <row spans="1:3" r="10">
      <c s="3" t="s" r="A10">
        <v>519</v>
      </c>
    </row>
    <row spans="1:3" r="11">
      <c s="4" t="s" r="A11">
        <v>606</v>
      </c>
      <c s="7" t="n" r="B11">
        <v>6790</v>
      </c>
      <c s="7" t="n" r="C11">
        <v>206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8</v>
      </c>
      <c s="2" t="s" r="B1">
        <v>65</v>
      </c>
      <c s="2" t="s" r="D1">
        <v>1</v>
      </c>
    </row>
    <row spans="1:5" r="2">
      <c s="2" t="s" r="B2">
        <v>2</v>
      </c>
      <c s="2" t="s" r="C2">
        <v>66</v>
      </c>
      <c s="2" t="s" r="D2">
        <v>2</v>
      </c>
      <c s="2" t="s" r="E2">
        <v>66</v>
      </c>
    </row>
    <row spans="1:5" r="3">
      <c s="3" t="s" r="A3">
        <v>519</v>
      </c>
    </row>
    <row spans="1:5" r="4">
      <c s="4" t="s" r="A4">
        <v>609</v>
      </c>
      <c s="7" t="n" r="B4">
        <v>-1044</v>
      </c>
      <c s="7" t="n" r="C4">
        <v>-678</v>
      </c>
      <c s="7" t="n" r="D4">
        <v>-3900</v>
      </c>
      <c s="7" t="n" r="E4">
        <v>-5574</v>
      </c>
    </row>
    <row spans="1:5" r="5">
      <c s="4" t="s" r="A5">
        <v>610</v>
      </c>
      <c s="5" t="n" r="B5">
        <v>-2208</v>
      </c>
      <c s="5" t="n" r="C5">
        <v>-3713</v>
      </c>
      <c s="5" t="n" r="D5">
        <v>-11938</v>
      </c>
      <c s="5" t="n" r="E5">
        <v>-13381</v>
      </c>
    </row>
    <row spans="1:5" r="6">
      <c s="4" t="s" r="A6">
        <v>611</v>
      </c>
      <c s="5" t="n" r="B6">
        <v>-3252</v>
      </c>
      <c s="5" t="n" r="C6">
        <v>-4391</v>
      </c>
      <c s="5" t="n" r="D6">
        <v>-15838</v>
      </c>
      <c s="5" t="n" r="E6">
        <v>-18955</v>
      </c>
    </row>
    <row spans="1:5" r="7">
      <c s="4" t="s" r="A7">
        <v>612</v>
      </c>
      <c s="5" t="n" r="B7">
        <v>-1066</v>
      </c>
      <c s="5" t="n" r="C7">
        <v>-1475</v>
      </c>
      <c s="5" t="n" r="D7">
        <v>-1647</v>
      </c>
      <c s="5" t="n" r="E7">
        <v>-1315</v>
      </c>
    </row>
    <row spans="1:5" r="8">
      <c s="4" t="s" r="A8">
        <v>613</v>
      </c>
      <c s="5" t="n" r="B8">
        <v>-14355</v>
      </c>
      <c s="5" t="n" r="C8">
        <v>3755</v>
      </c>
      <c s="5" t="n" r="D8">
        <v>-7611</v>
      </c>
      <c s="5" t="n" r="E8">
        <v>-26990</v>
      </c>
    </row>
    <row spans="1:5" r="9">
      <c s="4" t="s" r="A9">
        <v>80</v>
      </c>
      <c s="5" t="n" r="B9">
        <v>-15421</v>
      </c>
      <c s="5" t="n" r="C9">
        <v>2280</v>
      </c>
      <c s="5" t="n" r="D9">
        <v>-9258</v>
      </c>
      <c s="5" t="n" r="E9">
        <v>-28305</v>
      </c>
    </row>
    <row spans="1:5" r="10">
      <c s="4" t="s" r="A10">
        <v>605</v>
      </c>
    </row>
    <row spans="1:5" r="11">
      <c s="3" t="s" r="A11">
        <v>519</v>
      </c>
    </row>
    <row spans="1:5" r="12">
      <c s="4" t="s" r="A12">
        <v>609</v>
      </c>
      <c s="5" t="n" r="B12">
        <v>-1044</v>
      </c>
      <c s="5" t="n" r="C12">
        <v>-678</v>
      </c>
      <c s="5" t="n" r="D12">
        <v>-3900</v>
      </c>
      <c s="5" t="n" r="E12">
        <v>-5574</v>
      </c>
    </row>
    <row spans="1:5" r="13">
      <c s="4" t="s" r="A13">
        <v>610</v>
      </c>
      <c s="5" t="n" r="B13">
        <v>-19</v>
      </c>
      <c s="5" t="n" r="C13">
        <v>502</v>
      </c>
      <c s="5" t="n" r="D13">
        <v>-4826</v>
      </c>
      <c s="5" t="n" r="E13">
        <v>4013</v>
      </c>
    </row>
    <row spans="1:5" r="14">
      <c s="4" t="s" r="A14">
        <v>611</v>
      </c>
      <c s="5" t="n" r="B14">
        <v>-1063</v>
      </c>
      <c s="5" t="n" r="C14">
        <v>-176</v>
      </c>
      <c s="5" t="n" r="D14">
        <v>-8726</v>
      </c>
      <c s="5" t="n" r="E14">
        <v>-1561</v>
      </c>
    </row>
    <row spans="1:5" r="15">
      <c s="4" t="s" r="A15">
        <v>612</v>
      </c>
      <c s="5" t="n" r="B15">
        <v>-1066</v>
      </c>
      <c s="5" t="n" r="C15">
        <v>-1475</v>
      </c>
      <c s="5" t="n" r="D15">
        <v>-1647</v>
      </c>
      <c s="5" t="n" r="E15">
        <v>-1315</v>
      </c>
    </row>
    <row spans="1:5" r="16">
      <c s="4" t="s" r="A16">
        <v>613</v>
      </c>
      <c s="5" t="n" r="B16">
        <v>-13559</v>
      </c>
      <c s="5" t="n" r="C16">
        <v>-10</v>
      </c>
      <c s="5" t="n" r="D16">
        <v>-8147</v>
      </c>
      <c s="5" t="n" r="E16">
        <v>-24720</v>
      </c>
    </row>
    <row spans="1:5" r="17">
      <c s="4" t="s" r="A17">
        <v>80</v>
      </c>
      <c s="5" t="n" r="B17">
        <v>-14625</v>
      </c>
      <c s="5" t="n" r="C17">
        <v>-1485</v>
      </c>
      <c s="5" t="n" r="D17">
        <v>-9794</v>
      </c>
      <c s="5" t="n" r="E17">
        <v>-26035</v>
      </c>
    </row>
    <row spans="1:5" r="18">
      <c s="4" t="s" r="A18">
        <v>607</v>
      </c>
    </row>
    <row spans="1:5" r="19">
      <c s="3" t="s" r="A19">
        <v>519</v>
      </c>
    </row>
    <row spans="1:5" r="20">
      <c s="4" t="s" r="A20">
        <v>610</v>
      </c>
      <c s="5" t="n" r="B20">
        <v>-500</v>
      </c>
      <c s="5" t="n" r="C20">
        <v>-935</v>
      </c>
      <c s="5" t="n" r="D20">
        <v>-500</v>
      </c>
      <c s="5" t="n" r="E20">
        <v>-935</v>
      </c>
    </row>
    <row spans="1:5" r="21">
      <c s="4" t="s" r="A21">
        <v>611</v>
      </c>
      <c s="5" t="n" r="B21">
        <v>-500</v>
      </c>
      <c s="5" t="n" r="C21">
        <v>-935</v>
      </c>
      <c s="5" t="n" r="D21">
        <v>-500</v>
      </c>
      <c s="5" t="n" r="E21">
        <v>-935</v>
      </c>
    </row>
    <row spans="1:5" r="22">
      <c s="4" t="s" r="A22">
        <v>613</v>
      </c>
      <c s="5" t="n" r="B22">
        <v>17</v>
      </c>
      <c s="5" t="n" r="C22">
        <v>898</v>
      </c>
      <c s="5" t="n" r="D22">
        <v>-79</v>
      </c>
      <c s="5" t="n" r="E22">
        <v>60</v>
      </c>
    </row>
    <row spans="1:5" r="23">
      <c s="4" t="s" r="A23">
        <v>80</v>
      </c>
      <c s="5" t="n" r="B23">
        <v>17</v>
      </c>
      <c s="5" t="n" r="C23">
        <v>898</v>
      </c>
      <c s="5" t="n" r="D23">
        <v>-79</v>
      </c>
      <c s="5" t="n" r="E23">
        <v>60</v>
      </c>
    </row>
    <row spans="1:5" r="24">
      <c s="4" t="s" r="A24">
        <v>599</v>
      </c>
    </row>
    <row spans="1:5" r="25">
      <c s="3" t="s" r="A25">
        <v>519</v>
      </c>
    </row>
    <row spans="1:5" r="26">
      <c s="4" t="s" r="A26">
        <v>610</v>
      </c>
      <c s="5" t="n" r="B26">
        <v>-1689</v>
      </c>
      <c s="5" t="n" r="C26">
        <v>-3280</v>
      </c>
      <c s="5" t="n" r="D26">
        <v>-6612</v>
      </c>
      <c s="5" t="n" r="E26">
        <v>-16478</v>
      </c>
    </row>
    <row spans="1:5" r="27">
      <c s="4" t="s" r="A27">
        <v>611</v>
      </c>
      <c s="5" t="n" r="B27">
        <v>-1689</v>
      </c>
      <c s="5" t="n" r="C27">
        <v>-3280</v>
      </c>
      <c s="5" t="n" r="D27">
        <v>-6612</v>
      </c>
      <c s="5" t="n" r="E27">
        <v>-16478</v>
      </c>
    </row>
    <row spans="1:5" r="28">
      <c s="4" t="s" r="A28">
        <v>613</v>
      </c>
      <c s="5" t="n" r="B28">
        <v>-813</v>
      </c>
      <c s="5" t="n" r="C28">
        <v>2867</v>
      </c>
      <c s="5" t="n" r="D28">
        <v>615</v>
      </c>
      <c s="5" t="n" r="E28">
        <v>-2330</v>
      </c>
    </row>
    <row spans="1:5" r="29">
      <c s="4" t="s" r="A29">
        <v>80</v>
      </c>
      <c s="7" t="n" r="B29">
        <v>-813</v>
      </c>
      <c s="7" t="n" r="C29">
        <v>2867</v>
      </c>
      <c s="7" t="n" r="D29">
        <v>615</v>
      </c>
      <c s="5" t="n" r="E29">
        <v>-2330</v>
      </c>
    </row>
    <row spans="1:5" r="30">
      <c s="4" t="s" r="A30">
        <v>614</v>
      </c>
    </row>
    <row spans="1:5" r="31">
      <c s="3" t="s" r="A31">
        <v>519</v>
      </c>
    </row>
    <row spans="1:5" r="32">
      <c s="4" t="s" r="A32">
        <v>610</v>
      </c>
      <c s="5" t="n" r="E32">
        <v>19</v>
      </c>
    </row>
    <row spans="1:5" r="33">
      <c s="4" t="s" r="A33">
        <v>611</v>
      </c>
      <c s="5" t="n" r="E33">
        <v>19</v>
      </c>
    </row>
    <row spans="1:5" r="34">
      <c s="4" t="s" r="A34">
        <v>613</v>
      </c>
      <c s="5" t="n" r="E34">
        <v>0</v>
      </c>
    </row>
    <row spans="1:5" r="35">
      <c s="4" t="s" r="A35">
        <v>80</v>
      </c>
      <c s="7" t="n" r="E35">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15</v>
      </c>
      <c s="2" t="s" r="B1">
        <v>2</v>
      </c>
      <c s="2" t="s" r="C1">
        <v>23</v>
      </c>
    </row>
    <row spans="1:3" r="2">
      <c s="3" t="s" r="A2">
        <v>519</v>
      </c>
    </row>
    <row spans="1:3" r="3">
      <c s="4" t="s" r="A3">
        <v>40</v>
      </c>
      <c s="7" t="n" r="B3">
        <v>70671</v>
      </c>
      <c s="7" t="n" r="C3">
        <v>13959</v>
      </c>
    </row>
    <row spans="1:3" r="4">
      <c s="4" t="s" r="A4">
        <v>616</v>
      </c>
    </row>
    <row spans="1:3" r="5">
      <c s="3" t="s" r="A5">
        <v>519</v>
      </c>
    </row>
    <row spans="1:3" r="6">
      <c s="4" t="s" r="A6">
        <v>40</v>
      </c>
      <c s="5" t="n" r="B6">
        <v>70671</v>
      </c>
      <c s="5" t="n" r="C6">
        <v>13959</v>
      </c>
    </row>
    <row spans="1:3" r="7">
      <c s="4" t="s" r="A7">
        <v>617</v>
      </c>
      <c s="7" t="n" r="B7">
        <v>70000</v>
      </c>
      <c s="7" t="n" r="C7">
        <v>139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s="1" t="s" r="A1">
        <v>618</v>
      </c>
      <c s="2" t="s" r="C1">
        <v>1</v>
      </c>
      <c s="2" t="s" r="D1">
        <v>263</v>
      </c>
    </row>
    <row spans="1:4" r="2">
      <c s="2" t="s" r="C2">
        <v>2</v>
      </c>
      <c s="2" t="s" r="D2">
        <v>23</v>
      </c>
    </row>
    <row spans="1:4" r="3">
      <c s="3" t="s" r="A3">
        <v>619</v>
      </c>
    </row>
    <row spans="1:4" r="4">
      <c s="4" t="s" r="A4">
        <v>36</v>
      </c>
      <c s="4" t="s" r="B4">
        <v>29</v>
      </c>
      <c s="7" t="n" r="C4">
        <v>1225905</v>
      </c>
      <c s="7" t="n" r="D4">
        <v>1323080</v>
      </c>
    </row>
    <row spans="1:4" r="5">
      <c s="4" t="s" r="A5">
        <v>620</v>
      </c>
      <c s="4" t="s" r="C5">
        <v>621</v>
      </c>
      <c s="4" t="s" r="D5">
        <v>622</v>
      </c>
    </row>
    <row spans="1:4" r="6">
      <c s="4" t="s" r="A6">
        <v>623</v>
      </c>
      <c s="4" t="s" r="C6">
        <v>624</v>
      </c>
      <c s="4" t="s" r="D6">
        <v>625</v>
      </c>
    </row>
    <row spans="1:4" r="7">
      <c s="4" t="s" r="A7">
        <v>626</v>
      </c>
    </row>
    <row spans="1:4" r="8">
      <c s="3" t="s" r="A8">
        <v>619</v>
      </c>
    </row>
    <row spans="1:4" r="9">
      <c s="4" t="s" r="A9">
        <v>36</v>
      </c>
      <c s="7" t="n" r="C9">
        <v>472278</v>
      </c>
      <c s="7" t="n" r="D9">
        <v>437633</v>
      </c>
    </row>
    <row spans="1:4" r="10">
      <c s="4" t="s" r="A10">
        <v>620</v>
      </c>
      <c s="4" t="s" r="C10">
        <v>627</v>
      </c>
      <c s="4" t="s" r="D10">
        <v>565</v>
      </c>
    </row>
    <row spans="1:4" r="11">
      <c s="4" t="s" r="A11">
        <v>623</v>
      </c>
      <c s="4" t="s" r="C11">
        <v>628</v>
      </c>
      <c s="4" t="s" r="D11">
        <v>628</v>
      </c>
    </row>
    <row spans="1:4" r="12">
      <c s="4" t="s" r="A12">
        <v>629</v>
      </c>
    </row>
    <row spans="1:4" r="13">
      <c s="3" t="s" r="A13">
        <v>619</v>
      </c>
    </row>
    <row spans="1:4" r="14">
      <c s="4" t="s" r="A14">
        <v>36</v>
      </c>
      <c s="7" t="n" r="C14">
        <v>371885</v>
      </c>
      <c s="7" t="n" r="D14">
        <v>417009</v>
      </c>
    </row>
    <row spans="1:4" r="15">
      <c s="4" t="s" r="A15">
        <v>620</v>
      </c>
      <c s="4" t="s" r="C15">
        <v>630</v>
      </c>
      <c s="4" t="s" r="D15">
        <v>631</v>
      </c>
    </row>
    <row spans="1:4" r="16">
      <c s="4" t="s" r="A16">
        <v>623</v>
      </c>
      <c s="4" t="s" r="C16">
        <v>632</v>
      </c>
      <c s="4" t="s" r="D16">
        <v>632</v>
      </c>
    </row>
    <row spans="1:4" r="17">
      <c s="4" t="s" r="A17">
        <v>633</v>
      </c>
    </row>
    <row spans="1:4" r="18">
      <c s="3" t="s" r="A18">
        <v>619</v>
      </c>
    </row>
    <row spans="1:4" r="19">
      <c s="4" t="s" r="A19">
        <v>36</v>
      </c>
      <c s="7" t="n" r="C19">
        <v>169786</v>
      </c>
      <c s="7" t="n" r="D19">
        <v>333580</v>
      </c>
    </row>
    <row spans="1:4" r="20">
      <c s="4" t="s" r="A20">
        <v>620</v>
      </c>
      <c s="4" t="s" r="C20">
        <v>621</v>
      </c>
      <c s="4" t="s" r="D20">
        <v>634</v>
      </c>
    </row>
    <row spans="1:4" r="21">
      <c s="4" t="s" r="A21">
        <v>623</v>
      </c>
      <c s="4" t="s" r="C21">
        <v>635</v>
      </c>
      <c s="4" t="s" r="D21">
        <v>636</v>
      </c>
    </row>
    <row spans="1:4" r="22">
      <c s="4" t="s" r="A22">
        <v>637</v>
      </c>
    </row>
    <row spans="1:4" r="23">
      <c s="3" t="s" r="A23">
        <v>619</v>
      </c>
    </row>
    <row spans="1:4" r="24">
      <c s="4" t="s" r="A24">
        <v>36</v>
      </c>
      <c s="7" t="n" r="C24">
        <v>211956</v>
      </c>
      <c s="7" t="n" r="D24">
        <v>0</v>
      </c>
    </row>
    <row spans="1:4" r="25">
      <c s="4" t="s" r="A25">
        <v>620</v>
      </c>
      <c s="4" t="s" r="C25">
        <v>638</v>
      </c>
      <c s="4" t="s" r="D25">
        <v>347</v>
      </c>
    </row>
    <row spans="1:4" r="26">
      <c s="4" t="s" r="A26">
        <v>623</v>
      </c>
      <c s="4" t="s" r="C26">
        <v>639</v>
      </c>
      <c s="4" t="s" r="D26">
        <v>640</v>
      </c>
    </row>
    <row spans="1:4" r="27">
      <c s="4" t="s" r="A27">
        <v>641</v>
      </c>
    </row>
    <row spans="1:4" r="28">
      <c s="3" t="s" r="A28">
        <v>619</v>
      </c>
    </row>
    <row spans="1:4" r="29">
      <c s="4" t="s" r="A29">
        <v>36</v>
      </c>
      <c s="7" t="n" r="C29">
        <v>0</v>
      </c>
      <c s="7" t="n" r="D29">
        <v>85917</v>
      </c>
    </row>
    <row spans="1:4" r="30">
      <c s="4" t="s" r="A30">
        <v>620</v>
      </c>
      <c s="4" t="s" r="C30">
        <v>347</v>
      </c>
      <c s="4" t="s" r="D30">
        <v>642</v>
      </c>
    </row>
    <row spans="1:4" r="31">
      <c s="4" t="s" r="A31">
        <v>623</v>
      </c>
      <c s="4" t="s" r="C31">
        <v>640</v>
      </c>
      <c s="4" t="s" r="D31">
        <v>643</v>
      </c>
    </row>
    <row spans="1:4" r="32">
      <c s="4" t="s" r="A32">
        <v>644</v>
      </c>
    </row>
    <row spans="1:4" r="33">
      <c s="3" t="s" r="A33">
        <v>619</v>
      </c>
    </row>
    <row spans="1:4" r="34">
      <c s="4" t="s" r="A34">
        <v>36</v>
      </c>
      <c s="7" t="n" r="C34">
        <v>0</v>
      </c>
      <c s="7" t="n" r="D34">
        <v>48941</v>
      </c>
    </row>
    <row spans="1:4" r="35">
      <c s="4" t="s" r="A35">
        <v>620</v>
      </c>
      <c s="4" t="s" r="C35">
        <v>347</v>
      </c>
      <c s="4" t="s" r="D35">
        <v>621</v>
      </c>
    </row>
    <row spans="1:4" r="36">
      <c s="4" t="s" r="A36">
        <v>623</v>
      </c>
      <c s="4" t="s" r="C36">
        <v>640</v>
      </c>
      <c s="4" t="s" r="D36">
        <v>645</v>
      </c>
    </row>
    <row spans="1:4" r="37">
      <c t="n" r="A37"/>
    </row>
    <row spans="1:4" r="38">
      <c s="4" t="s" r="A38">
        <v>29</v>
      </c>
      <c s="4" t="s" r="B38">
        <v>53</v>
      </c>
    </row>
  </sheetData>
  <mergeCells count="3">
    <mergeCell ref="A1:B2"/>
    <mergeCell ref="A37:C37"/>
    <mergeCell ref="B38:C3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s="1" t="s" r="A1">
        <v>646</v>
      </c>
      <c s="2" t="s" r="B1">
        <v>1</v>
      </c>
    </row>
    <row spans="1:3" r="2">
      <c s="2" t="s" r="B2">
        <v>647</v>
      </c>
      <c s="2" t="s" r="C2">
        <v>648</v>
      </c>
    </row>
    <row spans="1:3" r="3">
      <c s="3" t="s" r="A3">
        <v>619</v>
      </c>
    </row>
    <row spans="1:3" r="4">
      <c s="4" t="s" r="A4">
        <v>649</v>
      </c>
      <c s="5" t="n" r="B4">
        <v>13</v>
      </c>
      <c s="5" t="n" r="C4">
        <v>10</v>
      </c>
    </row>
    <row spans="1:3" r="5">
      <c s="4" t="s" r="A5">
        <v>650</v>
      </c>
      <c s="7" t="n" r="B5">
        <v>1300000</v>
      </c>
      <c s="7" t="n" r="C5">
        <v>1400000</v>
      </c>
    </row>
    <row spans="1:3" r="6">
      <c s="4" t="s" r="A6">
        <v>651</v>
      </c>
      <c s="7" t="n" r="B6">
        <v>34600</v>
      </c>
      <c s="5" t="n" r="C6">
        <v>41800</v>
      </c>
    </row>
    <row spans="1:3" r="7">
      <c s="4" t="s" r="A7">
        <v>652</v>
      </c>
    </row>
    <row spans="1:3" r="8">
      <c s="3" t="s" r="A8">
        <v>619</v>
      </c>
    </row>
    <row spans="1:3" r="9">
      <c s="4" t="s" r="A9">
        <v>653</v>
      </c>
      <c s="4" t="s" r="B9">
        <v>654</v>
      </c>
    </row>
    <row spans="1:3" r="10">
      <c s="4" t="s" r="A10">
        <v>655</v>
      </c>
    </row>
    <row spans="1:3" r="11">
      <c s="3" t="s" r="A11">
        <v>619</v>
      </c>
    </row>
    <row spans="1:3" r="12">
      <c s="4" t="s" r="A12">
        <v>653</v>
      </c>
      <c s="4" t="s" r="B12">
        <v>656</v>
      </c>
    </row>
    <row spans="1:3" r="13">
      <c s="4" t="s" r="A13">
        <v>657</v>
      </c>
    </row>
    <row spans="1:3" r="14">
      <c s="3" t="s" r="A14">
        <v>619</v>
      </c>
    </row>
    <row spans="1:3" r="15">
      <c s="4" t="s" r="A15">
        <v>658</v>
      </c>
      <c s="7" t="n" r="B15">
        <v>15161</v>
      </c>
      <c s="5" t="n" r="C15">
        <v>5733</v>
      </c>
    </row>
    <row spans="1:3" r="16">
      <c s="4" t="s" r="A16">
        <v>659</v>
      </c>
      <c s="7" t="n" r="B16">
        <v>9600</v>
      </c>
      <c s="5" t="n" r="C16">
        <v>2100</v>
      </c>
    </row>
    <row spans="1:3" r="17">
      <c s="4" t="s" r="A17">
        <v>660</v>
      </c>
      <c s="7" t="n" r="C17">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4"/>
    <col customWidth="1" max="5" min="5" width="14"/>
    <col customWidth="1" max="6" min="6" width="4"/>
  </cols>
  <sheetData>
    <row spans="1:6" r="1">
      <c s="1" t="s" r="A1">
        <v>661</v>
      </c>
      <c s="2" t="s" r="C1">
        <v>2</v>
      </c>
      <c s="2" t="s" r="E1">
        <v>23</v>
      </c>
    </row>
    <row spans="1:6" r="2">
      <c s="3" t="s" r="A2">
        <v>662</v>
      </c>
    </row>
    <row spans="1:6" r="3">
      <c s="4" t="s" r="A3">
        <v>28</v>
      </c>
      <c s="4" t="s" r="B3">
        <v>29</v>
      </c>
      <c s="7" t="n" r="C3">
        <v>1527</v>
      </c>
      <c s="7" t="n" r="E3">
        <v>3072</v>
      </c>
    </row>
    <row spans="1:6" r="4">
      <c s="4" t="s" r="A4">
        <v>30</v>
      </c>
      <c s="4" t="s" r="B4">
        <v>29</v>
      </c>
      <c s="5" t="n" r="C4">
        <v>76610</v>
      </c>
      <c s="5" t="n" r="E4">
        <v>13987</v>
      </c>
    </row>
    <row spans="1:6" r="5">
      <c s="4" t="s" r="A5">
        <v>39</v>
      </c>
      <c s="4" t="s" r="B5">
        <v>29</v>
      </c>
      <c s="5" t="n" r="C5">
        <v>-16414</v>
      </c>
      <c s="5" t="n" r="E5">
        <v>-8700</v>
      </c>
    </row>
    <row spans="1:6" r="6">
      <c s="4" t="s" r="A6">
        <v>36</v>
      </c>
      <c s="4" t="s" r="B6">
        <v>29</v>
      </c>
      <c s="5" t="n" r="C6">
        <v>-1225905</v>
      </c>
      <c s="5" t="n" r="E6">
        <v>-1323080</v>
      </c>
    </row>
    <row spans="1:6" r="7">
      <c s="4" t="s" r="A7">
        <v>663</v>
      </c>
      <c s="5" t="n" r="C7">
        <v>-1379</v>
      </c>
      <c s="5" t="n" r="E7">
        <v>-2722</v>
      </c>
    </row>
    <row spans="1:6" r="8">
      <c s="4" t="s" r="A8">
        <v>664</v>
      </c>
      <c s="5" t="n" r="C8">
        <v>-76610</v>
      </c>
      <c s="5" t="n" r="E8">
        <v>-13987</v>
      </c>
    </row>
    <row spans="1:6" r="9">
      <c s="4" t="s" r="A9">
        <v>665</v>
      </c>
      <c s="5" t="n" r="C9">
        <v>1379</v>
      </c>
      <c s="5" t="n" r="E9">
        <v>2722</v>
      </c>
    </row>
    <row spans="1:6" r="10">
      <c s="4" t="s" r="A10">
        <v>666</v>
      </c>
      <c s="5" t="n" r="C10">
        <v>76610</v>
      </c>
      <c s="5" t="n" r="E10">
        <v>13987</v>
      </c>
    </row>
    <row spans="1:6" r="11">
      <c s="4" t="s" r="A11">
        <v>667</v>
      </c>
      <c s="5" t="n" r="C11">
        <v>1280000</v>
      </c>
      <c s="5" t="n" r="E11">
        <v>1390000</v>
      </c>
    </row>
    <row spans="1:6" r="12">
      <c s="4" t="s" r="A12">
        <v>668</v>
      </c>
    </row>
    <row spans="1:6" r="13">
      <c s="3" t="s" r="A13">
        <v>662</v>
      </c>
    </row>
    <row spans="1:6" r="14">
      <c s="4" t="s" r="A14">
        <v>669</v>
      </c>
      <c s="4" t="s" r="B14">
        <v>595</v>
      </c>
      <c s="5" t="n" r="C14">
        <v>0</v>
      </c>
      <c s="4" t="s" r="D14">
        <v>378</v>
      </c>
      <c s="5" t="n" r="E14">
        <v>0</v>
      </c>
      <c s="4" t="s" r="F14">
        <v>597</v>
      </c>
    </row>
    <row spans="1:6" r="15">
      <c s="4" t="s" r="A15">
        <v>670</v>
      </c>
      <c s="4" t="s" r="B15">
        <v>595</v>
      </c>
      <c s="5" t="n" r="C15">
        <v>0</v>
      </c>
      <c s="4" t="s" r="D15">
        <v>378</v>
      </c>
      <c s="5" t="n" r="E15">
        <v>0</v>
      </c>
      <c s="4" t="s" r="F15">
        <v>597</v>
      </c>
    </row>
    <row spans="1:6" r="16">
      <c s="4" t="s" r="A16">
        <v>671</v>
      </c>
      <c s="5" t="n" r="C16">
        <v>148</v>
      </c>
      <c s="5" t="n" r="E16">
        <v>350</v>
      </c>
    </row>
    <row spans="1:6" r="17">
      <c s="4" t="s" r="A17">
        <v>672</v>
      </c>
      <c s="5" t="n" r="E17">
        <v>500</v>
      </c>
    </row>
    <row spans="1:6" r="18">
      <c s="4" t="s" r="A18">
        <v>673</v>
      </c>
    </row>
    <row spans="1:6" r="19">
      <c s="3" t="s" r="A19">
        <v>662</v>
      </c>
    </row>
    <row spans="1:6" r="20">
      <c s="4" t="s" r="A20">
        <v>669</v>
      </c>
      <c s="4" t="s" r="B20">
        <v>595</v>
      </c>
      <c s="5" t="n" r="C20">
        <v>0</v>
      </c>
      <c s="4" t="s" r="D20">
        <v>378</v>
      </c>
      <c s="5" t="n" r="E20">
        <v>0</v>
      </c>
      <c s="4" t="s" r="F20">
        <v>597</v>
      </c>
    </row>
    <row spans="1:6" r="21">
      <c s="4" t="s" r="A21">
        <v>670</v>
      </c>
      <c s="4" t="s" r="B21">
        <v>595</v>
      </c>
      <c s="5" t="n" r="C21">
        <v>0</v>
      </c>
      <c s="4" t="s" r="D21">
        <v>378</v>
      </c>
      <c s="5" t="n" r="E21">
        <v>0</v>
      </c>
      <c s="4" t="s" r="F21">
        <v>597</v>
      </c>
    </row>
    <row spans="1:6" r="22">
      <c s="4" t="s" r="A22">
        <v>674</v>
      </c>
      <c s="5" t="n" r="C22">
        <v>0</v>
      </c>
      <c s="5" t="n" r="E22">
        <v>0</v>
      </c>
    </row>
    <row spans="1:6" r="23">
      <c s="4" t="s" r="A23">
        <v>675</v>
      </c>
    </row>
    <row spans="1:6" r="24">
      <c s="3" t="s" r="A24">
        <v>662</v>
      </c>
    </row>
    <row spans="1:6" r="25">
      <c s="4" t="s" r="A25">
        <v>669</v>
      </c>
      <c s="4" t="s" r="B25">
        <v>595</v>
      </c>
      <c s="5" t="n" r="C25">
        <v>0</v>
      </c>
      <c s="4" t="s" r="D25">
        <v>378</v>
      </c>
      <c s="5" t="n" r="E25">
        <v>0</v>
      </c>
      <c s="4" t="s" r="F25">
        <v>597</v>
      </c>
    </row>
    <row spans="1:6" r="26">
      <c s="4" t="s" r="A26">
        <v>676</v>
      </c>
      <c s="4" t="s" r="B26">
        <v>595</v>
      </c>
      <c s="5" t="n" r="C26">
        <v>14702</v>
      </c>
      <c s="4" t="s" r="D26">
        <v>378</v>
      </c>
      <c s="5" t="n" r="E26">
        <v>5783</v>
      </c>
      <c s="4" t="s" r="F26">
        <v>597</v>
      </c>
    </row>
    <row spans="1:6" r="27">
      <c s="4" t="s" r="A27">
        <v>671</v>
      </c>
      <c s="5" t="n" r="C27">
        <v>-333</v>
      </c>
      <c s="5" t="n" r="E27">
        <v>-195</v>
      </c>
    </row>
    <row spans="1:6" r="28">
      <c s="4" t="s" r="A28">
        <v>672</v>
      </c>
      <c s="5" t="n" r="C28">
        <v>8600</v>
      </c>
      <c s="5" t="n" r="E28">
        <v>6300</v>
      </c>
    </row>
    <row spans="1:6" r="29">
      <c s="4" t="s" r="A29">
        <v>657</v>
      </c>
    </row>
    <row spans="1:6" r="30">
      <c s="3" t="s" r="A30">
        <v>662</v>
      </c>
    </row>
    <row spans="1:6" r="31">
      <c s="4" t="s" r="A31">
        <v>669</v>
      </c>
      <c s="4" t="s" r="B31">
        <v>595</v>
      </c>
      <c s="5" t="n" r="C31">
        <v>1134134</v>
      </c>
      <c s="4" t="s" r="D31">
        <v>378</v>
      </c>
      <c s="5" t="n" r="E31">
        <v>1303360</v>
      </c>
      <c s="4" t="s" r="F31">
        <v>597</v>
      </c>
    </row>
    <row spans="1:6" r="32">
      <c s="4" t="s" r="A32">
        <v>676</v>
      </c>
      <c s="4" t="s" r="B32">
        <v>595</v>
      </c>
      <c s="5" t="n" r="C32">
        <v>15161</v>
      </c>
      <c s="4" t="s" r="D32">
        <v>378</v>
      </c>
      <c s="5" t="n" r="E32">
        <v>5733</v>
      </c>
      <c s="4" t="s" r="F32">
        <v>597</v>
      </c>
    </row>
    <row spans="1:6" r="33">
      <c s="4" t="s" r="A33">
        <v>677</v>
      </c>
      <c s="7" t="n" r="C33">
        <v>0</v>
      </c>
      <c s="7" t="n" r="E33">
        <v>0</v>
      </c>
    </row>
    <row spans="1:6" r="34">
      <c t="n" r="A34"/>
    </row>
    <row spans="1:6" r="35">
      <c s="4" t="s" r="A35">
        <v>29</v>
      </c>
      <c s="4" t="s" r="B35">
        <v>53</v>
      </c>
    </row>
    <row spans="1:6" r="36">
      <c s="4" t="s" r="A36">
        <v>378</v>
      </c>
      <c s="4" t="s" r="B36">
        <v>678</v>
      </c>
    </row>
    <row spans="1:6" r="37">
      <c s="4" t="s" r="A37">
        <v>595</v>
      </c>
      <c s="4" t="s" r="B37">
        <v>679</v>
      </c>
    </row>
    <row spans="1:6" r="38">
      <c s="4" t="s" r="A38">
        <v>597</v>
      </c>
      <c s="4" t="s" r="B38">
        <v>680</v>
      </c>
    </row>
  </sheetData>
  <mergeCells count="8">
    <mergeCell ref="A1:B1"/>
    <mergeCell ref="C1:D1"/>
    <mergeCell ref="E1:F1"/>
    <mergeCell ref="A34:E34"/>
    <mergeCell ref="B35:E35"/>
    <mergeCell ref="B36:E36"/>
    <mergeCell ref="B37:E37"/>
    <mergeCell ref="B38:E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80"/>
    <col customWidth="1" max="5" min="5" width="15"/>
    <col customWidth="1" max="6" min="6" width="14"/>
  </cols>
  <sheetData>
    <row spans="1:6" r="1">
      <c s="1" t="s" r="A1">
        <v>681</v>
      </c>
      <c s="2" t="s" r="B1">
        <v>65</v>
      </c>
      <c s="2" t="s" r="D1">
        <v>682</v>
      </c>
      <c s="2" t="s" r="E1">
        <v>1</v>
      </c>
    </row>
    <row spans="1:6" r="2">
      <c s="2" t="s" r="B2">
        <v>2</v>
      </c>
      <c s="2" t="s" r="C2">
        <v>66</v>
      </c>
      <c s="2" t="s" r="D2">
        <v>683</v>
      </c>
      <c s="2" t="s" r="E2">
        <v>2</v>
      </c>
      <c s="2" t="s" r="F2">
        <v>66</v>
      </c>
    </row>
    <row spans="1:6" r="3">
      <c s="3" t="s" r="A3">
        <v>166</v>
      </c>
    </row>
    <row spans="1:6" r="4">
      <c s="4" t="s" r="A4">
        <v>684</v>
      </c>
      <c s="4" t="s" r="D4">
        <v>685</v>
      </c>
    </row>
    <row spans="1:6" r="5">
      <c s="4" t="s" r="A5">
        <v>686</v>
      </c>
      <c s="4" t="s" r="B5">
        <v>687</v>
      </c>
      <c s="4" t="s" r="E5">
        <v>687</v>
      </c>
    </row>
    <row spans="1:6" r="6">
      <c s="4" t="s" r="A6">
        <v>72</v>
      </c>
      <c s="7" t="n" r="B6">
        <v>557</v>
      </c>
      <c s="7" t="n" r="C6">
        <v>574</v>
      </c>
      <c s="7" t="n" r="E6">
        <v>1759</v>
      </c>
      <c s="7" t="n" r="F6">
        <v>1733</v>
      </c>
    </row>
  </sheetData>
  <mergeCells count="3">
    <mergeCell ref="A1:A2"/>
    <mergeCell ref="B1:C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688</v>
      </c>
      <c s="2" t="s" r="B1">
        <v>65</v>
      </c>
      <c s="2" t="s" r="D1">
        <v>1</v>
      </c>
    </row>
    <row spans="1:5" r="2">
      <c s="2" t="s" r="B2">
        <v>2</v>
      </c>
      <c s="2" t="s" r="C2">
        <v>66</v>
      </c>
      <c s="2" t="s" r="D2">
        <v>2</v>
      </c>
      <c s="2" t="s" r="E2">
        <v>66</v>
      </c>
    </row>
    <row spans="1:5" r="3">
      <c s="3" t="s" r="A3">
        <v>169</v>
      </c>
    </row>
    <row spans="1:5" r="4">
      <c s="4" t="s" r="A4">
        <v>99</v>
      </c>
      <c s="7" t="n" r="B4">
        <v>-4817</v>
      </c>
      <c s="7" t="n" r="C4">
        <v>3533</v>
      </c>
      <c s="7" t="n" r="D4">
        <v>-949</v>
      </c>
      <c s="7" t="n" r="E4">
        <v>17344</v>
      </c>
    </row>
    <row spans="1:5" r="5">
      <c s="4" t="s" r="A5">
        <v>689</v>
      </c>
      <c s="5" t="n" r="B5">
        <v>9140452</v>
      </c>
      <c s="5" t="n" r="C5">
        <v>9141892</v>
      </c>
      <c s="5" t="n" r="D5">
        <v>9146301</v>
      </c>
      <c s="5" t="n" r="E5">
        <v>9140533</v>
      </c>
    </row>
    <row spans="1:5" r="6">
      <c s="4" t="s" r="A6">
        <v>690</v>
      </c>
      <c s="8" t="n" r="B6">
        <v>-0.53</v>
      </c>
      <c s="8" t="n" r="C6">
        <v>0.39</v>
      </c>
      <c s="8" t="n" r="D6">
        <v>-0.1</v>
      </c>
      <c s="8" t="n" r="E6">
        <v>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t="s" r="A1">
        <v>691</v>
      </c>
      <c s="2" t="s" r="B1">
        <v>1</v>
      </c>
    </row>
    <row spans="1:3" r="2">
      <c s="2" t="s" r="B2">
        <v>2</v>
      </c>
      <c s="2" t="s" r="C2">
        <v>66</v>
      </c>
    </row>
    <row spans="1:3" r="3">
      <c s="3" t="s" r="A3">
        <v>172</v>
      </c>
    </row>
    <row spans="1:3" r="4">
      <c s="4" t="s" r="A4">
        <v>692</v>
      </c>
      <c s="4" t="s" r="B4">
        <v>693</v>
      </c>
    </row>
    <row spans="1:3" r="5">
      <c s="4" t="s" r="A5">
        <v>694</v>
      </c>
      <c s="4" t="s" r="B5">
        <v>625</v>
      </c>
    </row>
    <row spans="1:3" r="6">
      <c s="4" t="s" r="A6">
        <v>695</v>
      </c>
      <c s="10" t="n" r="B6">
        <v>1.2</v>
      </c>
      <c s="10" t="n" r="C6">
        <v>1.9</v>
      </c>
    </row>
    <row spans="1:3" r="7">
      <c s="4" t="s" r="A7">
        <v>696</v>
      </c>
      <c s="4" t="s" r="B7">
        <v>6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11"/>
    <col customWidth="1" max="3" min="3" width="23"/>
    <col customWidth="1" max="4" min="4" width="25"/>
    <col customWidth="1" max="5" min="5" width="36"/>
    <col customWidth="1" max="6" min="6" width="40"/>
  </cols>
  <sheetData>
    <row spans="1:6" r="1">
      <c s="1" t="s" r="A1">
        <v>87</v>
      </c>
      <c s="2" t="s" r="B1">
        <v>88</v>
      </c>
      <c s="2" t="s" r="C1">
        <v>89</v>
      </c>
      <c s="2" t="s" r="D1">
        <v>90</v>
      </c>
      <c s="2" t="s" r="E1">
        <v>91</v>
      </c>
      <c s="2" t="s" r="F1">
        <v>92</v>
      </c>
    </row>
    <row spans="1:6" r="2">
      <c s="4" t="s" r="A2">
        <v>93</v>
      </c>
      <c s="5" t="n" r="C2">
        <v>9139842</v>
      </c>
      <c s="5" t="n" r="D2">
        <v>0</v>
      </c>
    </row>
    <row spans="1:6" r="3">
      <c s="4" t="s" r="A3">
        <v>94</v>
      </c>
      <c s="7" t="n" r="B3">
        <v>167180</v>
      </c>
      <c s="7" t="n" r="C3">
        <v>91</v>
      </c>
      <c s="7" t="n" r="D3">
        <v>0</v>
      </c>
      <c s="7" t="n" r="E3">
        <v>181147</v>
      </c>
      <c s="7" t="n" r="F3">
        <v>-14058</v>
      </c>
    </row>
    <row spans="1:6" r="4">
      <c s="4" t="s" r="A4">
        <v>95</v>
      </c>
      <c s="5" t="n" r="C4">
        <v>9432</v>
      </c>
      <c s="5" t="n" r="D4">
        <v>0</v>
      </c>
    </row>
    <row spans="1:6" r="5">
      <c s="4" t="s" r="A5">
        <v>96</v>
      </c>
      <c s="5" t="n" r="B5">
        <v>0</v>
      </c>
      <c s="7" t="n" r="C5">
        <v>0</v>
      </c>
      <c s="7" t="n" r="D5">
        <v>0</v>
      </c>
      <c s="5" t="n" r="E5">
        <v>0</v>
      </c>
    </row>
    <row spans="1:6" r="6">
      <c s="4" t="s" r="A6">
        <v>97</v>
      </c>
      <c s="5" t="n" r="B6">
        <v>105</v>
      </c>
      <c s="5" t="n" r="E6">
        <v>105</v>
      </c>
    </row>
    <row spans="1:6" r="7">
      <c s="4" t="s" r="A7">
        <v>98</v>
      </c>
      <c s="5" t="n" r="B7">
        <v>-15086</v>
      </c>
      <c s="5" t="n" r="F7">
        <v>-15086</v>
      </c>
    </row>
    <row spans="1:6" r="8">
      <c s="4" t="s" r="A8">
        <v>99</v>
      </c>
      <c s="5" t="n" r="B8">
        <v>17344</v>
      </c>
      <c s="5" t="n" r="F8">
        <v>17344</v>
      </c>
    </row>
    <row spans="1:6" r="9">
      <c s="4" t="s" r="A9">
        <v>100</v>
      </c>
      <c s="5" t="n" r="C9">
        <v>9149274</v>
      </c>
      <c s="5" t="n" r="D9">
        <v>0</v>
      </c>
    </row>
    <row spans="1:6" r="10">
      <c s="4" t="s" r="A10">
        <v>101</v>
      </c>
      <c s="5" t="n" r="B10">
        <v>169543</v>
      </c>
      <c s="7" t="n" r="C10">
        <v>91</v>
      </c>
      <c s="7" t="n" r="D10">
        <v>0</v>
      </c>
      <c s="5" t="n" r="E10">
        <v>181252</v>
      </c>
      <c s="5" t="n" r="F10">
        <v>-11800</v>
      </c>
    </row>
    <row spans="1:6" r="11">
      <c s="4" t="s" r="A11">
        <v>102</v>
      </c>
      <c s="5" t="n" r="C11">
        <v>9149274</v>
      </c>
      <c s="5" t="n" r="D11">
        <v>0</v>
      </c>
    </row>
    <row spans="1:6" r="12">
      <c s="4" t="s" r="A12">
        <v>103</v>
      </c>
      <c s="5" t="n" r="B12">
        <v>163365</v>
      </c>
      <c s="7" t="n" r="C12">
        <v>91</v>
      </c>
      <c s="7" t="n" r="D12">
        <v>0</v>
      </c>
      <c s="5" t="n" r="E12">
        <v>181282</v>
      </c>
      <c s="5" t="n" r="F12">
        <v>-18008</v>
      </c>
    </row>
    <row spans="1:6" r="13">
      <c s="4" t="s" r="A13">
        <v>95</v>
      </c>
      <c s="5" t="n" r="C13">
        <v>9228</v>
      </c>
      <c s="5" t="n" r="D13">
        <v>0</v>
      </c>
    </row>
    <row spans="1:6" r="14">
      <c s="4" t="s" r="A14">
        <v>96</v>
      </c>
      <c s="5" t="n" r="B14">
        <v>0</v>
      </c>
      <c s="7" t="n" r="C14">
        <v>0</v>
      </c>
      <c s="7" t="n" r="D14">
        <v>0</v>
      </c>
      <c s="5" t="n" r="E14">
        <v>0</v>
      </c>
    </row>
    <row spans="1:6" r="15">
      <c s="4" t="s" r="A15">
        <v>104</v>
      </c>
      <c s="5" t="n" r="C15">
        <v>-23481</v>
      </c>
      <c s="5" t="n" r="D15">
        <v>0</v>
      </c>
    </row>
    <row spans="1:6" r="16">
      <c s="4" t="s" r="A16">
        <v>105</v>
      </c>
      <c s="5" t="n" r="B16">
        <v>-304</v>
      </c>
      <c s="7" t="n" r="C16">
        <v>0</v>
      </c>
      <c s="7" t="n" r="D16">
        <v>0</v>
      </c>
      <c s="5" t="n" r="E16">
        <v>-304</v>
      </c>
    </row>
    <row spans="1:6" r="17">
      <c s="4" t="s" r="A17">
        <v>97</v>
      </c>
      <c s="5" t="n" r="B17">
        <v>88</v>
      </c>
      <c s="5" t="n" r="E17">
        <v>88</v>
      </c>
    </row>
    <row spans="1:6" r="18">
      <c s="4" t="s" r="A18">
        <v>98</v>
      </c>
      <c s="5" t="n" r="B18">
        <v>-14175</v>
      </c>
      <c s="5" t="n" r="F18">
        <v>-14175</v>
      </c>
    </row>
    <row spans="1:6" r="19">
      <c s="4" t="s" r="A19">
        <v>99</v>
      </c>
      <c s="5" t="n" r="B19">
        <v>-949</v>
      </c>
      <c s="5" t="n" r="F19">
        <v>-949</v>
      </c>
    </row>
    <row spans="1:6" r="20">
      <c s="4" t="s" r="A20">
        <v>106</v>
      </c>
      <c s="5" t="n" r="C20">
        <v>9135021</v>
      </c>
      <c s="5" t="n" r="D20">
        <v>0</v>
      </c>
    </row>
    <row spans="1:6" r="21">
      <c s="4" t="s" r="A21">
        <v>107</v>
      </c>
      <c s="7" t="n" r="B21">
        <v>148025</v>
      </c>
      <c s="7" t="n" r="C21">
        <v>91</v>
      </c>
      <c s="7" t="n" r="D21">
        <v>0</v>
      </c>
      <c s="7" t="n" r="E21">
        <v>181066</v>
      </c>
      <c s="7" t="n" r="F21">
        <v>-331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s="1" t="s" r="A1">
        <v>698</v>
      </c>
      <c s="2" t="s" r="B1">
        <v>699</v>
      </c>
      <c s="2" t="s" r="C1">
        <v>2</v>
      </c>
      <c s="2" t="s" r="D1">
        <v>2</v>
      </c>
      <c s="2" t="s" r="E1">
        <v>23</v>
      </c>
      <c s="2" t="s" r="F1">
        <v>700</v>
      </c>
    </row>
    <row spans="1:6" r="2">
      <c s="3" t="s" r="A2">
        <v>175</v>
      </c>
    </row>
    <row spans="1:6" r="3">
      <c s="4" t="s" r="A3">
        <v>701</v>
      </c>
      <c s="5" t="n" r="C3">
        <v>500000000</v>
      </c>
      <c s="5" t="n" r="D3">
        <v>500000000</v>
      </c>
      <c s="5" t="n" r="E3">
        <v>500000000</v>
      </c>
    </row>
    <row spans="1:6" r="4">
      <c s="4" t="s" r="A4">
        <v>702</v>
      </c>
      <c s="8" t="n" r="C4">
        <v>0.01</v>
      </c>
      <c s="8" t="n" r="D4">
        <v>0.01</v>
      </c>
      <c s="8" t="n" r="E4">
        <v>0.01</v>
      </c>
    </row>
    <row spans="1:6" r="5">
      <c s="4" t="s" r="A5">
        <v>703</v>
      </c>
      <c s="5" t="n" r="C5">
        <v>100000000</v>
      </c>
      <c s="5" t="n" r="D5">
        <v>100000000</v>
      </c>
      <c s="5" t="n" r="E5">
        <v>100000000</v>
      </c>
    </row>
    <row spans="1:6" r="6">
      <c s="4" t="s" r="A6">
        <v>704</v>
      </c>
      <c s="8" t="n" r="C6">
        <v>0.01</v>
      </c>
      <c s="8" t="n" r="D6">
        <v>0.01</v>
      </c>
      <c s="8" t="n" r="E6">
        <v>0.01</v>
      </c>
    </row>
    <row spans="1:6" r="7">
      <c s="4" t="s" r="A7">
        <v>58</v>
      </c>
      <c s="5" t="n" r="C7">
        <v>9135021</v>
      </c>
      <c s="5" t="n" r="D7">
        <v>9135021</v>
      </c>
      <c s="5" t="n" r="E7">
        <v>9149274</v>
      </c>
    </row>
    <row spans="1:6" r="8">
      <c s="4" t="s" r="A8">
        <v>705</v>
      </c>
      <c s="5" t="n" r="C8">
        <v>9135021</v>
      </c>
      <c s="5" t="n" r="D8">
        <v>9135021</v>
      </c>
      <c s="5" t="n" r="E8">
        <v>9149274</v>
      </c>
    </row>
    <row spans="1:6" r="9">
      <c s="4" t="s" r="A9">
        <v>706</v>
      </c>
      <c s="5" t="n" r="C9">
        <v>0</v>
      </c>
      <c s="5" t="n" r="D9">
        <v>0</v>
      </c>
      <c s="5" t="n" r="E9">
        <v>0</v>
      </c>
    </row>
    <row spans="1:6" r="10">
      <c s="4" t="s" r="A10">
        <v>707</v>
      </c>
      <c s="7" t="n" r="F10">
        <v>10000000</v>
      </c>
    </row>
    <row spans="1:6" r="11">
      <c s="4" t="s" r="A11">
        <v>104</v>
      </c>
      <c s="5" t="n" r="C11">
        <v>-23481</v>
      </c>
    </row>
    <row spans="1:6" r="12">
      <c s="4" t="s" r="A12">
        <v>105</v>
      </c>
      <c s="7" t="n" r="C12">
        <v>-304000</v>
      </c>
      <c s="7" t="n" r="D12">
        <v>-304000</v>
      </c>
    </row>
    <row spans="1:6" r="13">
      <c s="4" t="s" r="A13">
        <v>708</v>
      </c>
      <c s="8" t="n" r="C13">
        <v>12.93</v>
      </c>
    </row>
    <row spans="1:6" r="14">
      <c s="4" t="s" r="A14">
        <v>259</v>
      </c>
      <c s="4" t="s" r="D14">
        <v>260</v>
      </c>
    </row>
    <row spans="1:6" r="15">
      <c s="4" t="s" r="A15">
        <v>95</v>
      </c>
      <c s="5" t="n" r="B15">
        <v>92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s>
  <sheetData>
    <row spans="1:9" r="1">
      <c s="1" t="s" r="A1">
        <v>709</v>
      </c>
      <c s="2" t="s" r="B1">
        <v>65</v>
      </c>
      <c s="2" t="s" r="H1">
        <v>1</v>
      </c>
    </row>
    <row spans="1:9" r="2">
      <c s="2" t="s" r="B2">
        <v>2</v>
      </c>
      <c s="2" t="s" r="C2">
        <v>683</v>
      </c>
      <c s="2" t="s" r="D2">
        <v>710</v>
      </c>
      <c s="2" t="s" r="E2">
        <v>66</v>
      </c>
      <c s="2" t="s" r="F2">
        <v>711</v>
      </c>
      <c s="2" t="s" r="G2">
        <v>712</v>
      </c>
      <c s="2" t="s" r="H2">
        <v>2</v>
      </c>
      <c s="2" t="s" r="I2">
        <v>66</v>
      </c>
    </row>
    <row spans="1:9" r="3">
      <c s="3" t="s" r="A3">
        <v>175</v>
      </c>
    </row>
    <row spans="1:9" r="4">
      <c s="4" t="s" r="A4">
        <v>86</v>
      </c>
      <c s="8" t="n" r="B4">
        <v>0.45</v>
      </c>
      <c s="8" t="n" r="C4">
        <v>0.55</v>
      </c>
      <c s="8" t="n" r="D4">
        <v>0.55</v>
      </c>
      <c s="8" t="n" r="E4">
        <v>0.55</v>
      </c>
      <c s="8" t="n" r="F4">
        <v>0.55</v>
      </c>
      <c s="8" t="n" r="G4">
        <v>0.55</v>
      </c>
      <c s="8" t="n" r="H4">
        <v>1.55</v>
      </c>
      <c s="8" t="n" r="I4">
        <v>1.65</v>
      </c>
    </row>
    <row spans="1:9" r="5">
      <c s="4" t="s" r="A5">
        <v>202</v>
      </c>
      <c s="7" t="n" r="B5">
        <v>-4111</v>
      </c>
      <c s="7" t="n" r="C5">
        <v>-5032</v>
      </c>
      <c s="7" t="n" r="D5">
        <v>-5032</v>
      </c>
      <c s="7" t="n" r="E5">
        <v>-5032</v>
      </c>
      <c s="7" t="n" r="F5">
        <v>-5027</v>
      </c>
      <c s="7" t="n" r="G5">
        <v>-5027</v>
      </c>
      <c s="7" t="n" r="H5">
        <v>-14175</v>
      </c>
      <c s="7" t="n" r="I5">
        <v>-15086</v>
      </c>
    </row>
    <row spans="1:9" r="6">
      <c s="4" t="s" r="A6">
        <v>713</v>
      </c>
      <c s="4" t="s" r="B6">
        <v>714</v>
      </c>
      <c s="4" t="s" r="C6">
        <v>715</v>
      </c>
      <c s="4" t="s" r="D6">
        <v>716</v>
      </c>
      <c s="4" t="s" r="E6">
        <v>717</v>
      </c>
      <c s="4" t="s" r="F6">
        <v>718</v>
      </c>
      <c s="4" t="s" r="G6">
        <v>719</v>
      </c>
    </row>
    <row spans="1:9" r="7">
      <c s="4" t="s" r="A7">
        <v>720</v>
      </c>
      <c s="4" t="s" r="B7">
        <v>15</v>
      </c>
      <c s="4" t="s" r="C7">
        <v>721</v>
      </c>
      <c s="4" t="s" r="D7">
        <v>722</v>
      </c>
      <c s="4" t="s" r="E7">
        <v>723</v>
      </c>
      <c s="4" t="s" r="F7">
        <v>724</v>
      </c>
      <c s="4" t="s" r="G7">
        <v>725</v>
      </c>
    </row>
    <row spans="1:9" r="8">
      <c s="4" t="s" r="A8">
        <v>726</v>
      </c>
      <c s="4" t="s" r="B8">
        <v>727</v>
      </c>
      <c s="4" t="s" r="C8">
        <v>728</v>
      </c>
      <c s="4" t="s" r="D8">
        <v>729</v>
      </c>
      <c s="4" t="s" r="E8">
        <v>730</v>
      </c>
      <c s="4" t="s" r="F8">
        <v>731</v>
      </c>
      <c s="4" t="s" r="G8">
        <v>732</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8</v>
      </c>
      <c s="2" t="s" r="B1">
        <v>1</v>
      </c>
    </row>
    <row spans="1:3" r="2">
      <c s="2" t="s" r="B2">
        <v>2</v>
      </c>
      <c s="2" t="s" r="C2">
        <v>66</v>
      </c>
    </row>
    <row spans="1:3" r="3">
      <c s="3" t="s" r="A3">
        <v>109</v>
      </c>
    </row>
    <row spans="1:3" r="4">
      <c s="4" t="s" r="A4">
        <v>99</v>
      </c>
      <c s="7" t="n" r="B4">
        <v>-949</v>
      </c>
      <c s="7" t="n" r="C4">
        <v>17344</v>
      </c>
    </row>
    <row spans="1:3" r="5">
      <c s="3" t="s" r="A5">
        <v>110</v>
      </c>
    </row>
    <row spans="1:3" r="6">
      <c s="4" t="s" r="A6">
        <v>111</v>
      </c>
      <c s="5" t="n" r="B6">
        <v>-8760</v>
      </c>
      <c s="5" t="n" r="C6">
        <v>613</v>
      </c>
    </row>
    <row spans="1:3" r="7">
      <c s="4" t="s" r="A7">
        <v>112</v>
      </c>
      <c s="5" t="n" r="B7">
        <v>7674</v>
      </c>
      <c s="5" t="n" r="C7">
        <v>-37550</v>
      </c>
    </row>
    <row spans="1:3" r="8">
      <c s="4" t="s" r="A8">
        <v>78</v>
      </c>
      <c s="5" t="n" r="B8">
        <v>15838</v>
      </c>
      <c s="5" t="n" r="C8">
        <v>18955</v>
      </c>
    </row>
    <row spans="1:3" r="9">
      <c s="4" t="s" r="A9">
        <v>113</v>
      </c>
      <c s="5" t="n" r="B9">
        <v>9258</v>
      </c>
      <c s="5" t="n" r="C9">
        <v>28305</v>
      </c>
    </row>
    <row spans="1:3" r="10">
      <c s="4" t="s" r="A10">
        <v>114</v>
      </c>
      <c s="5" t="n" r="B10">
        <v>6468</v>
      </c>
      <c s="5" t="n" r="C10">
        <v>5254</v>
      </c>
    </row>
    <row spans="1:3" r="11">
      <c s="4" t="s" r="A11">
        <v>97</v>
      </c>
      <c s="5" t="n" r="B11">
        <v>88</v>
      </c>
      <c s="5" t="n" r="C11">
        <v>105</v>
      </c>
    </row>
    <row spans="1:3" r="12">
      <c s="3" t="s" r="A12">
        <v>115</v>
      </c>
    </row>
    <row spans="1:3" r="13">
      <c s="4" t="s" r="A13">
        <v>27</v>
      </c>
      <c s="5" t="n" r="B13">
        <v>-22537</v>
      </c>
      <c s="5" t="n" r="C13">
        <v>-1724</v>
      </c>
    </row>
    <row spans="1:3" r="14">
      <c s="4" t="s" r="A14">
        <v>32</v>
      </c>
      <c s="5" t="n" r="B14">
        <v>9</v>
      </c>
      <c s="5" t="n" r="C14">
        <v>-835</v>
      </c>
    </row>
    <row spans="1:3" r="15">
      <c s="4" t="s" r="A15">
        <v>33</v>
      </c>
      <c s="5" t="n" r="B15">
        <v>-90</v>
      </c>
      <c s="5" t="n" r="C15">
        <v>-258</v>
      </c>
    </row>
    <row spans="1:3" r="16">
      <c s="3" t="s" r="A16">
        <v>116</v>
      </c>
    </row>
    <row spans="1:3" r="17">
      <c s="4" t="s" r="A17">
        <v>38</v>
      </c>
      <c s="5" t="n" r="B17">
        <v>2071</v>
      </c>
      <c s="5" t="n" r="C17">
        <v>-18899</v>
      </c>
    </row>
    <row spans="1:3" r="18">
      <c s="4" t="s" r="A18">
        <v>42</v>
      </c>
      <c s="5" t="n" r="B18">
        <v>-119</v>
      </c>
      <c s="5" t="n" r="C18">
        <v>-69</v>
      </c>
    </row>
    <row spans="1:3" r="19">
      <c s="4" t="s" r="A19">
        <v>44</v>
      </c>
      <c s="5" t="n" r="B19">
        <v>729</v>
      </c>
      <c s="5" t="n" r="C19">
        <v>-173</v>
      </c>
    </row>
    <row spans="1:3" r="20">
      <c s="4" t="s" r="A20">
        <v>117</v>
      </c>
      <c s="5" t="n" r="B20">
        <v>6</v>
      </c>
      <c s="5" t="n" r="C20">
        <v>-26</v>
      </c>
    </row>
    <row spans="1:3" r="21">
      <c s="4" t="s" r="A21">
        <v>118</v>
      </c>
      <c s="5" t="n" r="B21">
        <v>9686</v>
      </c>
      <c s="5" t="n" r="C21">
        <v>11042</v>
      </c>
    </row>
    <row spans="1:3" r="22">
      <c s="3" t="s" r="A22">
        <v>119</v>
      </c>
    </row>
    <row spans="1:3" r="23">
      <c s="4" t="s" r="A23">
        <v>120</v>
      </c>
      <c s="5" t="n" r="B23">
        <v>-1479612</v>
      </c>
      <c s="5" t="n" r="C23">
        <v>-1478619</v>
      </c>
    </row>
    <row spans="1:3" r="24">
      <c s="4" t="s" r="A24">
        <v>121</v>
      </c>
      <c s="5" t="n" r="B24">
        <v>1496506</v>
      </c>
      <c s="5" t="n" r="C24">
        <v>1506513</v>
      </c>
    </row>
    <row spans="1:3" r="25">
      <c s="4" t="s" r="A25">
        <v>122</v>
      </c>
      <c s="5" t="n" r="B25">
        <v>103189</v>
      </c>
      <c s="5" t="n" r="C25">
        <v>72761</v>
      </c>
    </row>
    <row spans="1:3" r="26">
      <c s="4" t="s" r="A26">
        <v>123</v>
      </c>
      <c s="5" t="n" r="B26">
        <v>675693</v>
      </c>
      <c s="5" t="n" r="C26">
        <v>141527</v>
      </c>
    </row>
    <row spans="1:3" r="27">
      <c s="4" t="s" r="A27">
        <v>124</v>
      </c>
      <c s="5" t="n" r="B27">
        <v>-619180</v>
      </c>
      <c s="5" t="n" r="C27">
        <v>-138957</v>
      </c>
    </row>
    <row spans="1:3" r="28">
      <c s="4" t="s" r="A28">
        <v>125</v>
      </c>
      <c s="5" t="n" r="B28">
        <v>10700</v>
      </c>
      <c s="5" t="n" r="C28">
        <v>7592</v>
      </c>
    </row>
    <row spans="1:3" r="29">
      <c s="4" t="s" r="A29">
        <v>126</v>
      </c>
      <c s="5" t="n" r="B29">
        <v>-26538</v>
      </c>
      <c s="5" t="n" r="C29">
        <v>-26547</v>
      </c>
    </row>
    <row spans="1:3" r="30">
      <c s="4" t="s" r="A30">
        <v>127</v>
      </c>
      <c s="5" t="n" r="B30">
        <v>-10639503</v>
      </c>
      <c s="5" t="n" r="C30">
        <v>-712899</v>
      </c>
    </row>
    <row spans="1:3" r="31">
      <c s="4" t="s" r="A31">
        <v>128</v>
      </c>
      <c s="5" t="n" r="B31">
        <v>10576879</v>
      </c>
      <c s="5" t="n" r="C31">
        <v>710415</v>
      </c>
    </row>
    <row spans="1:3" r="32">
      <c s="4" t="s" r="A32">
        <v>129</v>
      </c>
      <c s="5" t="n" r="B32">
        <v>98134</v>
      </c>
      <c s="5" t="n" r="C32">
        <v>81786</v>
      </c>
    </row>
    <row spans="1:3" r="33">
      <c s="3" t="s" r="A33">
        <v>130</v>
      </c>
    </row>
    <row spans="1:3" r="34">
      <c s="4" t="s" r="A34">
        <v>131</v>
      </c>
      <c s="5" t="n" r="B34">
        <v>0</v>
      </c>
      <c s="5" t="n" r="C34">
        <v>-239</v>
      </c>
    </row>
    <row spans="1:3" r="35">
      <c s="4" t="s" r="A35">
        <v>104</v>
      </c>
      <c s="5" t="n" r="B35">
        <v>-304</v>
      </c>
      <c s="5" t="n" r="C35">
        <v>0</v>
      </c>
    </row>
    <row spans="1:3" r="36">
      <c s="4" t="s" r="A36">
        <v>132</v>
      </c>
      <c s="5" t="n" r="B36">
        <v>-15096</v>
      </c>
      <c s="5" t="n" r="C36">
        <v>-14624</v>
      </c>
    </row>
    <row spans="1:3" r="37">
      <c s="4" t="s" r="A37">
        <v>133</v>
      </c>
      <c s="5" t="n" r="B37">
        <v>2010434</v>
      </c>
      <c s="5" t="n" r="C37">
        <v>4484173</v>
      </c>
    </row>
    <row spans="1:3" r="38">
      <c s="4" t="s" r="A38">
        <v>134</v>
      </c>
      <c s="5" t="n" r="B38">
        <v>-2107609</v>
      </c>
      <c s="5" t="n" r="C38">
        <v>-4561187</v>
      </c>
    </row>
    <row spans="1:3" r="39">
      <c s="4" t="s" r="A39">
        <v>135</v>
      </c>
      <c s="5" t="n" r="B39">
        <v>-112575</v>
      </c>
      <c s="5" t="n" r="C39">
        <v>-91877</v>
      </c>
    </row>
    <row spans="1:3" r="40">
      <c s="4" t="s" r="A40">
        <v>136</v>
      </c>
      <c s="5" t="n" r="B40">
        <v>-4755</v>
      </c>
      <c s="5" t="n" r="C40">
        <v>951</v>
      </c>
    </row>
    <row spans="1:3" r="41">
      <c s="4" t="s" r="A41">
        <v>137</v>
      </c>
      <c s="5" t="n" r="B41">
        <v>45237</v>
      </c>
      <c s="5" t="n" r="C41">
        <v>50112</v>
      </c>
    </row>
    <row spans="1:3" r="42">
      <c s="4" t="s" r="A42">
        <v>138</v>
      </c>
      <c s="5" t="n" r="B42">
        <v>40482</v>
      </c>
      <c s="5" t="n" r="C42">
        <v>51063</v>
      </c>
    </row>
    <row spans="1:3" r="43">
      <c s="3" t="s" r="A43">
        <v>139</v>
      </c>
    </row>
    <row spans="1:3" r="44">
      <c s="4" t="s" r="A44">
        <v>140</v>
      </c>
      <c s="5" t="n" r="B44">
        <v>3691</v>
      </c>
      <c s="5" t="n" r="C44">
        <v>3520</v>
      </c>
    </row>
    <row spans="1:3" r="45">
      <c s="4" t="s" r="A45">
        <v>41</v>
      </c>
      <c s="7" t="n" r="B45">
        <v>4111</v>
      </c>
      <c s="7" t="n" r="C45">
        <v>50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vt:lpstr>
      <vt:lpstr>CONSOLIDATED BALANCE SHEET (Par</vt:lpstr>
      <vt:lpstr>CONSOLIDATED STATEMENT OF OPERA</vt:lpstr>
      <vt:lpstr>CONSOLIDATED STATEMENT OF SHARE</vt:lpstr>
      <vt:lpstr>CONSOLIDATED STATEMENT OF CASH </vt:lpstr>
      <vt:lpstr>Organization and Investment Obj</vt:lpstr>
      <vt:lpstr>Significant Accounting Policies</vt:lpstr>
      <vt:lpstr>Mortgage-Backed Securities</vt:lpstr>
      <vt:lpstr>Valuation</vt:lpstr>
      <vt:lpstr>Derivative Instruments</vt:lpstr>
      <vt:lpstr>Borrowings under Repurchase Agr</vt:lpstr>
      <vt:lpstr>Offsetting of Assets and Liabil</vt:lpstr>
      <vt:lpstr>Management Fees</vt:lpstr>
      <vt:lpstr>Earnings per Share</vt:lpstr>
      <vt:lpstr>Related Party Transactions</vt:lpstr>
      <vt:lpstr>Capital</vt:lpstr>
      <vt:lpstr>Commitments and Contingencies</vt:lpstr>
      <vt:lpstr>Significant Accounting Polici19</vt:lpstr>
      <vt:lpstr>Mortgage-Backed Securities (Tab</vt:lpstr>
      <vt:lpstr>Valuation (Tables)</vt:lpstr>
      <vt:lpstr>Derivative Instruments (Tables)</vt:lpstr>
      <vt:lpstr>Borrowings under Repurchase A23</vt:lpstr>
      <vt:lpstr>Offsetting of Assets and Liab24</vt:lpstr>
      <vt:lpstr>Earnings per Share (Tables)</vt:lpstr>
      <vt:lpstr>Capital (Tables)</vt:lpstr>
      <vt:lpstr>Organization and Investment O27</vt:lpstr>
      <vt:lpstr>Significant Accounting Polici28</vt:lpstr>
      <vt:lpstr>Schedule of Mortgage-Backed Sec</vt:lpstr>
      <vt:lpstr>Schedule of Mortgage-Backed S30</vt:lpstr>
      <vt:lpstr>Mortgage-Backed Securities Inte</vt:lpstr>
      <vt:lpstr>Mortgage-Backed Securities Narr</vt:lpstr>
      <vt:lpstr>Valuation Schedule of Fair Valu</vt:lpstr>
      <vt:lpstr>Valuation Unobservable Input Re</vt:lpstr>
      <vt:lpstr>Valuation Qualtitative Informat</vt:lpstr>
      <vt:lpstr>Valuation Fair Value, Other Fin</vt:lpstr>
      <vt:lpstr>Derivative Instruments Schedule</vt:lpstr>
      <vt:lpstr>Derivative Instruments Schedu38</vt:lpstr>
      <vt:lpstr>Derivative Instruments Schedu39</vt:lpstr>
      <vt:lpstr>Derivative Instruments Schedu40</vt:lpstr>
      <vt:lpstr>Schedule of Derivative Activity</vt:lpstr>
      <vt:lpstr>Derivative Instruments Schedu42</vt:lpstr>
      <vt:lpstr>Financial Derivatives Narrative</vt:lpstr>
      <vt:lpstr>Borrowings under Repurchase A44</vt:lpstr>
      <vt:lpstr>Borrowings under Repurchase A45</vt:lpstr>
      <vt:lpstr>Offsetting of Assets and Liab46</vt:lpstr>
      <vt:lpstr>Management Fees (Details)</vt:lpstr>
      <vt:lpstr>Earnings per Share (Details)</vt:lpstr>
      <vt:lpstr>Related Party Transactions (Det</vt:lpstr>
      <vt:lpstr>Capital (Details)</vt:lpstr>
      <vt:lpstr>Capital Schedule of Dividend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19:53Z</dcterms:created>
  <dcterms:modified xmlns:dcterms="http://purl.org/dc/terms/" xmlns:xsi="http://www.w3.org/2001/XMLSchema-instance" xsi:type="dcterms:W3CDTF">2015-11-05T07:19:53Z</dcterms:modified>
  <dc:title xmlns:dc="http://purl.org/dc/elements/1.1/">Untitled</dc:title>
  <dc:description xmlns:dc="http://purl.org/dc/elements/1.1/"/>
  <dc:subject xmlns:dc="http://purl.org/dc/elements/1.1/"/>
  <cp:keywords/>
  <cp:category/>
</cp:coreProperties>
</file>